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quired and Covered Loans" sheetId="14" state="visible" r:id="rId14"/>
    <sheet xmlns:r="http://schemas.openxmlformats.org/officeDocument/2006/relationships" name="Past Due Loans, Allowance For C" sheetId="15" state="visible" r:id="rId15"/>
    <sheet xmlns:r="http://schemas.openxmlformats.org/officeDocument/2006/relationships" name="Premises, Furniture, and Equipm"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Material Transactions Affecting" sheetId="19" state="visible" r:id="rId19"/>
    <sheet xmlns:r="http://schemas.openxmlformats.org/officeDocument/2006/relationships" name="Earnings Per Common Share" sheetId="20" state="visible" r:id="rId20"/>
    <sheet xmlns:r="http://schemas.openxmlformats.org/officeDocument/2006/relationships" name="Derivative Instruments and Hedg" sheetId="21" state="visible" r:id="rId21"/>
    <sheet xmlns:r="http://schemas.openxmlformats.org/officeDocument/2006/relationships" name="Commitments, Guarantees, and Co" sheetId="22" state="visible" r:id="rId22"/>
    <sheet xmlns:r="http://schemas.openxmlformats.org/officeDocument/2006/relationships" name="Fair Value"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cquired and Covered Loans (Tab" sheetId="28" state="visible" r:id="rId28"/>
    <sheet xmlns:r="http://schemas.openxmlformats.org/officeDocument/2006/relationships" name="Past Due Loans, Allowance For29" sheetId="29" state="visible" r:id="rId29"/>
    <sheet xmlns:r="http://schemas.openxmlformats.org/officeDocument/2006/relationships" name="Premises, Furniture, and Equi30" sheetId="30" state="visible" r:id="rId30"/>
    <sheet xmlns:r="http://schemas.openxmlformats.org/officeDocument/2006/relationships" name="Goodwill and Other Intangible31" sheetId="31" state="visible" r:id="rId31"/>
    <sheet xmlns:r="http://schemas.openxmlformats.org/officeDocument/2006/relationships" name="Deposits (Tables)" sheetId="32" state="visible" r:id="rId32"/>
    <sheet xmlns:r="http://schemas.openxmlformats.org/officeDocument/2006/relationships" name="Earnings Per Common Share (Tabl" sheetId="33" state="visible" r:id="rId33"/>
    <sheet xmlns:r="http://schemas.openxmlformats.org/officeDocument/2006/relationships" name="Derivative Instruments and He34" sheetId="34" state="visible" r:id="rId34"/>
    <sheet xmlns:r="http://schemas.openxmlformats.org/officeDocument/2006/relationships" name="Commitments, Guarantees, and 35" sheetId="35" state="visible" r:id="rId35"/>
    <sheet xmlns:r="http://schemas.openxmlformats.org/officeDocument/2006/relationships" name="Fair Value (Tables)" sheetId="36" state="visible" r:id="rId36"/>
    <sheet xmlns:r="http://schemas.openxmlformats.org/officeDocument/2006/relationships" name="Recent Accounting Pronounceme37" sheetId="37" state="visible" r:id="rId37"/>
    <sheet xmlns:r="http://schemas.openxmlformats.org/officeDocument/2006/relationships" name="Acquisitions (Details) - Narrat" sheetId="38" state="visible" r:id="rId38"/>
    <sheet xmlns:r="http://schemas.openxmlformats.org/officeDocument/2006/relationships" name="Acquisitions (Details) - Acquis" sheetId="39" state="visible" r:id="rId39"/>
    <sheet xmlns:r="http://schemas.openxmlformats.org/officeDocument/2006/relationships" name="Acquisitions (Details) - Unaudi" sheetId="40" state="visible" r:id="rId40"/>
    <sheet xmlns:r="http://schemas.openxmlformats.org/officeDocument/2006/relationships" name="Acquisitions (Details) - Acquir" sheetId="41" state="visible" r:id="rId41"/>
    <sheet xmlns:r="http://schemas.openxmlformats.org/officeDocument/2006/relationships" name="Securities (Details) - Securiti" sheetId="42" state="visible" r:id="rId42"/>
    <sheet xmlns:r="http://schemas.openxmlformats.org/officeDocument/2006/relationships" name="Securities (Details) - Remainin" sheetId="43" state="visible" r:id="rId43"/>
    <sheet xmlns:r="http://schemas.openxmlformats.org/officeDocument/2006/relationships" name="Securities (Details) - Narrativ" sheetId="44" state="visible" r:id="rId44"/>
    <sheet xmlns:r="http://schemas.openxmlformats.org/officeDocument/2006/relationships" name="Securities (Details) - Securi45" sheetId="45" state="visible" r:id="rId45"/>
    <sheet xmlns:r="http://schemas.openxmlformats.org/officeDocument/2006/relationships" name="Securities (Details) - Securi46" sheetId="46" state="visible" r:id="rId46"/>
    <sheet xmlns:r="http://schemas.openxmlformats.org/officeDocument/2006/relationships" name="Loans (Details) - Loan Portfoli" sheetId="47" state="visible" r:id="rId47"/>
    <sheet xmlns:r="http://schemas.openxmlformats.org/officeDocument/2006/relationships" name="Loans (Details) - Loans Sales" sheetId="48" state="visible" r:id="rId48"/>
    <sheet xmlns:r="http://schemas.openxmlformats.org/officeDocument/2006/relationships" name="Acquired and Covered Loans (Det" sheetId="49" state="visible" r:id="rId49"/>
    <sheet xmlns:r="http://schemas.openxmlformats.org/officeDocument/2006/relationships" name="Acquired and Covered Loans (D50" sheetId="50" state="visible" r:id="rId50"/>
    <sheet xmlns:r="http://schemas.openxmlformats.org/officeDocument/2006/relationships" name="Acquired and Covered Loans (D51" sheetId="51" state="visible" r:id="rId51"/>
    <sheet xmlns:r="http://schemas.openxmlformats.org/officeDocument/2006/relationships" name="Acquired and Covered Loans (D52" sheetId="52" state="visible" r:id="rId52"/>
    <sheet xmlns:r="http://schemas.openxmlformats.org/officeDocument/2006/relationships" name="Past Due Loans, Allowance For53" sheetId="53" state="visible" r:id="rId53"/>
    <sheet xmlns:r="http://schemas.openxmlformats.org/officeDocument/2006/relationships" name="Past Due Loans, Allowance For54" sheetId="54" state="visible" r:id="rId54"/>
    <sheet xmlns:r="http://schemas.openxmlformats.org/officeDocument/2006/relationships" name="Past Due Loans, Allowance For55" sheetId="55" state="visible" r:id="rId55"/>
    <sheet xmlns:r="http://schemas.openxmlformats.org/officeDocument/2006/relationships" name="Past Due Loans, Allowance For56" sheetId="56" state="visible" r:id="rId56"/>
    <sheet xmlns:r="http://schemas.openxmlformats.org/officeDocument/2006/relationships" name="Past Due Loans, Allowance For57" sheetId="57" state="visible" r:id="rId57"/>
    <sheet xmlns:r="http://schemas.openxmlformats.org/officeDocument/2006/relationships" name="Past Due Loans, Allowance For58" sheetId="58" state="visible" r:id="rId58"/>
    <sheet xmlns:r="http://schemas.openxmlformats.org/officeDocument/2006/relationships" name="Past Due Loans, Allowance For59" sheetId="59" state="visible" r:id="rId59"/>
    <sheet xmlns:r="http://schemas.openxmlformats.org/officeDocument/2006/relationships" name="Past Due Loans, Allowance For60" sheetId="60" state="visible" r:id="rId60"/>
    <sheet xmlns:r="http://schemas.openxmlformats.org/officeDocument/2006/relationships" name="Past Due Loans, Allowance For61" sheetId="61" state="visible" r:id="rId61"/>
    <sheet xmlns:r="http://schemas.openxmlformats.org/officeDocument/2006/relationships" name="Past Due Loans, Allowance For62" sheetId="62" state="visible" r:id="rId62"/>
    <sheet xmlns:r="http://schemas.openxmlformats.org/officeDocument/2006/relationships" name="Premises, Furniture, and Equi63" sheetId="63" state="visible" r:id="rId63"/>
    <sheet xmlns:r="http://schemas.openxmlformats.org/officeDocument/2006/relationships" name="Premises, Furniture, and Equi64" sheetId="64" state="visible" r:id="rId64"/>
    <sheet xmlns:r="http://schemas.openxmlformats.org/officeDocument/2006/relationships" name="Premises, Furniture, and Equi65" sheetId="65" state="visible" r:id="rId65"/>
    <sheet xmlns:r="http://schemas.openxmlformats.org/officeDocument/2006/relationships" name="Premises, Furniture, and Equi66" sheetId="66" state="visible" r:id="rId66"/>
    <sheet xmlns:r="http://schemas.openxmlformats.org/officeDocument/2006/relationships" name="Premises, Furniture, and Equi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posits (Details) - Summary of" sheetId="71" state="visible" r:id="rId71"/>
    <sheet xmlns:r="http://schemas.openxmlformats.org/officeDocument/2006/relationships" name="Material Transactions Affecti72" sheetId="72" state="visible" r:id="rId72"/>
    <sheet xmlns:r="http://schemas.openxmlformats.org/officeDocument/2006/relationships" name="Earnings Per Common Share (Deta"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Commitments, Guarantees, and 79" sheetId="79" state="visible" r:id="rId79"/>
    <sheet xmlns:r="http://schemas.openxmlformats.org/officeDocument/2006/relationships" name="Fair Value (Details) - Fair Val" sheetId="80" state="visible" r:id="rId80"/>
    <sheet xmlns:r="http://schemas.openxmlformats.org/officeDocument/2006/relationships" name="Fair Value (Details) - Unobserv" sheetId="81" state="visible" r:id="rId81"/>
    <sheet xmlns:r="http://schemas.openxmlformats.org/officeDocument/2006/relationships" name="Fair Value (Details) - Carrying" sheetId="82" state="visible" r:id="rId82"/>
    <sheet xmlns:r="http://schemas.openxmlformats.org/officeDocument/2006/relationships" name="Fair Value (Details) - Narrativ" sheetId="83" state="visible" r:id="rId83"/>
    <sheet xmlns:r="http://schemas.openxmlformats.org/officeDocument/2006/relationships" name="Fair Value (Details) - Signific" sheetId="84" state="visible" r:id="rId84"/>
    <sheet xmlns:r="http://schemas.openxmlformats.org/officeDocument/2006/relationships" name="Fair Value (Details) - Carryi85" sheetId="85" state="visible" r:id="rId85"/>
    <sheet xmlns:r="http://schemas.openxmlformats.org/officeDocument/2006/relationships" name="Fair Value (Details) - Assets M" sheetId="86" state="visible" r:id="rId86"/>
    <sheet xmlns:r="http://schemas.openxmlformats.org/officeDocument/2006/relationships" name="Fair Value (Details) - Financia" sheetId="87" state="visible" r:id="rId87"/>
  </sheets>
  <definedNames/>
  <calcPr calcId="124519" fullCalcOnLoad="1"/>
</workbook>
</file>

<file path=xl/sharedStrings.xml><?xml version="1.0" encoding="utf-8"?>
<sst xmlns="http://schemas.openxmlformats.org/spreadsheetml/2006/main" uniqueCount="891">
  <si>
    <t>Document And Entity Information - shares</t>
  </si>
  <si>
    <t>6 Months Ended</t>
  </si>
  <si>
    <t>Jun. 30, 2017</t>
  </si>
  <si>
    <t>Aug. 04, 2017</t>
  </si>
  <si>
    <t>Document and Entity Information [Abstract]</t>
  </si>
  <si>
    <t>Entity Registrant Name</t>
  </si>
  <si>
    <t xml:space="preserve">FIRST MIDWEST BANCORP INC </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Jun. 30,
		2017</t>
  </si>
  <si>
    <t>Document Fiscal Year Focus</t>
  </si>
  <si>
    <t>Document Fiscal Period Focus</t>
  </si>
  <si>
    <t>Q2</t>
  </si>
  <si>
    <t>Consolidated Statements of Financial Condition - USD ($) $ in Thousands</t>
  </si>
  <si>
    <t>Dec. 31, 2016</t>
  </si>
  <si>
    <t>Assets</t>
  </si>
  <si>
    <t>Cash and due from banks</t>
  </si>
  <si>
    <t>Interest-bearing deposits in other banks</t>
  </si>
  <si>
    <t>Trading securities, at fair value</t>
  </si>
  <si>
    <t>Securities available-for-sale, at fair value</t>
  </si>
  <si>
    <t>Securities held-to-maturity, at amortized cost</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Stockholders' Equity, Number of Shares, Par Value, and Other Disclosures</t>
  </si>
  <si>
    <t>Common stock, par value (in dollars per share)</t>
  </si>
  <si>
    <t>Preferred stock, shares authorized</t>
  </si>
  <si>
    <t>Common stock, shares authorized</t>
  </si>
  <si>
    <t>Common stock, shares issued</t>
  </si>
  <si>
    <t>Common stock, shares outstanding</t>
  </si>
  <si>
    <t>Treasury stock, shares</t>
  </si>
  <si>
    <t>Condensed Consolidated Statements of Income - USD ($) shares in Thousands, $ in Thousands</t>
  </si>
  <si>
    <t>3 Months Ended</t>
  </si>
  <si>
    <t>Jun. 30, 2016</t>
  </si>
  <si>
    <t>Interest Income</t>
  </si>
  <si>
    <t>Investment securities</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Capital market products income</t>
  </si>
  <si>
    <t>Mortgage banking income</t>
  </si>
  <si>
    <t>Other service charges, commissions, and fees</t>
  </si>
  <si>
    <t>Net securities gains</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Acquisition and integration related expense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Unrealized holding gains:</t>
  </si>
  <si>
    <t>Before tax</t>
  </si>
  <si>
    <t>Tax effect</t>
  </si>
  <si>
    <t>Net of tax</t>
  </si>
  <si>
    <t>Reclassification of net gains included in net income:</t>
  </si>
  <si>
    <t>Net unrealized holding gains</t>
  </si>
  <si>
    <t>Derivative Instruments</t>
  </si>
  <si>
    <t>Total other comprehensive income</t>
  </si>
  <si>
    <t>Total comprehensive income</t>
  </si>
  <si>
    <t>Consolidated Statements of Comprehensive Income - AOCI - USD ($) $ in Thousands</t>
  </si>
  <si>
    <t>Accumulated Other Comprehensive Income (Loss) [Roll Forward]</t>
  </si>
  <si>
    <t>Other comprehensive income</t>
  </si>
  <si>
    <t>Accumulated Unrealized Gain (Loss) on Securities Available- for-Sale</t>
  </si>
  <si>
    <t>Beginning balance</t>
  </si>
  <si>
    <t>Ending balance</t>
  </si>
  <si>
    <t>Accumulated Unrealized Gain (Loss) on Derivative Instruments</t>
  </si>
  <si>
    <t>Unrecognized Net Pension Costs</t>
  </si>
  <si>
    <t>Total Accumulated Other Comprehensive Los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alance Beginning at Dec. 31, 2015</t>
  </si>
  <si>
    <t>Balance Beginning (in Shares) at Dec. 31, 2015</t>
  </si>
  <si>
    <t>Increase (Decrease) in Stockholders' Equity [Roll Forward]</t>
  </si>
  <si>
    <t>Common dividends declared ($0.18 and $0.19 per common share in 2016 and 2017, respectively)</t>
  </si>
  <si>
    <t>Acquisitions, net of issuance costs</t>
  </si>
  <si>
    <t>Acquisitions, net of issuance costs (in Shares)</t>
  </si>
  <si>
    <t>Common stock issued</t>
  </si>
  <si>
    <t>Common stock issued (in Shares)</t>
  </si>
  <si>
    <t>Restricted stock activity</t>
  </si>
  <si>
    <t>Restricted stock activity (in Shares)</t>
  </si>
  <si>
    <t>Treasury stock issued to benefit plans</t>
  </si>
  <si>
    <t>Treasury stock issued to benefit plans (in Shares)</t>
  </si>
  <si>
    <t>Share-based compensation expense</t>
  </si>
  <si>
    <t>Balance Ending at Jun. 30, 2016</t>
  </si>
  <si>
    <t>Balance Ending (in Shares) at Jun. 30, 2016</t>
  </si>
  <si>
    <t>Balance Beginning at Dec. 31, 2016</t>
  </si>
  <si>
    <t>Balance Beginning (in Shares) at Dec. 31, 2016</t>
  </si>
  <si>
    <t>Balance Ending at Jun. 30, 2017</t>
  </si>
  <si>
    <t>Balance Ending (in Shares) at Jun. 30, 2017</t>
  </si>
  <si>
    <t>Consolidated Statements of Changes In Stockholders' Equity (Parentheticals) - $ / shares</t>
  </si>
  <si>
    <t>Statement of Stockholders' Equity [Abstract]</t>
  </si>
  <si>
    <t>Condensed Consolidated Statements of Cash Flows - USD ($) $ in Thousands</t>
  </si>
  <si>
    <t>Statement of Cash Flows [Abstract]</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emiums paid on BOLI, net of proceeds from claims</t>
  </si>
  <si>
    <t>Proceeds from sales of OREO</t>
  </si>
  <si>
    <t>Proceeds from sales of premises, furniture, and equipment</t>
  </si>
  <si>
    <t>Purchases of premises, furniture, and equipment</t>
  </si>
  <si>
    <t>Net cash received from acquisitions</t>
  </si>
  <si>
    <t>Net cash provided by (used in) investing activities</t>
  </si>
  <si>
    <t>Financing Activities</t>
  </si>
  <si>
    <t>Net increase in deposit accounts</t>
  </si>
  <si>
    <t>Net (decrease) increase in borrowed funds</t>
  </si>
  <si>
    <t>Payments for the maturity of subordinated debt</t>
  </si>
  <si>
    <t>Cash dividends paid</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Income taxes (refunded) paid</t>
  </si>
  <si>
    <t>Interest paid to depositors and creditors</t>
  </si>
  <si>
    <t>Dividends declared, but unpaid</t>
  </si>
  <si>
    <t>Stock issued for acquisitions, net of issuance costs</t>
  </si>
  <si>
    <t>Non-cash transfers of loans to OREO</t>
  </si>
  <si>
    <t>Non-cash transfers of loans held-for-investment to loans held-for-sale</t>
  </si>
  <si>
    <t>Summary of Significant Accounting Policies</t>
  </si>
  <si>
    <t>Accounting Policies [Abstract]</t>
  </si>
  <si>
    <t>SUMMARY OF SIGNIFICANT ACCOUNTING POLICIES 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six months ended June 30, 2017 are not necessarily indicative of the results that may be expected for the year ending December 31, 2017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6 Annual Report on Form 10-K (" 2016 10-K").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The accounting policies related to business combinations, loans, the allowance for credit losses, and derivative financial instruments are presented below. For a summary of all other significant accounting policies, see Note 1, "Summary of Significant Accounting Policies," in the Company 's 2016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The Company '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Recent Accounting Pronouncements</t>
  </si>
  <si>
    <t>New Accounting Pronouncements and Changes in Accounting Principles [Abstract]</t>
  </si>
  <si>
    <t>RECENT ACCOUNTING PRONOUNCEMENTS Adopted Accounting Pronouncements Contingent Put and Call Options in Debt Instruments: In March of 2016, the Financial Accounting Standards Board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e adoption of this guidance on January 1, 2017 did not impact the Company '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The adoption of this guidance on January 1, 2017 did not impact the Company '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e adoption of this guidance on January 1, 2017 resulted in a $638,000 tax benefit to the provision for income tax expense for the six months ended June 30, 2017 , recorded in the Company's results of operations. The Company elected to estimate forfeitures, which is consistent with the Company's practice before the adoption of this guidance.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are excluded from the scope of this guidance, and noninterest income. The Company expects that this guidance will change how revenue from certain revenue streams is recognized within wealth management fees but does not expect these changes to have a significant impact on the Company's financial condition, results of operations, or liquidity. The Company continues to evaluate the impact of this guidance on other components of noninterest income. The Company will adopt this guidance on January 1, 2018, using the modified retrospective approach with a cumulative effect adjustment to opening retained earnings, if an adjustment is deemed to be significant.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 '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the Company entered into a sale-leaseback transaction that resulted in a deferred gain of $82.5 million , with $78.1 million remaining as of June 30, 2017 . Upon adoption of this guidance, the remaining deferred gain will be recognized immediately as a cumulative-effect adjustment to equity. For additional discussion of the sale-leaseback transaction, see Note 8 " Premises, Furniture, and Equipment ." Management is evaluating the new guidance and the additional impact to the Company '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 's Consolidated Statement of Cash Flows.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will apply this guidance to future transactions upon adoption.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ther components of net periodic benefit cost will be presented separately from the line item(s) that includes the service cost. This guidance is effective for annual and interim periods beginning after December 15, 2017. Early adoption is permitted.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is guidance is effective for annual and interim periods beginning after December 15, 2017. Early adoption is permitted. Management does not expect the adoption of this guidance will materially impact the Company's financial condition, results of operations, or liquidity.</t>
  </si>
  <si>
    <t>Acquisitions</t>
  </si>
  <si>
    <t>Business Combinations [Abstract]</t>
  </si>
  <si>
    <t>ACQUISITIONS Completed Acquisitions Standard Bancshares, Inc. On January 6, 2017, the Company completed the acquisition of Standard Bancshares, Inc. (" Standard "), the holding company for Standard Bank and Trust Company. Pursuant to the terms of the merger agreement, on January 6, 2017, each outstanding share of Standard common stock was canceled and converted into the right to receive 0.4350 of a share of Company common stock. Based on the closing trading price of shares of Company common stock on the NASDAQ on that date of $25.34 , the value of the merger consideration per share of Standard common stock was $11.02 . Each outstanding Standard stock settled right was redeemed for cash, and each outstanding Standard stock option and each share of Standard phantom stock was canceled and terminated in exchange for the right to receive cash, in each case, pursuant to the terms of the merger agreement. This resulted in an overall transaction value of approximately $580.7 million , which consisted of 21,057,085 shares of Company common stock and $47.1 million in cash. Goodwill of $339.3 million associated with the acquisition was recorded by the Company. All operating systems were converted during the first quarter of 2017. During the second quarter of 2017, the Company updated the fair value adjustments associated with the Standard transaction. The adjustments were recognized in the current period in accordance with accounting guidance applicable to business combinations. The fair value adjustments, including goodwill, remain preliminary and may change as the Company continues to finalize the fair value of the assets and liabilities acquired. Premier Asset Management LLC On February 28, 2017, the Company completed the acquisition of Premier Asset Management LLC ("Premier"), a registered investment advisor based in Chicago, Illinois. At the close of the acquisition, the Company acquired approximately $550.0 million of trust assets under management. The fair value adjustments, including goodwill, remain preliminary and may change as the Company continues to finalize the fair value of the assets and liabilities acquired. NI Bancshares Corporation On March 8, 2016, the Company completed the acquisition of NI Bancshares Corporation (" NI Bancshares "), the holding company for The National Bank &amp; Trust Company of Sycamore. As part of the acquisition, the Company acquired all assets and assumed all liabilities of NI Bancshares , which included ten banking offices in northern Illinois and over $700.0 million in trust assets under management. The merger consideration was a combination of Company common stock and cash, at a purchase price of $70.1 million . Goodwill of $22.2 million associated with the acquisition was recorded by the Company. The fair value adjustments associated with this transaction were finalized during the first quarter of 2017. The following table presents the assets acquired and liabilities assumed, net of the fair value adjustments, in the Standard and NI Bancshar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Amounts in thousands, except share and per share data) Standard NI Bancshares January 6, 2017 March 8, 2016 Assets Cash and due from banks and interest-bearing deposits in other banks $ 102,149 $ 72,533 Securities available-for-sale 214,107 125,843 Securities held-to-maturity — 1,864 FHLB and FRB stock 3,247 1,549 Loans 1,769,655 396,181 OREO 8,424 2,863 Investment in BOLI 55,629 8,384 Goodwill 339,253 22,174 Other intangible assets 31,072 10,408 Premises, furniture, and equipment 60,207 19,636 Accrued interest receivable and other assets 56,036 16,453 Total assets $ 2,639,779 $ 677,888 Liabilities Noninterest-bearing deposits $ 675,354 $ 130,909 Interest-bearing deposits 1,348,520 464,012 Total deposits 2,023,874 594,921 Borrowed funds — 2,416 Intangible liabilities — 230 Accrued interest payable and other liabilities 35,190 10,239 Total liabilities 2,059,064 607,806 Consideration Paid Common stock (2017 - 21,057,085 shares issued at $25.34 per share, 2016 - 3,042,494 shares issued at $18.059 per share), net of issuance costs 533,590 54,896 Cash paid 47,125 15,186 Total consideration paid 580,715 70,082 $ 2,639,779 $ 677,888 Expenses related to the acquisition and integration of the transactions above totaled $1.2 million and $19.7 million during the quarter and six months ended June 30, 2017 , respectively, and are reported as a separate component within noninterest expense in the Condensed Consolidated Statements of Income. Expenses related to the acquisition and integration of the transactions above totaled $618,000 and $5.6 million during the quarter and six months ended June 30, 2016 , respectively. The acquisition of Standard was considered material to the Company's financial statements; therefore, pro forma financial data and related disclosures are included in the following tables. The unaudited pro forma combined results of operations for the quarters and six months ended June 30, 2017 and 2016 are presented as if the Standard acquisition had occurred on January 1, 2016, the first day of the Company's 2016 fiscal year. The unaudited pro forma combined results of operations are presented for illustrative purposes only and do not necessarily indicate the financial results of the combined companies had the companies actually been combined at the beginning of the period presented. Fair value adjustments included in the following table are preliminary and may be revised. The unaudited pro forma results of operations also does not consider any potential impacts of potential revenue enhancements, anticipated cost savings and expense efficiencies, or asset dispositions, among other factors. Acquisition and integration related expenses directly attributable to the Standard acquisition have been excluded from the following table and are estimated to total $27.0 million , of which $1.2 million and $18.7 million was expensed during the quarter and six months ended June 30, 2017, respectively. Unaudited Pro Forma Combined Results of Operations (Dollar amounts in thousands) Quarters Ended Six Months Ended 2017 2016 2017 2016 Total revenues (1) $ 162,528 $ 154,831 $ 319,285 $ 298,176 Net income 35,652 29,304 68,386 52,465 (1) Includes net interest income and total noninterest income. Acquired loans are recorded at fair value, which incorporates credit risk, at the date of acquisition. No allowance for credit losses is recorded on the acquisition date. Acquired loans are separated into (i) non-PCI and (ii)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PCI loans are accounted for based on estimates of expected future cash flow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For additional discussion regarding significant accounting policies on acquired loans see Note 1 , " Summary of Significant Accounting Policies ." The following table presents additional detail for loans acquired in the Standard transaction at the acquisition date. Standard Acquired Loans (Dollar amounts in thousands) January 6, 2017 PCI Loans Non-PCI Loans Fair value $ 125,492 $ 1,644,163 Contractually required principal and interest payments 210,891 1,938,100 Best estimate of contractual cash flows not expected to be collected (1) 57,754 100,791 Best estimate of contractual cash flows expected to be collected 153,137 1,837,309 (1) Includes interest payments not expected to be collected due to loan prepayments as well as principal and interest payments not expected to be collected due to customer default.</t>
  </si>
  <si>
    <t>Securities</t>
  </si>
  <si>
    <t>Investments, Debt and Equity Securities [Abstract]</t>
  </si>
  <si>
    <t>SECURITIES The significant accounting policies related to securities are presented in Note 1 , " Summary of Significant Accounting Policies " to the Consolidated Financial Statements in the Company 's 2016 10-K. A summary of the Company's securities portfolio by category and maturity is presented in the following tables. Securities Portfolio (Dollar amounts in thousands) As of June 30, 2017 As of December 31, 2016 Amortized Cost Gross Unrealized Fair Value Amortized Cost Gross Unrealized Fair Value Gains Losses Gains Losses Securities Available-for-Sale U.S. treasury securities $ 48,568 $ 19 $ (104 ) $ 48,483 $ 48,581 $ 26 $ (66 ) $ 48,541 U.S. agency securities 174,757 599 (298 ) 175,058 183,528 519 (410 ) 183,637 Collateralized mortgage obligations ("CMOs") 1,017,896 1,086 (12,818 ) 1,006,164 1,064,130 969 (17,653 ) 1,047,446 Other mortgage-backed securities ("MBSs") 377,043 1,261 (4,644 ) 373,660 337,139 1,395 (5,879 ) 332,655 Municipal securities 262,906 2,446 (950 ) 264,402 273,319 1,245 (3,718 ) 270,846 Trust-preferred collateralized debt obligations ("CDOs") 47,740 279 (14,565 ) 33,454 47,681 261 (14,682 ) 33,260 Equity securities 7,106 154 (233 ) 7,027 3,206 147 (288 ) 3,065 Total securities available-for-sale $ 1,936,016 $ 5,844 $ (33,612 ) $ 1,908,248 $ 1,957,584 $ 4,562 $ (42,696 ) $ 1,919,450 Securities Held-to-Maturity Municipal securities $ 17,353 $ — $ (2,454 ) $ 14,899 $ 22,291 $ — $ (4,079 ) $ 18,212 Trading Securities $ 19,545 $ 17,920 Remaining Contractual Maturity of Securities (Dollar amounts in thousands) As of June 30, 2017 Available-for-Sale Held-to-Maturity Amortized Cost Fair Value Amortized Cost Fair Value One year or less $ 94,163 $ 91,946 $ 1,935 $ 1,661 After one year to five years 362,886 354,341 6,321 5,427 After five years to ten years 2,595 2,533 2,259 1,940 After ten years 74,327 72,577 6,838 5,871 Securities that do not have a single contractual maturity date 1,402,045 1,386,851 — — Total $ 1,936,016 $ 1,908,248 $ 17,353 $ 14,899 The carrying value of securities available-for-sale that were pledged to secure deposits or for other purposes as permitted or required by law totaled $1.1 billion for both June 30, 2017 and December 31, 2016 . No securities held-to-maturity were pledged as of June 30, 2017 or December 31, 2016 . During the quarters and six months ended June 30, 2017 and 2016 there were no material gross trading gains (losses). The following table presents net realized gains on securities available-for-sale for the quarters and six months ended June 30, 2017 and 2016 . Securities Available-for-Sale Gains (Dollar amounts in thousands) Quarters Ended Six Months Ended 2017 2016 2017 2016 Gains on sales of securities: Gross realized gains $ 284 $ 149 $ 284 $ 1,079 Gross realized losses — (126 ) — (169 ) Net realized gains on sales of securities 284 23 284 910 Non-cash impairment charges: Other-than-temporary securities impairment ("OTTI") — — — — Net realized gains $ 284 $ 23 $ 284 $ 910 Securities acquired in the Standard transaction in the first quarter of 2017 were sold shortly after the acquisition date for $210.2 million , resulting in no gains or losses as the securities were recorded at fair value upon acquisition.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The outstanding balance of OTTI previously recognized on securities available-for-sale was $23.3 million for both June 30, 2017 and December 31, 2016 . During the quarters and six months ended June 30, 2017 and 2016 there were no additions or reductions to the balance of OTTI related to securities available-for-sale. The following table presents the aggregate amount of unrealized losses and the aggregate related fair values of securities with unrealized losses as of June 30, 2017 and December 31, 2016 . Securities in an Unrealized Loss Position (Dollar amounts in thousands) Less Than 12 Months 12 Months or Longer Total Number of Securities Fair Value Unrealized Losses Fair Value Unrealized Losses Fair Value Unrealized Losses As of June 30, 2017 Securities Available-for-Sale U.S. treasury securities 18 $ 42,442 $ 104 $ — $ — $ 42,442 $ 104 U.S. agency securities 36 68,096 245 13,235 53 81,331 298 CMOs 186 737,140 10,196 87,787 2,622 824,927 12,818 MBSs 73 287,409 4,235 21,101 409 308,510 4,644 Municipal securities 141 58,746 868 3,623 82 62,369 950 CDOs 7 — — 30,744 14,565 30,744 14,565 Equity securities 2 — — 6,778 233 6,778 233 Total 463 $ 1,193,833 $ 15,648 $ 163,268 $ 17,964 $ 1,357,101 $ 33,612 Securities Held-to-Maturity Municipal securities 11 $ — $ — $ 14,899 $ 2,454 $ 14,899 $ 2,454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 Substantially all of the Company 's CMO s and other MBSs are either backed by U.S. government-owned agencies or issued by U.S. government-sponsored enterprises. Municipal securities are issued by municipal authorities, and the majority are supported by third party insurance or some other form of credit enhancement. Management does not believe any of these securities with unrealized losses as of June 30, 2017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 The unrealized losses on CDOs as of June 30, 2017 reflect changes in market activity for these securities. Management does not believe these unrealized losses represent OTTI related to credit deterioration. In addition, the Company does not intend to sell the CDOs with unrealized losses and the Company does not believe it is more likely than not that it will be required to sell them before recovery of their amortized cost basis, which may be at maturity. Significant judgment is required to calculate the fair value of the CDOs . For a detailed discussion of the CDO valuation methodology, see Note 15 , " Fair Value ."</t>
  </si>
  <si>
    <t>Loans and Leases Receivable Disclosure [Abstract]</t>
  </si>
  <si>
    <t>LOANS Loans Held-for-Investment The following table presents the Company 's loans held-for-investment by class. Loan Portfolio (Dollar amounts in thousands) As of June 30, December 31, Commercial and industrial $ 3,410,748 $ 2,827,658 Agricultural 433,424 389,496 Commercial real estate: Office, retail, and industrial 1,983,802 1,581,967 Multi-family 681,032 614,052 Construction 543,892 451,540 Other commercial real estate 1,383,937 979,528 Total commercial real estate 4,592,663 3,627,087 Total corporate loans 8,436,835 6,844,241 Home equity 865,656 747,983 1-4 family mortgages 614,818 423,922 Installment 314,850 237,999 Total consumer loans 1,795,324 1,409,904 Total loans $ 10,232,159 $ 8,254,145 Deferred loan fees included in total loans $ 4,375 $ 3,838 Overdrawn demand deposits included in total loans 7,946 7,836 The increase in total loans for the quarter ended June 30, 2017 includes loans acquired in the Standard acquisition. For additional disclosure related to the Standard transaction, see Note 3 , " Acquisitions ." The Company primarily lends to community-based and mid-sized businesses, commercial real estate customers, and consumers in its markets. Within these areas, the Company diversifies its loan portfolio by loan type, industry, and borrower. It is the Company 's policy to review each prospective credit to determine the appropriateness and the adequacy of security or collateral prior to making a loan. In the event of borrower default, the Company seeks recovery in compliance with state lending laws, the Company 's lending standards, and credit monitoring and remediation procedures. A discussion of risk characteristics relevant to each portfolio segment is presented in Note 5 , "Loans" to the Consolidated Financial Statements in the Company 's 2016 10-K. Loan Sales The following table presents loan sales for the quarters and six months ended June 30, 2017 and 2016 . Loan Sales (Dollar amounts in thousands) Quarters Ended Six Months Ended 2017 2016 2017 2016 Corporate loan sales Proceeds from sales $ 19,569 $ 14,271 $ 34,937 $ 23,859 Less book value of loans sold 19,123 13,760 34,240 22,890 Net gains on corporate loan sales (1) 446 511 697 969 1-4 family mortgage loan sales Proceeds from sales $ 60,894 $ 53,258 116,655 92,765 Less book value of loans sold 59,461 52,089 114,059 90,769 Net gains on 1-4 family mortgage loan sales (2) 1,433 1,169 2,596 1,996 Total net gains on loan sales $ 1,879 $ 1,680 $ 3,293 $ 2,965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14 , " Commitments, Guarantees, and Contingent Liabilities ."</t>
  </si>
  <si>
    <t>Acquired and Covered Loans</t>
  </si>
  <si>
    <t>Acquired Loans [Abstract]</t>
  </si>
  <si>
    <t>ACQUIRED AND COVERED LOANS The significant accounting policies related to acquired and covered loans, which are classified as PCI and non-PCI , are presented in Note 1 , " Summary of Significant Accounting Policies ." The following table presents the carrying amount of acquired and covered PCI and non-PCI loans as of June 30, 2017 and December 31, 2016 . Acquired and Covered Loans (1) (Dollar amounts in thousands) As of June 30, 2017 As of December 31, 2016 PCI Non-PCI Total PCI Non-PCI Total Acquired loans $ 161,222 $ 1,871,576 $ 2,032,798 $ 53,772 $ 613,339 $ 667,111 Covered loans 7,387 13,837 21,224 7,895 15,379 23,274 Total acquired and covered loans $ 168,609 $ 1,885,413 $ 2,054,022 $ 61,667 $ 628,718 $ 690,385 (1) Included in loans in the Consolidated Statements of Condition. The outstanding balance of PCI loans was $242.0 million and $84.8 million as of June 30, 2017 and December 31, 2016 , respectively. The increase in acquired loans compared to December 31, 2016 includes loans acquired in the Standard acquisition. For additional disclosure related to the Standard transaction, see Note 3 , " Acquisitions ." Acquired non-PCI loans that are renewed are no longer classified as acquired loans. These loans totaled $233.6 million and $117.6 million as of June 30, 2017 and December 31, 2016 , respectively. In connection with the FDIC Agreements , the Company recorded an indemnification asset. To maintain eligibility for the loss share reimbursement, the Company is required to follow certain servicing procedures as specified in the FDIC Agreements . The Company was in compliance with those requirements as of June 30, 2017 and December 31, 2016 . Rollforwards of the carrying value of the FDIC indemnification asset for the quarters and six months ended June 30, 2017 and 2016 are presented in the following table. Changes in the FDIC Indemnification Asset (Dollar amounts in thousands) Quarters Ended Six Months Ended 2017 2016 2017 2016 Beginning balance $ 4,220 $ 5,680 $ 4,522 $ 3,903 Amortization (302 ) (302 ) (604 ) (582 ) Change in expected reimbursements from the FDIC for changes in expected credit losses (202 ) (475 ) (530 ) (259 ) Net payments to the FDIC 202 268 530 2,109 Ending balance $ 3,918 $ 5,171 $ 3,918 $ 5,171 Changes in the accretable yield for acquired and covered PCI loans were as follows. Changes in Accretable Yield (Dollar amounts in thousands) Quarters Ended Six Months Ended 2017 2016 2017 2016 Beginning balances $ 41,249 $ 27,258 $ 19,385 $ 24,912 Additions — — 27,316 3,981 Accretion (3,888 ) (2,303 ) (7,843 ) (3,849 ) Other (1) 2,509 127 1,012 38 Ending balance $ 39,870 $ 25,082 $ 39,870 $ 25,082 (1) Increases represent a rise in the expected future cash flows to be collected over the remaining estimated life of the underlying portfolio. Total accretion on acquired and covered PCI and non-PCI loans for the quarter and six months ended June 30, 2017 was $8.8 million and $20.1 million , respectively, and $4.9 million and $7.4 million for the same periods in 2016 .</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 's past due loans as of June 30, 2017 and December 31, 2016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2) 90 Days or More Past Due, Still Accruing Interest As of June 30, 2017 Commercial and industrial $ 3,399,763 $ 8,282 $ 2,703 $ 10,985 $ 3,410,748 $ 51,400 $ 1,550 Agricultural 432,672 379 373 752 433,424 387 — Commercial real estate: Office, retail, and industrial 1,973,608 1,847 8,347 10,194 1,983,802 15,031 — Multi-family 679,795 1,128 109 1,237 681,032 158 109 Construction 543,023 675 194 869 543,892 197 — Other commercial real estate 1,378,534 2,363 3,040 5,403 1,383,937 3,736 64 Total commercial real estate 4,574,960 6,013 11,690 17,703 4,592,663 19,122 173 Total corporate loans 8,407,395 14,674 14,766 29,440 8,436,835 70,909 1,723 Home equity 859,362 4,083 2,211 6,294 865,656 5,126 41 1-4 family mortgages 612,669 1,149 1,000 2,149 614,818 3,161 — Installment 312,132 2,423 295 2,718 314,850 — 295 Total consumer loans 1,784,163 7,655 3,506 11,161 1,795,324 8,287 336 Total loans $ 10,191,558 $ 22,329 $ 18,272 $ 40,601 $ 10,232,159 $ 79,196 $ 2,059 As of December 31, 2016 Commercial and industrial $ 2,816,442 $ 6,426 $ 4,790 $ 11,216 $ 2,827,658 $ 29,938 $ 374 Agricultural 388,596 — 900 900 389,496 181 736 Commercial real estate: Office, retail, and industrial 1,564,007 5,327 12,633 17,960 1,581,967 17,277 1,129 Multi-family 612,446 858 748 1,606 614,052 311 604 Construction 450,927 332 281 613 451,540 286 — Other commercial real estate 974,575 1,307 3,646 4,953 979,528 2,892 1,526 Total commercial real estate 3,601,955 7,824 17,308 25,132 3,627,087 20,766 3,259 Total corporate loans 6,806,993 14,250 22,998 37,248 6,844,241 50,885 4,369 Home equity 740,919 4,545 2,519 7,064 747,983 5,465 109 1-4 family mortgages 420,264 2,652 1,006 3,658 423,922 2,939 272 Installment 236,264 1,476 259 1,735 237,999 — 259 Total consumer loans 1,397,447 8,673 3,784 12,457 1,409,904 8,404 640 Total loans $ 8,204,440 $ 22,923 $ 26,782 $ 49,705 $ 8,254,145 $ 59,289 $ 5,009 (1) PCI loans with an accretable yield are considered current. (2) Includes PCI loans of $243,000 and $682,000 as of June 30, 2017 and December 31, 2016 , respectively, which no longer have an accretable yield as estimates of expected future cash flows have decreased since the acquisition due to credit deterioration.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quarters and six months ended June 30, 2017 and 2016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June 30, 2017 Beginning balance $ 41,786 $ 17,701 $ 2,860 $ 4,110 $ 6,922 $ 14,784 $ 1,000 $ 89,163 Charge-offs (2,957 ) — — (39 ) (307 ) (1,556 ) — (4,859 ) Recoveries 400 8 6 12 79 323 — 828 Net charge-offs (2,557 ) 8 6 (27 ) (228 ) (1,233 ) — (4,031 ) Provision for loan losses and other 7,042 (2,701 ) 53 11 785 3,049 — 8,239 Ending balance $ 46,271 $ 15,008 $ 2,919 $ 4,094 $ 7,479 $ 16,600 $ 1,000 $ 93,371 Quarter ended June 30, 2016 Beginning balance $ 37,736 $ 14,420 $ 2,547 $ 2,433 $ 6,588 $ 13,426 $ 1,225 $ 78,375 Charge-offs (2,026 ) (1,641 ) (84 ) (8 ) (879 ) (1,495 ) — (6,133 ) Recoveries 576 8 1 20 69 329 — 1,003 Net charge-offs (1,450 ) (1,633 ) (83 ) 12 (810 ) (1,166 ) — (5,130 ) Provision for loan losses and other 3,798 198 469 (206 ) 1,714 2,112 175 8,260 Ending balance $ 40,084 $ 12,985 $ 2,933 $ 2,239 $ 7,492 $ 14,372 $ 1,400 $ 81,505 Six months ended June 30, 2017 Beginning balance $ 40,709 $ 17,595 $ 3,261 $ 3,444 $ 7,739 $ 13,335 $ 1,000 $ 87,083 Charge-offs (7,031 ) (127 ) — (44 ) (715 ) (3,220 ) — (11,137 ) Recoveries 2,066 983 34 239 180 766 — 4,268 Net charge-offs (4,965 ) 856 34 195 (535 ) (2,454 ) — (6,869 ) Provision for loan losses and other 10,527 (3,443 ) (376 ) 455 275 5,719 — 13,157 Ending balance $ 46,271 $ 15,008 $ 2,919 $ 4,094 $ 7,479 $ 16,600 $ 1,000 $ 93,371 Six months ended June 30, 2016 Beginning balance $ 37,074 $ 13,124 $ 2,469 $ 1,440 $ 6,109 $ 13,414 $ 1,225 $ 74,855 Charge-offs (3,924 ) (2,165 ) (288 ) (134 ) (2,324 ) (2,487 ) — (11,322 ) Recoveries 1,078 111 26 35 220 649 — 2,119 Net charge-offs (2,846 ) (2,054 ) (262 ) (99 ) (2,104 ) (1,838 ) — (9,203 ) Provision for loan losses and other 5,856 1,915 726 898 3,487 2,796 175 15,853 Ending balance $ 40,084 $ 12,985 $ 2,933 $ 2,239 $ 7,492 $ 14,372 $ 1,400 $ 81,505 The table below provides a breakdown of loans and the related allowance for credit losses by portfolio segment as of June 30, 2017 and December 31, 2016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June 30, 2017 Commercial, industrial, and agricultural $ 50,521 $ 3,763,526 $ 30,125 $ 3,844,172 $ 4,859 $ 40,922 $ 490 $ 46,271 Commercial real estate: Office, retail, and industrial 13,781 1,951,097 18,924 1,983,802 379 12,970 1,659 15,008 Multi-family 396 666,237 14,399 681,032 — 2,833 86 2,919 Construction — 528,570 15,322 543,892 — 3,945 149 4,094 Other commercial real estate 2,174 1,314,977 66,786 1,383,937 — 6,225 1,254 7,479 Total commercial real estate 16,351 4,460,881 115,431 4,592,663 379 25,973 3,148 29,500 Total corporate loans 66,872 8,224,407 145,556 8,436,835 5,238 66,895 3,638 75,771 Consumer — 1,772,271 23,053 1,795,324 — 15,173 1,427 16,600 Reserve for unfunded commitments — — — — — 1,000 — 1,000 Total loans $ 66,872 $ 9,996,678 $ 168,609 $ 10,232,159 $ 5,238 $ 83,068 $ 5,065 $ 93,371 As of December 31, 2016 Commercial, industrial, and agricultural $ 24,645 $ 3,189,327 $ 3,182 $ 3,217,154 $ 507 $ 39,554 $ 648 $ 40,709 Commercial real estate: Office, retail, and industrial 16,287 1,553,234 12,446 1,581,967 — 16,148 1,447 17,595 Multi-family 398 601,429 12,225 614,052 — 3,059 202 3,261 Construction 34 447,058 4,448 451,540 — 3,280 164 3,444 Other commercial real estate 1,286 965,900 12,342 979,528 18 6,613 1,108 7,739 Total commercial real estate 18,005 3,567,621 41,461 3,627,087 18 29,100 2,921 32,039 Total corporate loans 42,650 6,756,948 44,643 6,844,241 525 68,654 3,569 72,748 Consumer — 1,392,880 17,024 1,409,904 — 12,210 1,125 13,335 Reserve for unfunded commitments — — — — — 1,000 — 1,000 Total loans $ 42,650 $ 8,149,828 $ 61,667 $ 8,254,145 $ 525 $ 81,864 $ 4,694 $ 87,083 Loans Individually Evaluated for Impairment The following table presents loans individually evaluated for impairment by class of loan as of June 30, 2017 and December 31, 2016 . PCI loans are excluded from this disclosure. Impaired Loans Individually Evaluated by Class (Dollar amounts in thousands) As of June 30, 2017 As of December 31, 2016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6,215 $ 34,027 $ 53,545 $ 4,859 $ 11,579 $ 13,066 $ 29,514 $ 507 Agricultural 279 — 1,629 — — — — — Commercial real estate: Office, retail, and industrial 10,125 3,656 16,966 379 16,287 — 21,057 — Multi-family 396 — 396 — 398 — 398 — Construction — — — — 34 — 34 — Other commercial real estate 2,174 — 2,271 — 1,016 270 2,141 18 Total commercial real estate 12,695 3,656 19,633 379 17,735 270 23,630 18 Total impaired loans individually evaluated for impairment $ 29,189 $ 37,683 $ 74,807 $ 5,238 $ 29,314 $ 13,336 $ 53,144 $ 525 The following table presents the average recorded investment and interest income recognized on impaired loans by class for the quarters and six months ended June 30, 2017 and 2016 . PCI loans are excluded from this disclosure. Average Recorded Investment and Interest Income Recognized on Impaired Loans by Class (Dollar amounts in thousands) Quarters Ended June 30, 2017 2016 Average Interest Income Recognized (1) Average Interest Income Recognized (1) Commercial and industrial $ 33,648 $ 342 $ 3,236 $ 12 Agricultural 697 — — — Commercial real estate: Office, retail, and industrial 13,612 169 12,712 29 Multi-family 396 — 401 — Construction — — 34 — Other commercial real estate 2,334 8 3,641 53 Total commercial real estate 16,342 177 16,788 82 Total impaired loans $ 50,687 $ 519 $ 20,024 $ 94 Six Months Ended June 30, 2017 2016 Average Interest (1) Average Interest (1) Commercial and industrial $ 30,647 $ 556 $ 3,114 $ 50 Agricultural 464 — — — Commercial real estate: Office, retail, and industrial 14,503 262 10,529 77 Multi-family 397 28 534 1 Construction 11 136 82 — Other commercial real estate 1,984 20 3,649 72 Total commercial real estate 16,895 446 14,794 150 Total impaired loans $ 48,006 $ 1,002 $ 17,908 $ 200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as of June 30, 2017 and December 31, 2016 . Corporate Credit Quality Indicators by Class (Dollar amounts in thousands) Pass Special Mention (1) (4) Substandard (2) (4) Non-accrual (3) Total As of June 30, 2017 Commercial and industrial $ 3,199,001 $ 67,252 $ 93,095 $ 51,400 $ 3,410,748 Agricultural 409,969 14,464 8,604 387 433,424 Commercial real estate: Office, retail, and industrial 1,896,327 27,894 44,550 15,031 1,983,802 Multi-family 673,946 5,051 1,877 158 681,032 Construction 523,046 8,739 11,910 197 543,892 Other commercial real estate 1,338,382 21,137 20,682 3,736 1,383,937 Total commercial real estate 4,431,701 62,821 79,019 19,122 4,592,663 Total corporate loans $ 8,040,671 $ 144,537 $ 180,718 $ 70,909 $ 8,436,835 As of December 31, 2016 Commercial and industrial $ 2,638,833 $ 92,340 $ 66,547 $ 29,938 $ 2,827,658 Agricultural 366,382 17,039 5,894 181 389,496 Commercial real estate: Office, retail, and industrial 1,491,030 34,007 39,513 17,277 1,581,827 Multi-family 607,324 4,370 2,029 311 614,034 Construction 438,946 111 12,197 286 451,540 Other commercial real estate 951,115 11,808 13,544 2,892 979,359 Total commercial real estate 3,488,415 50,296 67,283 20,766 3,626,760 Total corporate loans $ 6,493,630 $ 159,675 $ 139,724 $ 50,885 $ 6,843,914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669,000 as of June 30, 2017 and $834,000 as of December 31, 2016 . Consumer Credit Quality Indicators by Class (Dollar amounts in thousands) Performing Non-accrual Total As of June 30, 2017 Home equity $ 860,530 $ 5,126 $ 865,656 1-4 family mortgages 611,657 3,161 614,818 Installment 314,850 — 314,850 Total consumer loans $ 1,787,037 $ 8,287 $ 1,795,324 As of December 31, 2016 Home equity $ 727,618 $ 4,986 $ 732,604 1-4 family mortgages 413,415 2,939 416,354 Installment 237,999 — 237,999 Total consumer loans $ 1,379,032 $ 7,925 $ 1,386,957 TDR s TDR s are generally performed at the request of the individual borrower and may include forgiveness of principal, reduction in interest rates, changes in payments, and maturity date extensions. The table below presents TDR s by class as of June 30, 2017 and December 31, 2016 . See Note 1, "Summary of Significant Accounting Policies," for the accounting policy for TDR s. TDR s by Class (Dollar amounts in thousands) As of June 30, 2017 As of December 31, 2016 Accruing Non-accrual (1) Total Accruing Non-accrual (1) Total Commercial and industrial $ 273 $ 891 $ 1,164 $ 281 $ 150 $ 431 Agricultural — — — — — — Commercial real estate: Office, retail, and industrial — 860 860 155 4,733 4,888 Multi-family 579 158 737 586 168 754 Construction — — — — — — Other commercial real estate 197 — 197 268 48 316 Total commercial real estate 776 1,018 1,794 1,009 4,949 5,958 Total corporate loans 1,049 1,909 2,958 1,290 5,099 6,389 Home equity 168 771 939 177 820 997 1-4 family mortgages 812 356 1,168 824 378 1,202 Installment — — — — — — Total consumer loans 980 1,127 2,107 1,001 1,198 2,199 Total loans $ 2,029 $ 3,036 $ 5,065 $ 2,291 $ 6,297 $ 8,588 (1) These TDR s are included in non-accrual loans in the preceding tables. TDR s are included in the calculation of the allowance for credit losses in the same manner as impaired loans. There were no specific reserves related to TDR s as of June 30, 2017 and as of December 31, 2016 . Accruing TDR s that do not perform in accordance with their modified terms are transferred to non-accrual. There were no material TDR s that defaulted within twelve months of the restructure date during the quarters and six months ended June 30, 2017 and 2016 . A rollforward of the carrying value of TDR s for the quarters and six months ended June 30, 2017 and 2016 is presented in the following table. TDR Rollforward (Dollar amounts in thousands) Quarters Ended Six Months Ended 2017 2016 2017 2016 Accruing Beginning balance $ 2,112 $ 2,702 $ 2,291 $ 2,743 Additions — — 922 — Net payments received (83 ) (28 ) (107 ) (69 ) Net transfers to non-accrual — (183 ) (1,077 ) (183 ) Ending balance 2,029 2,491 2,029 2,491 Non-accrual Beginning balance 3,112 2,268 6,297 2,324 Net payments received (75 ) (522 ) (4,225 ) (578 ) Charge-offs (1 ) (239 ) (113 ) (239 ) Net transfers from accruing — 183 1,077 183 Ending balance 3,036 1,690 3,036 1,690 Total TDRs $ 5,065 $ 4,181 $ 5,065 $ 4,181 For TDR 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 s as of June 30, 2017 and December 31, 2016 .</t>
  </si>
  <si>
    <t>Premises, Furniture, and Equipment</t>
  </si>
  <si>
    <t>Property, Plant and Equipment [Abstract]</t>
  </si>
  <si>
    <t>PREMISES, FURNITURE, AND EQUIPMENT The following table summarizes the Company's premises, furniture, and equipment by category. Premises, Furniture, and Equipment (Dollar amounts in thousands) As of June 30, December 31, Land $ 31,623 $ 18,304 Premises 139,137 94,369 Furniture and equipment 135,328 105,859 Total cost 306,088 218,532 Accumulated depreciation (182,075 ) (140,030 ) Net book value of premises, furniture, and equipment 124,013 78,502 Assets held-for-sale 11,732 4,075 Total premises, furniture, and equipment $ 135,745 $ 82,577 During 2016, First Midwest Bank (the "Bank") completed a sale-leaseback transaction, whereby the Bank sold to a third party for an aggregate cash purchase price of $150.3 million , 55 properties with book values totaling $58.8 million , owned and operated by the Bank as branches. The Bank concurrently entered into triple net lease agreements with certain affiliates of the third party for each of the branches sold. Subject to the right of the Bank to terminate certain of the lease agreements at the end of the eleventh year, the lease agreements have initial terms of 14 years. Each lease agreement provides the Bank with five consecutive renewal options of five years each. The sale-leaseback transaction resulted in a pre-tax gain of $88.0 million , net of transaction related expenses, with $78.1 million of deferred pre-tax gains remaining as of June 30, 2017 . As of June 30, 2017 and December 31, 2016 assets held-for-sale consisted of former branches that are no longer in operation and parcels of land previously purchased for expansion. Depreciation on premises, furniture, and equipment totaled $3.5 million and $7.0 million for the quarter and six months ended June 30, 2017 , respectively. Depreciation on premises, furniture, and equipment totaled $3.4 million and $6.6 million for the same periods in 2016 . Operating Leases As of June 30, 2017 , the Company was obligated to utilize certain premises and equipment under certain non-cancelable operating leases, which expire at various dates through the year ending December 31, 2033 . Many of these leases contain renewal options and certain leases provide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The following summary reflects the future minimum payments by year required under operating leases that have initial or remaining non-cancelable lease terms in excess of one year as of June 30, 2017 . Future Minimum Operating Lease Payments (Dollar amounts in thousands) Total One year or less $ 18,383 After one year to two years 16,751 After two years to three years 16,606 After three years to four years 16,268 After four years to five years 16,119 After five years 120,356 Total minimum lease payments $ 204,483 As of June 30, 2017 , deferred pre-tax gains of $78.1 million related to the sale-lease back transaction will be accreted as a reduction to lease expense in other expenses on the Condensed Consolidated Statements of Income on a straight-line basis over the initial terms of the leases. The Company assumed certain operating leases related to various branches in previous acquisitions. An intangible liability is recorded when the cash flows of a lease exceeds its fair market value. This intangible liability will be accreted into income as a reduction to net occupancy and equipment expense using the straight-line method over the initial term of each lease, which expire between 2018 and 2030. The intangible liability is included in accrued interest and other liabilities in the Consolidated Statements of Financial Condition. The following table presents the remaining scheduled accretion of the intangible liability by year. Scheduled Accretion of Operating Lease Intangible (Dollar amounts in thousands) Total One year or less $ 1,095 After one year to two years 791 After two years to three years 648 After three years to four years 648 After four years to five years 648 After five years 3,673 Total accretion $ 7,503 The following table presents net operating lease expense for the quarters and six months ended June 30, 2017 and 2016 . Net Operating Lease Expense (Dollar amounts in thousands) Quarters Ended Six Months Ended 2017 2016 2017 2016 Lease expense charged to operations $ 4,721 $ 1,773 $ 9,280 $ 3,500 Accretion of operating lease intangible (1) (295 ) (295 ) (590 ) (581 ) Accretion of deferred gain on sale-leaseback transaction (1) (1,473 ) — (2,946 ) — Rental income from premises leased to others (1) (169 ) (128 ) (350 ) (286 ) Net operating lease expense $ 2,784 $ 1,350 $ 5,394 $ 2,633 (1) Included as reductions to net occupancy and equipment expense in the Condensed Consolidated Statements of Income.</t>
  </si>
  <si>
    <t>Goodwill and Other Intangible Assets</t>
  </si>
  <si>
    <t>Goodwill and Intangible Assets Disclosure [Abstract]</t>
  </si>
  <si>
    <t>GOODWILL AND OTHER INTANGIBLE ASSETS The Company's annual goodwill impairment test was performed as of October 1, 2016. It was determined that no impairment existed as of that date or as of June 30, 2017 . For a discussion of the accounting policies for goodwill and other intangible assets, see Note 1 , " Summary of Significant Accounting Policies " to the Consolidated Financial Statements in the Company 's 2016 10-K. The following table presents changes in the carrying amount of goodwill for the quarters and six months ended June 30, 2017 and 2016 . Changes in the Carrying Amount of Goodwill (Dollar amounts in thousands) Quarters Ended Six Months Ended 2017 2016 2017 2016 Beginning balance $ 691,572 $ 339,768 $ 340,879 $ 319,007 Acquisitions (45 ) 1,745 350,648 22,506 Ending balance $ 691,527 $ 341,513 $ 691,527 $ 341,513 The decrease in goodwill for the quarter ended June 30, 2017 resulted from measurement period adjustments associated with the Standard transaction. The increase for the six months ended June 30, 2017 resulted from the Standard and Premier acquisitions and measurement period adjustments related to finalizing the fair values of the assets acquired and liabilities assumed in the NI Bancshares acquisition. During the quarter and six months ended June 30, 2016 , the increase in goodwill resulted from the NI Bancshares acquisition. The Company's other intangible assets are core deposit intangibles and trust department customer relationship intangibles, which are being amortized over their estimated useful lives. Other intangible assets are subject to impairment testing when events or circumstances indicate that its carrying amount may not be recoverable. The increase in other intangible assets for the six months ended June 30, 2017 resulted from the Standard and Premier acquisitions. The increase in other intangible assets for the six months ended June 30, 2016 resulted from the NI Bancshares acquisition. During the quarters ended June 30, 2017 and June 30, 2016 there were no events or circumstances to indicate impairment. Other Intangible Assets (Dollar amounts in thousands) Six Months Ended June 30, 2017 2016 Gross Accumulated Amortization Net Gross Accumulated Amortization Net Beginning balance $ 58,959 $ 32,962 $ 25,997 $ 48,550 $ 28,280 $ 20,270 Additions 39,017 — 39,017 10,409 — 10,409 Amortization expense — 4,128 (4,128 ) — 2,230 (2,230 ) Ending balance $ 97,976 $ 37,090 $ 60,886 $ 58,959 $ 30,510 $ 28,449 Scheduled Amortization of Other Intangible Assets (Dollar amounts in thousands) Total Year Ending June 30, 2018 $ 7,332 2019 7,086 2020 7,055 2021 6,986 2022 6,908 2023 and thereafter 25,519 Total $ 60,886</t>
  </si>
  <si>
    <t>Deposits [Abstract]</t>
  </si>
  <si>
    <t>DEPOSITS The following table presents the Company's deposits by type. Summary of Deposits (Dollar amounts in thousands) As of June 30, December 31, Demand deposits $ 3,525,905 $ 2,766,748 Savings deposits 2,059,833 1,615,833 NOW accounts 1,970,036 1,675,421 Money market deposits 1,905,402 1,577,316 Time deposits less than $100,000 894,530 755,558 Time deposits greater than $100,000 644,014 437,727 Total deposits $ 10,999,720 $ 8,828,603 The increase in total deposits for the six months ended June 30, 2017 includes deposits assumed in the Standard acquisition. For additional disclosure related to the Standard transaction, see Note 3 , " Acquisitions ."</t>
  </si>
  <si>
    <t>Material Transactions Affecting Stockholders' Equity</t>
  </si>
  <si>
    <t>Equity [Abstract]</t>
  </si>
  <si>
    <t>MATERIAL TRANSACTIONS AFFECTING STOCKHOLDERS' EQUITY On May 17, 2017 , the Company's stockholders approved and adopted an amendment to the Company's Restated Certificate of Incorporation. The amendment increased the Company's authorized common stock by 100,000,000 shares. Following this amendment, the Company is now authorized to issue a total of 251,000,000 shares, including 1,000,000 shares of Preferred Stock, without a par value, and 250,000,000 shares of Common Stock, $0.01 par value per share.</t>
  </si>
  <si>
    <t>Earnings Per Common Share</t>
  </si>
  <si>
    <t>Earnings Per Share [Abstract]</t>
  </si>
  <si>
    <t>EARNINGS PER COMMON SHARE The table below displays the calculation of basic and diluted earnings per common share (" EPS "). Basic and Diluted EPS (Amounts in thousands, except per share data) Quarters Ended Six Months Ended 2017 2016 2017 2016 Net income $ 34,950 $ 25,267 $ 57,805 $ 43,229 Net income applicable to non-vested restricted shares (336 ) (290 ) (570 ) (502 ) Net income applicable to common shares $ 34,614 $ 24,977 $ 57,235 $ 42,727 Weighted-average common shares outstanding: Weighted-average common shares outstanding (basic) 101,743 80,383 101,081 79,182 Dilutive effect of common stock equivalents 20 13 20 12 Weighted-average diluted common shares outstanding 101,763 80,396 101,101 79,194 Basic EPS $ 0.34 $ 0.31 $ 0.57 $ 0.54 Diluted EPS $ 0.34 $ 0.31 $ 0.57 $ 0.54 Anti-dilutive shares not included in the computation of diluted EPS (1) 195 469 269 539 (1) This amount represents outstanding stock options for which the exercise price is greater than the average market price of the Company's common stock.</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June 30, 2017 December 31, 2016 Gross notional amount outstanding $ 5,708 $ 5,958 Derivative liability fair value (186 ) (282 ) Weighted-average interest rate received 3.08 % 2.63 % Weighted-average interest rate paid 5.96 % 5.96 % Weighted-average maturity (in years) 1.35 1.84 Fair value of derivative (1) $ 197 $ 296 (1) This amount represents the fair value if credit risk related contingent features were triggered. Hedge ineffectiveness is recognized in other noninterest income in the Condensed Consolidated Statements of Income. For the quarters and six months ended June 30, 2017 and 2016 , gains or losses related to fair value hedge ineffectiveness were not material. Cash Flow Hedges As of June 30, 2017 , the Company hedged $980.0 million of certain corporate variable rate loans using interest rate swaps through which the Company receives fixed amounts and pays variable amounts. The Company also hedged $980.0 m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415.0 million began on various dates between June of 2015 and February of 2017, and mature between June of 2019 and February of 2020. The remaining forward starting interest rate swaps totaling $565.0 million begin at various dates between February of 2018 and February of 2020 and mature between February of 2020 and April of 2022. The weighted-average fixed interest rate to be paid on these interest rate swaps that have not yet begun was 1.96% as of June 30, 2017 . These derivative contracts are designated as cash flow hedges. Cash Flow Hedges (Dollar amounts in thousands) As of June 30, 2017 December 31, 2016 Gross notional amount outstanding $ 1,960,000 $ 1,470,000 Derivative asset fair value 3,528 5,402 Derivative liability fair value (7,627 ) (7,390 ) Weighted-average interest rate received 1.51 % 1.37 % Weighted-average interest rate paid 1.40 % 1.11 % Weighted-average maturity (in years) 2.75 2.83 The effective portion of gains or losses on cash flow hedges is recorded in accumulated other comprehensive loss on an after-tax basis and is subsequently reclassified to interest income or expense in the period that the forecasted hedged item impacts earnings. Hedge effectiveness is determined using a regression analysis at the inception of the hedge relationship and on an ongoing basis. For the quarters and six months ended June 30, 2017 and 2016, there were no material gains or losses related to cash flow hedge ineffectiveness. As of June 30, 2017 , the Company estimates that $303,000 will be reclassified from accumulated other comprehensive loss as a de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 CVA ") is a fair value adjustment to the derivative to account for this risk. As of June 30, 2017 and December 31, 2016 , the Company's credit exposure was fully secured by the underlying collateral on customer loans and mitigated through netting arrangements with third-parties, therefore, no CVA was recorded. Capital market products income related to commercial customer derivative instruments of $2.2 million and $3.6 million were recorded in noninterest income for the quarters and six months ended June 30, 2017 , respectively. There were $2.1 million and $5.3 million of capital market products income recorded for quarters and six months ended June 30, 2016 , respectively. Other Derivative Instruments (Dollar amounts in thousands) As of June 30, 2017 December 31, 2016 Gross notional amount outstanding $ 2,252,704 $ 1,656,612 Derivative asset fair value 17,370 13,478 Derivative liability fair value (15,347 ) (13,478 ) Fair value of derivative (1) 15,605 13,753 (1) This amount represents the fair value if credit risk related contingent features were triggered.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June 30, 2017 and December 31, 2016 . The Company does not enter into derivative transactions for purely speculative purposes.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June 30, 2017 and December 31, 2016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June 30, 2017 and December 31, 2016 . Fair Value of Offsetting Derivatives (Dollar amounts in thousands) As of June 30, 2017 As of December 31, 2016 Assets Liabilities Assets Liabilities Gross amounts recognized $ 20,898 $ 23,160 $ 18,880 $ 21,150 Less: amounts offset in the Consolidated Statements of Financial Condition — — — — Net amount presented in the Consolidated Statements of Financial Condition (1) 20,898 23,160 18,880 21,150 Gross amounts not offset in the Consolidated Statements of Financial Condition: Offsetting derivative positions (8,646 ) (8,646 ) (10,889 ) (10,889 ) Cash collateral pledged — (14,514 ) — (10,261 ) Net credit exposure $ 12,252 $ — $ 7,991 $ — (1) Included in other assets or other liabilities in the Consolidated Statements of Financial Condition. As of June 30, 2017 and December 31, 2016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June 30, 2017 and December 31, 2016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June 30, 2017 December 31, 2016 Commitments to extend credit: Commercial, industrial, and agricultural $ 1,750,477 $ 1,522,152 Commercial real estate 347,330 397,423 Home equity 508,295 426,384 Other commitments (1) 248,320 214,943 Total commitments to extend credit $ 2,854,422 $ 2,560,902 Letters of credit $ 137,913 $ 100,430 Recourse on assets sold: Unpaid principal balance of loans sold $ 185,182 $ 187,158 Carrying value of recourse obligation (2) 153 142 (1) Other commitments includes installment and overdraft protection program commitments. (2) Included in other liabilities in the Consolidated Statements of Financial Condition.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 Letters of credit are conditional commitments issued by the Company to guarantee the performance of a customer to a third 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 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and six months ended June 30, 2017 and 2016 . Legal Proceedings In the ordinary course of business, there were certain legal proceedings pending against the Company and its subsidiaries at June 30, 2017 . While the outcome of any legal proceeding is inherently uncertain, based on information currently available, the Company's management does not expect that any liabilities arising from pending legal matters will have a material adverse effect on the Company's financial position, results of operations, or cash flows.</t>
  </si>
  <si>
    <t>Fair Value</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June 30, 2017 As of December 31, 2016 Level 1 Level 2 Level 3 Level 1 Level 2 Level 3 Assets: Trading securities: Money market funds $ 1,717 $ — $ — $ 1,645 $ — $ — Mutual funds 17,828 — — 16,275 — — Total trading securities 19,545 — — 17,920 — — Securities available-for-sale: U.S. treasury securities 48,483 — — 48,541 — — U.S. agency securities — 175,058 — — 183,637 — CMOs — 1,006,164 — — 1,047,446 — MBSs — 373,660 — — 332,655 — Municipal securities — 264,402 — — 270,846 — CDOs — — 33,454 — — 33,260 Equity securities — 7,027 — — 3,065 — Total securities available-for-sale 48,483 1,826,311 33,454 48,541 1,837,649 33,260 Mortgage servicing rights ("MSRs") (1) — — 5,925 6,120 Derivative assets (1) — 20,898 — — 18,880 — Liabilities: Derivative liabilities (2) $ — $ 23,160 $ — $ — $ 21,150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Trading Securities 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CDOs are classified in level 3 of the fair value hierarchy. The Company estimates the fair values for each CDO using discounted cash flow analyses with the assistance of a structured credit valuation firm. This methodology is based on credit analysis and historical financial data for each of the issuers underlying the CDOs (the "Issuers"). These estimates are highly subjective and sensitive to several significant, unobservable inputs. The cash flows for each Issuer are then discounted to present values using LIBOR plus an adjustment to reflect the impact of market factors. Finally, the discounted cash flows for each Issuer are aggregated to derive the estimated fair value for the specific CDO . The following table presents the ranges of significant, unobservable inputs calculated using the weighted-average of the Issuers used by the Company as of June 30, 2017 and December 31, 2016. Significant Unobservable Inputs Used in the Valuation of CDOs As of June 30, 2017 December 31, 2016 Probability of prepayment 0.0 % - 10.9% 0.0 % - 10.9% Probability of default 15.6 % - 44.1% 16.7 % - 46.8% Loss given default 93.3 % - 99.2% 93.3 % - 98.9% Probability of deferral cure 0.0 % - 100.0% 7.6 % - 100.0% 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 The likelihood that an Issuer who is currently deferring payment on the securities will pay all deferred amounts and remain current thereafter is based on an analysis of the Issuer's asset quality, leverage ratios, and other measures of financial viability. The impact of changes in these key inputs could result in a significantly higher or lower fair value measurement for each CDO .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 Management monitors the valuation results of each CDO on a quarterly basis, which includes an analysis of historical pricing trends for these types of securities, overall economic conditions (such as tracking LIBOR curves), and the performance of the Issuers' industries. Annually, management validates significant assumptions by reviewing detailed back-testing performed by the structured credit valuation firm. A rollforward of the carrying value of CDOs for the quarters and six months ended June 30, 2017 and 2016 is presented in the following table. Carrying Value of CDOs (Dollar amounts in thousands) Quarters Ended Six Months Ended 2017 2016 2017 2016 Beginning balance $ 33,436 $ 30,757 $ 33,260 $ 31,529 Change in other comprehensive income (1) 6 (244 ) 135 (1,030 ) Other 12 (82 ) 59 (68 ) Ending balance $ 33,454 $ 30,431 $ 33,454 $ 30,431 (1) Included in unrealized holding gains in the Consolidated Statements of Comprehensive Income. MSR s The Company services loans for others totaling $626.5 million as of June 30, 2017 and $640.5 million as of December 31, 2016 . These loans are owned by third parties and are not included in the Consolidated Statements of Financial Condition. The Company determines the fair value of MSR 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 s as of June 30, 2017 and December 31, 2016 . Significant Unobservable Inputs Used in the Valuation of MSR s As of June 30, 2017 December 31, 2016 Prepayment speed 8.8 % - 25.3% 7.7 % - 22.8% Maturity (months) 8 - 92 12 - 103 Discount rate 9.5 % - 13.0% 9.5 % - 13.0% The impact of changes in these key inputs could result in a significantly higher or lower fair value measurement for MSR s. Significant increases in expected prepayment speeds and discount rates have negative impacts on the valuation. Higher maturity assumptions have a favorable effect on the estimated fair value. A rollforward of the carrying value of MSR s for the quarters and six months ended June 30, 2017 and 2016 is presented in the following table. Carrying Value of MSR s (Dollar amounts in thousands) Quarters Ended Six Months Ended 2017 2016 2017 2016 Beginning balance $ 6,245 $ 5,022 $ 6,120 $ 1,853 Additions from acquisition — — — 3,092 New MSRs 205 162 361 347 Total gains (losses) included in earnings (1) : Changes in valuation inputs and assumptions (260 ) (132 ) (88 ) (172 ) Other changes in fair value (2) (265 ) (114 ) (468 ) (182 ) Ending balance $ 5,925 $ 4,938 $ 5,925 $ 4,938 Contractual servicing fees earned (1) $ 384 $ 366 $ 779 $ 549 (1) Included in mortgage banking income in the Condensed Consolidated Statements of Income and related to assets held as of June 30, 2017 and 2016 . (2) Primarily represents changes in expected future cash flows due to payoffs and paydowns.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June 30, 2017 As of December 31, 2016 Level 1 Level 2 Level 3 Level 1 Level 2 Level 3 Collateral-dependent impaired loans (1) $ — $ — $ 40,698 $ — $ — $ 22,019 OREO (2) — — 6,835 — — 8,624 Loans held-for-sale (3) — — 16,922 — — 10,484 Assets held-for-sale (4) — — 11,732 — — 4,075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As of June 30, 2017 , loans held-for-sale consists of 1-4 family mortgage loans, which were originated with the intent to sell. These loans were recorded in the held-for-sale category at the contract price and, accordingly, are classified in level 3 of the fair value hierarchy. As of December 31, 2016 , loans held-for-sale consists of 1-4 family mortgage loans, which were originated with the intent to sell, and a corporate loan. Assets Held-for-Sale Assets held-for-sale as of June 30, 2017 and December 31, 2016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June 30, 2017 December 31, 2016 Fair Value Hierarchy Level Carrying Amount Fair Value Carrying Amount Fair Value Assets: Cash and due from banks 1 $ 181,171 $ 181,171 $ 155,055 $ 155,055 Interest-bearing deposits in other banks 2 103,181 103,181 107,093 107,093 Securities held-to-maturity 2 17,353 14,899 22,291 18,212 FHLB and FRB stock 2 66,333 66,333 59,131 59,131 Loans 3 10,143,706 9,905,748 8,172,584 7,973,845 Investment in BOLI 3 278,353 278,353 219,746 219,746 Accrued interest receivable 3 39,766 39,766 34,384 34,384 Other interest-earning assets 3 454 454 834 834 Liabilities: Deposits 2 $ 10,999,720 $ 10,989,384 $ 8,828,603 $ 8,820,572 Borrowed funds 2 639,333 639,333 879,008 879,008 Senior and subordinated debt 2 194,886 205,757 194,603 197,888 Accrued interest payable 2 4,470 4,470 3,416 3,416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Short-Term Financial Assets and Liabilities - For financial instruments with a shorter-term or with no stated maturity, prevailing market rates, and limited credit risk, the carrying amounts approximate fair value. Those financial instruments include cash and due from banks, interest-bearing deposits in other banks, accrued interest receivable, and accrued interest payable. Securities Held-to-Maturity - The fair value of securities held-to-maturity is estimated using the present value of expected future cash flows of the remaining maturities of the securities. FHLB and FRB Stock - The carrying amounts approximate fair value as the stock is non-marketable. Loans - Loans includes the FDIC indemnification asset and net loans, which consists of loans held-for-investment, acquired loans, and the allowance for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Investment in BOLI - The fair value of BOLI approximates the carrying amount as both are based on each policy's respective cash surrender value ("CSV"), which is the amount the Company would receive from the liquidation of these investments. The CSV is derived from monthly reports provided by the managing brokers and is determined using the Company 's initial insurance premium and earnings of the underlying assets, offset by management fees. Other Interest-Earning Assets - The fair value of other interest-earning assets is estimated using the present value of the expected future cash flows of the remaining maturities of the assets. Deposits -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 Borrowed Funds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 Senior and Subordinated Debt - The fair values of senior and subordinated notes are estimated based on quoted market prices of similar instruments. The fair values of junior subordinated debentures are estimated based on quoted market prices of comparable securities when available, or by discounting the expected future cash flows at market interest rates. Commitments to Extend Credit and Letters of Credit -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si>
  <si>
    <t>Summary of Significant Accounting Policies (Policies)</t>
  </si>
  <si>
    <t>Basis of Presentation</t>
  </si>
  <si>
    <t>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six months ended June 30, 2017 are not necessarily indicative of the results that may be expected for the year ending December 31, 2017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6 Annual Report on Form 10-K (" 2016 10-K"). The Company uses the accrual basis of accounting for financial reporting purpos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The Company '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t>Impaired Loans</t>
  </si>
  <si>
    <t xml:space="preserve">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Loan Losses and Reserve for Unfunded Commitment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 xml:space="preserve">Adopted Accounting Pronouncements Contingent Put and Call Options in Debt Instruments: In March of 2016, the Financial Accounting Standards Board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e adoption of this guidance on January 1, 2017 did not impact the Company '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The adoption of this guidance on January 1, 2017 did not impact the Company '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e adoption of this guidance on January 1, 2017 resulted in a $638,000 tax benefit to the provision for income tax expense for the six months ended June 30, 2017 , recorded in the Company's results of operations. The Company elected to estimate forfeitures, which is consistent with the Company's practice before the adoption of this guidance.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are excluded from the scope of this guidance, and noninterest income. The Company expects that this guidance will change how revenue from certain revenue streams is recognized within wealth management fees but does not expect these changes to have a significant impact on the Company's financial condition, results of operations, or liquidity. The Company continues to evaluate the impact of this guidance on other components of noninterest income. The Company will adopt this guidance on January 1, 2018, using the modified retrospective approach with a cumulative effect adjustment to opening retained earnings, if an adjustment is deemed to be significant.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 '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the Company entered into a sale-leaseback transaction that resulted in a deferred gain of $82.5 million , with $78.1 million remaining as of June 30, 2017 . Upon adoption of this guidance, the remaining deferred gain will be recognized immediately as a cumulative-effect adjustment to equity. For additional discussion of the sale-leaseback transaction, see Note 8 " Premises, Furniture, and Equipment ." Management is evaluating the new guidance and the additional impact to the Company '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 's Consolidated Statement of Cash Flows.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will apply this guidance to future transactions upon adoption.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ther components of net periodic benefit cost will be presented separately from the line item(s) that includes the service cost. This guidance is effective for annual and interim periods beginning after December 15, 2017. Early adoption is permitted.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is guidance is effective for annual and interim periods beginning after December 15, 2017. Early adoption is permitted. Management does not expect the adoption of this guidance will materially impact the Company's financial condition, results of operations, or liquidity. </t>
  </si>
  <si>
    <t>Acquisitions (Tables)</t>
  </si>
  <si>
    <t>Schedule of Acquisition Activity</t>
  </si>
  <si>
    <t>The following table presents the assets acquired and liabilities assumed, net of the fair value adjustments, in the Standard and NI Bancshar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Amounts in thousands, except share and per share data) Standard NI Bancshares January 6, 2017 March 8, 2016 Assets Cash and due from banks and interest-bearing deposits in other banks $ 102,149 $ 72,533 Securities available-for-sale 214,107 125,843 Securities held-to-maturity — 1,864 FHLB and FRB stock 3,247 1,549 Loans 1,769,655 396,181 OREO 8,424 2,863 Investment in BOLI 55,629 8,384 Goodwill 339,253 22,174 Other intangible assets 31,072 10,408 Premises, furniture, and equipment 60,207 19,636 Accrued interest receivable and other assets 56,036 16,453 Total assets $ 2,639,779 $ 677,888 Liabilities Noninterest-bearing deposits $ 675,354 $ 130,909 Interest-bearing deposits 1,348,520 464,012 Total deposits 2,023,874 594,921 Borrowed funds — 2,416 Intangible liabilities — 230 Accrued interest payable and other liabilities 35,190 10,239 Total liabilities 2,059,064 607,806 Consideration Paid Common stock (2017 - 21,057,085 shares issued at $25.34 per share, 2016 - 3,042,494 shares issued at $18.059 per share), net of issuance costs 533,590 54,896 Cash paid 47,125 15,186 Total consideration paid 580,715 70,082 $ 2,639,779 $ 677,888</t>
  </si>
  <si>
    <t>Unaudited Pro Forma Combined Results of Operations</t>
  </si>
  <si>
    <t>The unaudited pro forma combined results of operations for the quarters and six months ended June 30, 2017 and 2016 are presented as if the Standard acquisition had occurred on January 1, 2016, the first day of the Company's 2016 fiscal year. The unaudited pro forma combined results of operations are presented for illustrative purposes only and do not necessarily indicate the financial results of the combined companies had the companies actually been combined at the beginning of the period presented. Fair value adjustments included in the following table are preliminary and may be revised. The unaudited pro forma results of operations also does not consider any potential impacts of potential revenue enhancements, anticipated cost savings and expense efficiencies, or asset dispositions, among other factors. Acquisition and integration related expenses directly attributable to the Standard acquisition have been excluded from the following table and are estimated to total $27.0 million , of which $1.2 million and $18.7 million was expensed during the quarter and six months ended June 30, 2017, respectively. Unaudited Pro Forma Combined Results of Operations (Dollar amounts in thousands) Quarters Ended Six Months Ended 2017 2016 2017 2016 Total revenues (1) $ 162,528 $ 154,831 $ 319,285 $ 298,176 Net income 35,652 29,304 68,386 52,465 (1) Includes net interest income and total noninterest income.</t>
  </si>
  <si>
    <t>Summary of Standard Acquired Loans</t>
  </si>
  <si>
    <t>The following table presents additional detail for loans acquired in the Standard transaction at the acquisition date. Standard Acquired Loans (Dollar amounts in thousands) January 6, 2017 PCI Loans Non-PCI Loans Fair value $ 125,492 $ 1,644,163 Contractually required principal and interest payments 210,891 1,938,100 Best estimate of contractual cash flows not expected to be collected (1) 57,754 100,791 Best estimate of contractual cash flows expected to be collected 153,137 1,837,309 (1) Includes interest payments not expected to be collected due to loan prepayments as well as principal and interest payments not expected to be collected due to customer default.</t>
  </si>
  <si>
    <t>Securities (Tables)</t>
  </si>
  <si>
    <t>Securities Available-for-Sale</t>
  </si>
  <si>
    <t>A summary of the Company's securities portfolio by category and maturity is presented in the following tables. Securities Portfolio (Dollar amounts in thousands) As of June 30, 2017 As of December 31, 2016 Amortized Cost Gross Unrealized Fair Value Amortized Cost Gross Unrealized Fair Value Gains Losses Gains Losses Securities Available-for-Sale U.S. treasury securities $ 48,568 $ 19 $ (104 ) $ 48,483 $ 48,581 $ 26 $ (66 ) $ 48,541 U.S. agency securities 174,757 599 (298 ) 175,058 183,528 519 (410 ) 183,637 Collateralized mortgage obligations ("CMOs") 1,017,896 1,086 (12,818 ) 1,006,164 1,064,130 969 (17,653 ) 1,047,446 Other mortgage-backed securities ("MBSs") 377,043 1,261 (4,644 ) 373,660 337,139 1,395 (5,879 ) 332,655 Municipal securities 262,906 2,446 (950 ) 264,402 273,319 1,245 (3,718 ) 270,846 Trust-preferred collateralized debt obligations ("CDOs") 47,740 279 (14,565 ) 33,454 47,681 261 (14,682 ) 33,260 Equity securities 7,106 154 (233 ) 7,027 3,206 147 (288 ) 3,065 Total securities available-for-sale $ 1,936,016 $ 5,844 $ (33,612 ) $ 1,908,248 $ 1,957,584 $ 4,562 $ (42,696 ) $ 1,919,450 Securities Held-to-Maturity Municipal securities $ 17,353 $ — $ (2,454 ) $ 14,899 $ 22,291 $ — $ (4,079 ) $ 18,212 Trading Securities $ 19,545 $ 17,920</t>
  </si>
  <si>
    <t>Securities Held-to-Maturity</t>
  </si>
  <si>
    <t>Trading Securities</t>
  </si>
  <si>
    <t>Remaining Contractual Maturity of Securities</t>
  </si>
  <si>
    <t>Remaining Contractual Maturity of Securities (Dollar amounts in thousands) As of June 30, 2017 Available-for-Sale Held-to-Maturity Amortized Cost Fair Value Amortized Cost Fair Value One year or less $ 94,163 $ 91,946 $ 1,935 $ 1,661 After one year to five years 362,886 354,341 6,321 5,427 After five years to ten years 2,595 2,533 2,259 1,940 After ten years 74,327 72,577 6,838 5,871 Securities that do not have a single contractual maturity date 1,402,045 1,386,851 — — Total $ 1,936,016 $ 1,908,248 $ 17,353 $ 14,899</t>
  </si>
  <si>
    <t>Securities Available-for-Sale Gains</t>
  </si>
  <si>
    <t>The following table presents net realized gains on securities available-for-sale for the quarters and six months ended June 30, 2017 and 2016 . Securities Available-for-Sale Gains (Dollar amounts in thousands) Quarters Ended Six Months Ended 2017 2016 2017 2016 Gains on sales of securities: Gross realized gains $ 284 $ 149 $ 284 $ 1,079 Gross realized losses — (126 ) — (169 ) Net realized gains on sales of securities 284 23 284 910 Non-cash impairment charges: Other-than-temporary securities impairment ("OTTI") — — — — Net realized gains $ 284 $ 23 $ 284 $ 910</t>
  </si>
  <si>
    <t>Securities in an Unrealized Loss Position</t>
  </si>
  <si>
    <t>The following table presents the aggregate amount of unrealized losses and the aggregate related fair values of securities with unrealized losses as of June 30, 2017 and December 31, 2016 . Securities in an Unrealized Loss Position (Dollar amounts in thousands) Less Than 12 Months 12 Months or Longer Total Number of Securities Fair Value Unrealized Losses Fair Value Unrealized Losses Fair Value Unrealized Losses As of June 30, 2017 Securities Available-for-Sale U.S. treasury securities 18 $ 42,442 $ 104 $ — $ — $ 42,442 $ 104 U.S. agency securities 36 68,096 245 13,235 53 81,331 298 CMOs 186 737,140 10,196 87,787 2,622 824,927 12,818 MBSs 73 287,409 4,235 21,101 409 308,510 4,644 Municipal securities 141 58,746 868 3,623 82 62,369 950 CDOs 7 — — 30,744 14,565 30,744 14,565 Equity securities 2 — — 6,778 233 6,778 233 Total 463 $ 1,193,833 $ 15,648 $ 163,268 $ 17,964 $ 1,357,101 $ 33,612 Securities Held-to-Maturity Municipal securities 11 $ — $ — $ 14,899 $ 2,454 $ 14,899 $ 2,454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t>
  </si>
  <si>
    <t>Loans (Tables)</t>
  </si>
  <si>
    <t>Composition Of Loan Portfolio</t>
  </si>
  <si>
    <t>The following table presents the Company 's loans held-for-investment by class. Loan Portfolio (Dollar amounts in thousands) As of June 30, December 31, Commercial and industrial $ 3,410,748 $ 2,827,658 Agricultural 433,424 389,496 Commercial real estate: Office, retail, and industrial 1,983,802 1,581,967 Multi-family 681,032 614,052 Construction 543,892 451,540 Other commercial real estate 1,383,937 979,528 Total commercial real estate 4,592,663 3,627,087 Total corporate loans 8,436,835 6,844,241 Home equity 865,656 747,983 1-4 family mortgages 614,818 423,922 Installment 314,850 237,999 Total consumer loans 1,795,324 1,409,904 Total loans $ 10,232,159 $ 8,254,145 Deferred loan fees included in total loans $ 4,375 $ 3,838 Overdrawn demand deposits included in total loans 7,946 7,836</t>
  </si>
  <si>
    <t>Schedule Of Loans Sold</t>
  </si>
  <si>
    <t>The following table presents loan sales for the quarters and six months ended June 30, 2017 and 2016 . Loan Sales (Dollar amounts in thousands) Quarters Ended Six Months Ended 2017 2016 2017 2016 Corporate loan sales Proceeds from sales $ 19,569 $ 14,271 $ 34,937 $ 23,859 Less book value of loans sold 19,123 13,760 34,240 22,890 Net gains on corporate loan sales (1) 446 511 697 969 1-4 family mortgage loan sales Proceeds from sales $ 60,894 $ 53,258 116,655 92,765 Less book value of loans sold 59,461 52,089 114,059 90,769 Net gains on 1-4 family mortgage loan sales (2) 1,433 1,169 2,596 1,996 Total net gains on loan sales $ 1,879 $ 1,680 $ 3,293 $ 2,965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t>
  </si>
  <si>
    <t>Acquired and Covered Loans (Tables)</t>
  </si>
  <si>
    <t>Acquired Loans</t>
  </si>
  <si>
    <t>The following table presents the carrying amount of acquired and covered PCI and non-PCI loans as of June 30, 2017 and December 31, 2016 . Acquired and Covered Loans (1) (Dollar amounts in thousands) As of June 30, 2017 As of December 31, 2016 PCI Non-PCI Total PCI Non-PCI Total Acquired loans $ 161,222 $ 1,871,576 $ 2,032,798 $ 53,772 $ 613,339 $ 667,111 Covered loans 7,387 13,837 21,224 7,895 15,379 23,274 Total acquired and covered loans $ 168,609 $ 1,885,413 $ 2,054,022 $ 61,667 $ 628,718 $ 690,385 (1) Included in loans in the Consolidated Statements of Condition.</t>
  </si>
  <si>
    <t>FDIC Indemnification Asset Roll Forward</t>
  </si>
  <si>
    <t>Rollforwards of the carrying value of the FDIC indemnification asset for the quarters and six months ended June 30, 2017 and 2016 are presented in the following table. Changes in the FDIC Indemnification Asset (Dollar amounts in thousands) Quarters Ended Six Months Ended 2017 2016 2017 2016 Beginning balance $ 4,220 $ 5,680 $ 4,522 $ 3,903 Amortization (302 ) (302 ) (604 ) (582 ) Change in expected reimbursements from the FDIC for changes in expected credit losses (202 ) (475 ) (530 ) (259 ) Net payments to the FDIC 202 268 530 2,109 Ending balance $ 3,918 $ 5,171 $ 3,918 $ 5,171</t>
  </si>
  <si>
    <t>Schedule Of Changes In Accretable Yield For Purchased Credit Impaired Loans</t>
  </si>
  <si>
    <t>Changes in the accretable yield for acquired and covered PCI loans were as follows. Changes in Accretable Yield (Dollar amounts in thousands) Quarters Ended Six Months Ended 2017 2016 2017 2016 Beginning balances $ 41,249 $ 27,258 $ 19,385 $ 24,912 Additions — — 27,316 3,981 Accretion (3,888 ) (2,303 ) (7,843 ) (3,849 ) Other (1) 2,509 127 1,012 38 Ending balance $ 39,870 $ 25,082 $ 39,870 $ 25,082 (1) Increases represent a rise in the expected future cash flows to be collected over the remaining estimated life of the underlying portfolio</t>
  </si>
  <si>
    <t>Past Due Loans, Allowance For Credit Losses, Impaired Loans, and TDRS (Tables)</t>
  </si>
  <si>
    <t>Past Due Financing Receivables</t>
  </si>
  <si>
    <t>The following table presents an aging analysis of the Company 's past due loans as of June 30, 2017 and December 31, 2016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2) 90 Days or More Past Due, Still Accruing Interest As of June 30, 2017 Commercial and industrial $ 3,399,763 $ 8,282 $ 2,703 $ 10,985 $ 3,410,748 $ 51,400 $ 1,550 Agricultural 432,672 379 373 752 433,424 387 — Commercial real estate: Office, retail, and industrial 1,973,608 1,847 8,347 10,194 1,983,802 15,031 — Multi-family 679,795 1,128 109 1,237 681,032 158 109 Construction 543,023 675 194 869 543,892 197 — Other commercial real estate 1,378,534 2,363 3,040 5,403 1,383,937 3,736 64 Total commercial real estate 4,574,960 6,013 11,690 17,703 4,592,663 19,122 173 Total corporate loans 8,407,395 14,674 14,766 29,440 8,436,835 70,909 1,723 Home equity 859,362 4,083 2,211 6,294 865,656 5,126 41 1-4 family mortgages 612,669 1,149 1,000 2,149 614,818 3,161 — Installment 312,132 2,423 295 2,718 314,850 — 295 Total consumer loans 1,784,163 7,655 3,506 11,161 1,795,324 8,287 336 Total loans $ 10,191,558 $ 22,329 $ 18,272 $ 40,601 $ 10,232,159 $ 79,196 $ 2,059 As of December 31, 2016 Commercial and industrial $ 2,816,442 $ 6,426 $ 4,790 $ 11,216 $ 2,827,658 $ 29,938 $ 374 Agricultural 388,596 — 900 900 389,496 181 736 Commercial real estate: Office, retail, and industrial 1,564,007 5,327 12,633 17,960 1,581,967 17,277 1,129 Multi-family 612,446 858 748 1,606 614,052 311 604 Construction 450,927 332 281 613 451,540 286 — Other commercial real estate 974,575 1,307 3,646 4,953 979,528 2,892 1,526 Total commercial real estate 3,601,955 7,824 17,308 25,132 3,627,087 20,766 3,259 Total corporate loans 6,806,993 14,250 22,998 37,248 6,844,241 50,885 4,369 Home equity 740,919 4,545 2,519 7,064 747,983 5,465 109 1-4 family mortgages 420,264 2,652 1,006 3,658 423,922 2,939 272 Installment 236,264 1,476 259 1,735 237,999 — 259 Total consumer loans 1,397,447 8,673 3,784 12,457 1,409,904 8,404 640 Total loans $ 8,204,440 $ 22,923 $ 26,782 $ 49,705 $ 8,254,145 $ 59,289 $ 5,009 (1) PCI loans with an accretable yield are considered current. (2) Includes PCI loans of $243,000 and $682,000 as of June 30, 2017 and December 31, 2016 , respectively, which no longer have an accretable yield as estimates of expected future cash flows have decreased since the acquisition due to credit deterioration.</t>
  </si>
  <si>
    <t>Allowance for Credit Losses on Financing Receivables</t>
  </si>
  <si>
    <t>A rollforward of the allowance for credit losses by portfolio segment for the quarters and six months ended June 30, 2017 and 2016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June 30, 2017 Beginning balance $ 41,786 $ 17,701 $ 2,860 $ 4,110 $ 6,922 $ 14,784 $ 1,000 $ 89,163 Charge-offs (2,957 ) — — (39 ) (307 ) (1,556 ) — (4,859 ) Recoveries 400 8 6 12 79 323 — 828 Net charge-offs (2,557 ) 8 6 (27 ) (228 ) (1,233 ) — (4,031 ) Provision for loan losses and other 7,042 (2,701 ) 53 11 785 3,049 — 8,239 Ending balance $ 46,271 $ 15,008 $ 2,919 $ 4,094 $ 7,479 $ 16,600 $ 1,000 $ 93,371 Quarter ended June 30, 2016 Beginning balance $ 37,736 $ 14,420 $ 2,547 $ 2,433 $ 6,588 $ 13,426 $ 1,225 $ 78,375 Charge-offs (2,026 ) (1,641 ) (84 ) (8 ) (879 ) (1,495 ) — (6,133 ) Recoveries 576 8 1 20 69 329 — 1,003 Net charge-offs (1,450 ) (1,633 ) (83 ) 12 (810 ) (1,166 ) — (5,130 ) Provision for loan losses and other 3,798 198 469 (206 ) 1,714 2,112 175 8,260 Ending balance $ 40,084 $ 12,985 $ 2,933 $ 2,239 $ 7,492 $ 14,372 $ 1,400 $ 81,505 Six months ended June 30, 2017 Beginning balance $ 40,709 $ 17,595 $ 3,261 $ 3,444 $ 7,739 $ 13,335 $ 1,000 $ 87,083 Charge-offs (7,031 ) (127 ) — (44 ) (715 ) (3,220 ) — (11,137 ) Recoveries 2,066 983 34 239 180 766 — 4,268 Net charge-offs (4,965 ) 856 34 195 (535 ) (2,454 ) — (6,869 ) Provision for loan losses and other 10,527 (3,443 ) (376 ) 455 275 5,719 — 13,157 Ending balance $ 46,271 $ 15,008 $ 2,919 $ 4,094 $ 7,479 $ 16,600 $ 1,000 $ 93,371 Six months ended June 30, 2016 Beginning balance $ 37,074 $ 13,124 $ 2,469 $ 1,440 $ 6,109 $ 13,414 $ 1,225 $ 74,855 Charge-offs (3,924 ) (2,165 ) (288 ) (134 ) (2,324 ) (2,487 ) — (11,322 ) Recoveries 1,078 111 26 35 220 649 — 2,119 Net charge-offs (2,846 ) (2,054 ) (262 ) (99 ) (2,104 ) (1,838 ) — (9,203 ) Provision for loan losses and other 5,856 1,915 726 898 3,487 2,796 175 15,853 Ending balance $ 40,084 $ 12,985 $ 2,933 $ 2,239 $ 7,492 $ 14,372 $ 1,400 $ 81,505</t>
  </si>
  <si>
    <t>Schedule of Loans and The Related Allowance For Credit Losses</t>
  </si>
  <si>
    <t>The table below provides a breakdown of loans and the related allowance for credit losses by portfolio segment as of June 30, 2017 and December 31, 2016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June 30, 2017 Commercial, industrial, and agricultural $ 50,521 $ 3,763,526 $ 30,125 $ 3,844,172 $ 4,859 $ 40,922 $ 490 $ 46,271 Commercial real estate: Office, retail, and industrial 13,781 1,951,097 18,924 1,983,802 379 12,970 1,659 15,008 Multi-family 396 666,237 14,399 681,032 — 2,833 86 2,919 Construction — 528,570 15,322 543,892 — 3,945 149 4,094 Other commercial real estate 2,174 1,314,977 66,786 1,383,937 — 6,225 1,254 7,479 Total commercial real estate 16,351 4,460,881 115,431 4,592,663 379 25,973 3,148 29,500 Total corporate loans 66,872 8,224,407 145,556 8,436,835 5,238 66,895 3,638 75,771 Consumer — 1,772,271 23,053 1,795,324 — 15,173 1,427 16,600 Reserve for unfunded commitments — — — — — 1,000 — 1,000 Total loans $ 66,872 $ 9,996,678 $ 168,609 $ 10,232,159 $ 5,238 $ 83,068 $ 5,065 $ 93,371 As of December 31, 2016 Commercial, industrial, and agricultural $ 24,645 $ 3,189,327 $ 3,182 $ 3,217,154 $ 507 $ 39,554 $ 648 $ 40,709 Commercial real estate: Office, retail, and industrial 16,287 1,553,234 12,446 1,581,967 — 16,148 1,447 17,595 Multi-family 398 601,429 12,225 614,052 — 3,059 202 3,261 Construction 34 447,058 4,448 451,540 — 3,280 164 3,444 Other commercial real estate 1,286 965,900 12,342 979,528 18 6,613 1,108 7,739 Total commercial real estate 18,005 3,567,621 41,461 3,627,087 18 29,100 2,921 32,039 Total corporate loans 42,650 6,756,948 44,643 6,844,241 525 68,654 3,569 72,748 Consumer — 1,392,880 17,024 1,409,904 — 12,210 1,125 13,335 Reserve for unfunded commitments — — — — — 1,000 — 1,000 Total loans $ 42,650 $ 8,149,828 $ 61,667 $ 8,254,145 $ 525 $ 81,864 $ 4,694 $ 87,083</t>
  </si>
  <si>
    <t>Impaired Financing Receivables</t>
  </si>
  <si>
    <t>The following table presents the average recorded investment and interest income recognized on impaired loans by class for the quarters and six months ended June 30, 2017 and 2016 . PCI loans are excluded from this disclosure. Average Recorded Investment and Interest Income Recognized on Impaired Loans by Class (Dollar amounts in thousands) Quarters Ended June 30, 2017 2016 Average Interest Income Recognized (1) Average Interest Income Recognized (1) Commercial and industrial $ 33,648 $ 342 $ 3,236 $ 12 Agricultural 697 — — — Commercial real estate: Office, retail, and industrial 13,612 169 12,712 29 Multi-family 396 — 401 — Construction — — 34 — Other commercial real estate 2,334 8 3,641 53 Total commercial real estate 16,342 177 16,788 82 Total impaired loans $ 50,687 $ 519 $ 20,024 $ 94 Six Months Ended June 30, 2017 2016 Average Interest (1) Average Interest (1) Commercial and industrial $ 30,647 $ 556 $ 3,114 $ 50 Agricultural 464 — — — Commercial real estate: Office, retail, and industrial 14,503 262 10,529 77 Multi-family 397 28 534 1 Construction 11 136 82 — Other commercial real estate 1,984 20 3,649 72 Total commercial real estate 16,895 446 14,794 150 Total impaired loans $ 48,006 $ 1,002 $ 17,908 $ 200 (1) Recorded using the cash basis of accounting. The following table presents loans individually evaluated for impairment by class of loan as of June 30, 2017 and December 31, 2016 . PCI loans are excluded from this disclosure. Impaired Loans Individually Evaluated by Class (Dollar amounts in thousands) As of June 30, 2017 As of December 31, 2016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6,215 $ 34,027 $ 53,545 $ 4,859 $ 11,579 $ 13,066 $ 29,514 $ 507 Agricultural 279 — 1,629 — — — — — Commercial real estate: Office, retail, and industrial 10,125 3,656 16,966 379 16,287 — 21,057 — Multi-family 396 — 396 — 398 — 398 — Construction — — — — 34 — 34 — Other commercial real estate 2,174 — 2,271 — 1,016 270 2,141 18 Total commercial real estate 12,695 3,656 19,633 379 17,735 270 23,630 18 Total impaired loans individually evaluated for impairment $ 29,189 $ 37,683 $ 74,807 $ 5,238 $ 29,314 $ 13,336 $ 53,144 $ 525</t>
  </si>
  <si>
    <t>Financing Receivable Credit Quality Indicators</t>
  </si>
  <si>
    <t>Consumer Credit Quality Indicators by Class (Dollar amounts in thousands) Performing Non-accrual Total As of June 30, 2017 Home equity $ 860,530 $ 5,126 $ 865,656 1-4 family mortgages 611,657 3,161 614,818 Installment 314,850 — 314,850 Total consumer loans $ 1,787,037 $ 8,287 $ 1,795,324 As of December 31, 2016 Home equity $ 727,618 $ 4,986 $ 732,604 1-4 family mortgages 413,415 2,939 416,354 Installment 237,999 — 237,999 Total consumer loans $ 1,379,032 $ 7,925 $ 1,386,957 The following tables present credit quality indicators by class for corporate and consumer loans, as of June 30, 2017 and December 31, 2016 . Corporate Credit Quality Indicators by Class (Dollar amounts in thousands) Pass Special Mention (1) (4) Substandard (2) (4) Non-accrual (3) Total As of June 30, 2017 Commercial and industrial $ 3,199,001 $ 67,252 $ 93,095 $ 51,400 $ 3,410,748 Agricultural 409,969 14,464 8,604 387 433,424 Commercial real estate: Office, retail, and industrial 1,896,327 27,894 44,550 15,031 1,983,802 Multi-family 673,946 5,051 1,877 158 681,032 Construction 523,046 8,739 11,910 197 543,892 Other commercial real estate 1,338,382 21,137 20,682 3,736 1,383,937 Total commercial real estate 4,431,701 62,821 79,019 19,122 4,592,663 Total corporate loans $ 8,040,671 $ 144,537 $ 180,718 $ 70,909 $ 8,436,835 As of December 31, 2016 Commercial and industrial $ 2,638,833 $ 92,340 $ 66,547 $ 29,938 $ 2,827,658 Agricultural 366,382 17,039 5,894 181 389,496 Commercial real estate: Office, retail, and industrial 1,491,030 34,007 39,513 17,277 1,581,827 Multi-family 607,324 4,370 2,029 311 614,034 Construction 438,946 111 12,197 286 451,540 Other commercial real estate 951,115 11,808 13,544 2,892 979,359 Total commercial real estate 3,488,415 50,296 67,283 20,766 3,626,760 Total corporate loans $ 6,493,630 $ 159,675 $ 139,724 $ 50,885 $ 6,843,914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669,000 as of June 30, 2017 and $834,000 as of December 31, 2016 .</t>
  </si>
  <si>
    <t>Troubled Debt Restructuring Activity Rollforward</t>
  </si>
  <si>
    <t>The table below presents TDR s by class as of June 30, 2017 and December 31, 2016 . See Note 1, "Summary of Significant Accounting Policies," for the accounting policy for TDR s. TDR s by Class (Dollar amounts in thousands) As of June 30, 2017 As of December 31, 2016 Accruing Non-accrual (1) Total Accruing Non-accrual (1) Total Commercial and industrial $ 273 $ 891 $ 1,164 $ 281 $ 150 $ 431 Agricultural — — — — — — Commercial real estate: Office, retail, and industrial — 860 860 155 4,733 4,888 Multi-family 579 158 737 586 168 754 Construction — — — — — — Other commercial real estate 197 — 197 268 48 316 Total commercial real estate 776 1,018 1,794 1,009 4,949 5,958 Total corporate loans 1,049 1,909 2,958 1,290 5,099 6,389 Home equity 168 771 939 177 820 997 1-4 family mortgages 812 356 1,168 824 378 1,202 Installment — — — — — — Total consumer loans 980 1,127 2,107 1,001 1,198 2,199 Total loans $ 2,029 $ 3,036 $ 5,065 $ 2,291 $ 6,297 $ 8,588 (1) These TDR s are included in non-accrual loans in the preceding tables. A rollforward of the carrying value of TDR s for the quarters and six months ended June 30, 2017 and 2016 is presented in the following table. TDR Rollforward (Dollar amounts in thousands) Quarters Ended Six Months Ended 2017 2016 2017 2016 Accruing Beginning balance $ 2,112 $ 2,702 $ 2,291 $ 2,743 Additions — — 922 — Net payments received (83 ) (28 ) (107 ) (69 ) Net transfers to non-accrual — (183 ) (1,077 ) (183 ) Ending balance 2,029 2,491 2,029 2,491 Non-accrual Beginning balance 3,112 2,268 6,297 2,324 Net payments received (75 ) (522 ) (4,225 ) (578 ) Charge-offs (1 ) (239 ) (113 ) (239 ) Net transfers from accruing — 183 1,077 183 Ending balance 3,036 1,690 3,036 1,690 Total TDRs $ 5,065 $ 4,181 $ 5,065 $ 4,181</t>
  </si>
  <si>
    <t>Premises, Furniture, and Equipment (Tables)</t>
  </si>
  <si>
    <t>Summary of Premises, Furniture, and Equipment</t>
  </si>
  <si>
    <t>The following table summarizes the Company's premises, furniture, and equipment by category. Premises, Furniture, and Equipment (Dollar amounts in thousands) As of June 30, December 31, Land $ 31,623 $ 18,304 Premises 139,137 94,369 Furniture and equipment 135,328 105,859 Total cost 306,088 218,532 Accumulated depreciation (182,075 ) (140,030 ) Net book value of premises, furniture, and equipment 124,013 78,502 Assets held-for-sale 11,732 4,075 Total premises, furniture, and equipment $ 135,745 $ 82,577</t>
  </si>
  <si>
    <t>Schedule of Future Minimum Lease Payments for Operating Leases</t>
  </si>
  <si>
    <t>The following summary reflects the future minimum payments by year required under operating leases that have initial or remaining non-cancelable lease terms in excess of one year as of June 30, 2017 . Future Minimum Operating Lease Payments (Dollar amounts in thousands) Total One year or less $ 18,383 After one year to two years 16,751 After two years to three years 16,606 After three years to four years 16,268 After four years to five years 16,119 After five years 120,356 Total minimum lease payments $ 204,483</t>
  </si>
  <si>
    <t>Scheduled Accretion of Operating Lease Intangible</t>
  </si>
  <si>
    <t>The following table presents the remaining scheduled accretion of the intangible liability by year. Scheduled Accretion of Operating Lease Intangible (Dollar amounts in thousands) Total One year or less $ 1,095 After one year to two years 791 After two years to three years 648 After three years to four years 648 After four years to five years 648 After five years 3,673 Total accretion $ 7,503</t>
  </si>
  <si>
    <t>Schedule Of Net Operating Lease Expense</t>
  </si>
  <si>
    <t>The following table presents net operating lease expense for the quarters and six months ended June 30, 2017 and 2016 . Net Operating Lease Expense (Dollar amounts in thousands) Quarters Ended Six Months Ended 2017 2016 2017 2016 Lease expense charged to operations $ 4,721 $ 1,773 $ 9,280 $ 3,500 Accretion of operating lease intangible (1) (295 ) (295 ) (590 ) (581 ) Accretion of deferred gain on sale-leaseback transaction (1) (1,473 ) — (2,946 ) — Rental income from premises leased to others (1) (169 ) (128 ) (350 ) (286 ) Net operating lease expense $ 2,784 $ 1,350 $ 5,394 $ 2,633 (1) Included as reductions to net occupancy and equipment expense in the Condensed Consolidated Statements of Income.</t>
  </si>
  <si>
    <t>Goodwill and Other Intangible Assets (Tables)</t>
  </si>
  <si>
    <t>Schedule of Goodwill</t>
  </si>
  <si>
    <t xml:space="preserve">The following table presents changes in the carrying amount of goodwill for the quarters and six months ended June 30, 2017 and 2016 . Changes in the Carrying Amount of Goodwill (Dollar amounts in thousands) Quarters Ended Six Months Ended 2017 2016 2017 2016 Beginning balance $ 691,572 $ 339,768 $ 340,879 $ 319,007 Acquisitions (45 ) 1,745 350,648 22,506 Ending balance $ 691,527 $ 341,513 $ 691,527 $ 341,513 </t>
  </si>
  <si>
    <t>Schedule of Finite-Lived Intangible Assets</t>
  </si>
  <si>
    <t>Other Intangible Assets (Dollar amounts in thousands) Six Months Ended June 30, 2017 2016 Gross Accumulated Amortization Net Gross Accumulated Amortization Net Beginning balance $ 58,959 $ 32,962 $ 25,997 $ 48,550 $ 28,280 $ 20,270 Additions 39,017 — 39,017 10,409 — 10,409 Amortization expense — 4,128 (4,128 ) — 2,230 (2,230 ) Ending balance $ 97,976 $ 37,090 $ 60,886 $ 58,959 $ 30,510 $ 28,449</t>
  </si>
  <si>
    <t>Schedule of Finite-Lived Intangible Assets, Future Amortization Expense</t>
  </si>
  <si>
    <t>Scheduled Amortization of Other Intangible Assets (Dollar amounts in thousands) Total Year Ending June 30, 2018 $ 7,332 2019 7,086 2020 7,055 2021 6,986 2022 6,908 2023 and thereafter 25,519 Total $ 60,886</t>
  </si>
  <si>
    <t>Deposits (Tables)</t>
  </si>
  <si>
    <t>Schedule Of Deposits</t>
  </si>
  <si>
    <t>The following table presents the Company's deposits by type. Summary of Deposits (Dollar amounts in thousands) As of June 30, December 31, Demand deposits $ 3,525,905 $ 2,766,748 Savings deposits 2,059,833 1,615,833 NOW accounts 1,970,036 1,675,421 Money market deposits 1,905,402 1,577,316 Time deposits less than $100,000 894,530 755,558 Time deposits greater than $100,000 644,014 437,727 Total deposits $ 10,999,720 $ 8,828,603</t>
  </si>
  <si>
    <t>Earnings Per Common Share (Tables)</t>
  </si>
  <si>
    <t>Schedule of Earnings Per Share, Basic and Diluted</t>
  </si>
  <si>
    <t>The table below displays the calculation of basic and diluted earnings per common share (" EPS "). Basic and Diluted EPS (Amounts in thousands, except per share data) Quarters Ended Six Months Ended 2017 2016 2017 2016 Net income $ 34,950 $ 25,267 $ 57,805 $ 43,229 Net income applicable to non-vested restricted shares (336 ) (290 ) (570 ) (502 ) Net income applicable to common shares $ 34,614 $ 24,977 $ 57,235 $ 42,727 Weighted-average common shares outstanding: Weighted-average common shares outstanding (basic) 101,743 80,383 101,081 79,182 Dilutive effect of common stock equivalents 20 13 20 12 Weighted-average diluted common shares outstanding 101,763 80,396 101,101 79,194 Basic EPS $ 0.34 $ 0.31 $ 0.57 $ 0.54 Diluted EPS $ 0.34 $ 0.31 $ 0.57 $ 0.54 Anti-dilutive shares not included in the computation of diluted EPS (1) 195 469 269 539 (1) This amount represents outstanding stock options for which the exercise price is greater than the average market price of the Company's common stock.</t>
  </si>
  <si>
    <t>Derivative Instruments and Hedging Activities (Tables)</t>
  </si>
  <si>
    <t>Schedule of Interest Rate Derivatives</t>
  </si>
  <si>
    <t>Fair Value Hedges (Dollar amounts in thousands) As of June 30, 2017 December 31, 2016 Gross notional amount outstanding $ 5,708 $ 5,958 Derivative liability fair value (186 ) (282 ) Weighted-average interest rate received 3.08 % 2.63 % Weighted-average interest rate paid 5.96 % 5.96 % Weighted-average maturity (in years) 1.35 1.84 Fair value of derivative (1) $ 197 $ 296 (1) This amount represents the fair value if credit risk related contingent features were triggered. Cash Flow Hedges (Dollar amounts in thousands) As of June 30, 2017 December 31, 2016 Gross notional amount outstanding $ 1,960,000 $ 1,470,000 Derivative asset fair value 3,528 5,402 Derivative liability fair value (7,627 ) (7,390 ) Weighted-average interest rate received 1.51 % 1.37 % Weighted-average interest rate paid 1.40 % 1.11 % Weighted-average maturity (in years) 2.75 2.83</t>
  </si>
  <si>
    <t>Schedule of Derivative Instruments</t>
  </si>
  <si>
    <t>Other Derivative Instruments (Dollar amounts in thousands) As of June 30, 2017 December 31, 2016 Gross notional amount outstanding $ 2,252,704 $ 1,656,612 Derivative asset fair value 17,370 13,478 Derivative liability fair value (15,347 ) (13,478 ) Fair value of derivative (1) 15,605 13,753 (1) This amount represents the fair value if credit risk related contingent features were triggered.</t>
  </si>
  <si>
    <t>Offsetting Assets</t>
  </si>
  <si>
    <t>The following table presents the fair value of the Company's derivatives and offsetting positions as of June 30, 2017 and December 31, 2016 . Fair Value of Offsetting Derivatives (Dollar amounts in thousands) As of June 30, 2017 As of December 31, 2016 Assets Liabilities Assets Liabilities Gross amounts recognized $ 20,898 $ 23,160 $ 18,880 $ 21,150 Less: amounts offset in the Consolidated Statements of Financial Condition — — — — Net amount presented in the Consolidated Statements of Financial Condition (1) 20,898 23,160 18,880 21,150 Gross amounts not offset in the Consolidated Statements of Financial Condition: Offsetting derivative positions (8,646 ) (8,646 ) (10,889 ) (10,889 ) Cash collateral pledged — (14,514 ) — (10,261 ) Net credit exposure $ 12,252 $ — $ 7,991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June 30, 2017 December 31, 2016 Commitments to extend credit: Commercial, industrial, and agricultural $ 1,750,477 $ 1,522,152 Commercial real estate 347,330 397,423 Home equity 508,295 426,384 Other commitments (1) 248,320 214,943 Total commitments to extend credit $ 2,854,422 $ 2,560,902 Letters of credit $ 137,913 $ 100,430 Recourse on assets sold: Unpaid principal balance of loans sold $ 185,182 $ 187,158 Carrying value of recourse obligation (2) 153 142 (1) Other commitments includes installment and overdraft protection program commitments. (2) Included in other liabilities in the Consolidated Statements of Financial Condition.</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June 30, 2017 As of December 31, 2016 Level 1 Level 2 Level 3 Level 1 Level 2 Level 3 Assets: Trading securities: Money market funds $ 1,717 $ — $ — $ 1,645 $ — $ — Mutual funds 17,828 — — 16,275 — — Total trading securities 19,545 — — 17,920 — — Securities available-for-sale: U.S. treasury securities 48,483 — — 48,541 — — U.S. agency securities — 175,058 — — 183,637 — CMOs — 1,006,164 — — 1,047,446 — MBSs — 373,660 — — 332,655 — Municipal securities — 264,402 — — 270,846 — CDOs — — 33,454 — — 33,260 Equity securities — 7,027 — — 3,065 — Total securities available-for-sale 48,483 1,826,311 33,454 48,541 1,837,649 33,260 Mortgage servicing rights ("MSRs") (1) — — 5,925 6,120 Derivative assets (1) — 20,898 — — 18,880 — Liabilities: Derivative liabilities (2) $ — $ 23,160 $ — $ — $ 21,150 $ — (1) Included in other assets in the Consolidated Statements of Financial Condition. (2) Included in other liabilities in the Consolidated Statements of Financial Condition.</t>
  </si>
  <si>
    <t>Significant Unobservable Inputs Used in the Valuation of CDOs</t>
  </si>
  <si>
    <t>The following table presents the ranges of significant, unobservable inputs used by the Company to determine the fair value of MSR s as of June 30, 2017 and December 31, 2016 . Significant Unobservable Inputs Used in the Valuation of MSR s As of June 30, 2017 December 31, 2016 Prepayment speed 8.8 % - 25.3% 7.7 % - 22.8% Maturity (months) 8 - 92 12 - 103 Discount rate 9.5 % - 13.0% 9.5 % - 13.0% The following table presents the ranges of significant, unobservable inputs calculated using the weighted-average of the Issuers used by the Company as of June 30, 2017 and December 31, 2016. Significant Unobservable Inputs Used in the Valuation of CDOs As of June 30, 2017 December 31, 2016 Probability of prepayment 0.0 % - 10.9% 0.0 % - 10.9% Probability of default 15.6 % - 44.1% 16.7 % - 46.8% Loss given default 93.3 % - 99.2% 93.3 % - 98.9% Probability of deferral cure 0.0 % - 100.0% 7.6 % - 100.0%</t>
  </si>
  <si>
    <t>Fair Value, Assets Measured on Recurring Basis, Unobservable Input Reconciliation</t>
  </si>
  <si>
    <t>A rollforward of the carrying value of CDOs for the quarters and six months ended June 30, 2017 and 2016 is presented in the following table. Carrying Value of CDOs (Dollar amounts in thousands) Quarters Ended Six Months Ended 2017 2016 2017 2016 Beginning balance $ 33,436 $ 30,757 $ 33,260 $ 31,529 Change in other comprehensive income (1) 6 (244 ) 135 (1,030 ) Other 12 (82 ) 59 (68 ) Ending balance $ 33,454 $ 30,431 $ 33,454 $ 30,431 (1) Included in unrealized holding gains in the Consolidated Statements of Comprehensive Income.</t>
  </si>
  <si>
    <t>Significant Unobservable Inputs Used in the Valuation of MSRs</t>
  </si>
  <si>
    <t>Schedule of Servicing Assets at Fair Value</t>
  </si>
  <si>
    <t>A rollforward of the carrying value of MSR s for the quarters and six months ended June 30, 2017 and 2016 is presented in the following table. Carrying Value of MSR s (Dollar amounts in thousands) Quarters Ended Six Months Ended 2017 2016 2017 2016 Beginning balance $ 6,245 $ 5,022 $ 6,120 $ 1,853 Additions from acquisition — — — 3,092 New MSRs 205 162 361 347 Total gains (losses) included in earnings (1) : Changes in valuation inputs and assumptions (260 ) (132 ) (88 ) (172 ) Other changes in fair value (2) (265 ) (114 ) (468 ) (182 ) Ending balance $ 5,925 $ 4,938 $ 5,925 $ 4,938 Contractual servicing fees earned (1) $ 384 $ 366 $ 779 $ 549 (1) Included in mortgage banking income in the Condensed Consolidated Statements of Income and related to assets held as of June 30, 2017 and 2016 . (2) Primarily represents changes in expected future cash flows due to payoffs and paydowns.</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June 30, 2017 As of December 31, 2016 Level 1 Level 2 Level 3 Level 1 Level 2 Level 3 Collateral-dependent impaired loans (1) $ — $ — $ 40,698 $ — $ — $ 22,019 OREO (2) — — 6,835 — — 8,624 Loans held-for-sale (3) — — 16,922 — — 10,484 Assets held-for-sale (4) — — 11,732 — — 4,075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June 30, 2017 December 31, 2016 Fair Value Hierarchy Level Carrying Amount Fair Value Carrying Amount Fair Value Assets: Cash and due from banks 1 $ 181,171 $ 181,171 $ 155,055 $ 155,055 Interest-bearing deposits in other banks 2 103,181 103,181 107,093 107,093 Securities held-to-maturity 2 17,353 14,899 22,291 18,212 FHLB and FRB stock 2 66,333 66,333 59,131 59,131 Loans 3 10,143,706 9,905,748 8,172,584 7,973,845 Investment in BOLI 3 278,353 278,353 219,746 219,746 Accrued interest receivable 3 39,766 39,766 34,384 34,384 Other interest-earning assets 3 454 454 834 834 Liabilities: Deposits 2 $ 10,999,720 $ 10,989,384 $ 8,828,603 $ 8,820,572 Borrowed funds 2 639,333 639,333 879,008 879,008 Senior and subordinated debt 2 194,886 205,757 194,603 197,888 Accrued interest payable 2 4,470 4,470 3,416 3,416</t>
  </si>
  <si>
    <t>Recent Accounting Pronouncements (Details) - USD ($) $ in Thousands</t>
  </si>
  <si>
    <t>Share-based compensation tax benefit</t>
  </si>
  <si>
    <t>Deferred gain, net</t>
  </si>
  <si>
    <t>Acquisitions (Details) - Narrative $ / shares in Units, $ in Thousands</t>
  </si>
  <si>
    <t>Jan. 06, 2017USD ($)$ / sharesshares</t>
  </si>
  <si>
    <t>Mar. 08, 2016USD ($)locationshares</t>
  </si>
  <si>
    <t>Jun. 30, 2017USD ($)</t>
  </si>
  <si>
    <t>Jun. 30, 2016USD ($)</t>
  </si>
  <si>
    <t>Dec. 31, 2017USD ($)</t>
  </si>
  <si>
    <t>Mar. 31, 2017USD ($)</t>
  </si>
  <si>
    <t>Feb. 28, 2017USD ($)</t>
  </si>
  <si>
    <t>Dec. 31, 2016USD ($)</t>
  </si>
  <si>
    <t>Mar. 31, 2016USD ($)</t>
  </si>
  <si>
    <t>Dec. 31, 2015USD ($)</t>
  </si>
  <si>
    <t>Business Acquisition [Line Items]</t>
  </si>
  <si>
    <t>Goodwill</t>
  </si>
  <si>
    <t>Standard Bancshares, Inc.</t>
  </si>
  <si>
    <t>Fixed exchange ratio (in Shares) | shares</t>
  </si>
  <si>
    <t>Consideration transferred</t>
  </si>
  <si>
    <t>Common stock, shares issued (in Shares) | shares</t>
  </si>
  <si>
    <t>Cash paid</t>
  </si>
  <si>
    <t>Premier Asset Management LLC</t>
  </si>
  <si>
    <t>Assets under management acquired</t>
  </si>
  <si>
    <t>NI Bancshares Corporation</t>
  </si>
  <si>
    <t>Number of retail branches acquired | location</t>
  </si>
  <si>
    <t>Minimum value of trust assets under management acquired</t>
  </si>
  <si>
    <t>Share price (in Dollars per share) | $ / shares</t>
  </si>
  <si>
    <t>First Midwest Bancorp, Inc</t>
  </si>
  <si>
    <t>Scenario, Forecast | Standard Bancshares, Inc.</t>
  </si>
  <si>
    <t>Estimated acquisition and integration related expenses</t>
  </si>
  <si>
    <t>Acquisitions (Details) - Acquisition Activity - USD ($) $ / shares in Units, $ in Thousands</t>
  </si>
  <si>
    <t>Jan. 06, 2017</t>
  </si>
  <si>
    <t>Mar. 08, 2016</t>
  </si>
  <si>
    <t>Mar. 31, 2017</t>
  </si>
  <si>
    <t>Mar. 31, 2016</t>
  </si>
  <si>
    <t>Dec. 31, 2015</t>
  </si>
  <si>
    <t>Intangible liabilities</t>
  </si>
  <si>
    <t>Cash and due from banks and interest-bearing deposits in other banks</t>
  </si>
  <si>
    <t>Securities available-for-sale</t>
  </si>
  <si>
    <t>Securities held-to-maturity</t>
  </si>
  <si>
    <t>FHLB and FRB stock</t>
  </si>
  <si>
    <t>OREO</t>
  </si>
  <si>
    <t>Investment in BOLI</t>
  </si>
  <si>
    <t>Other intangible assets</t>
  </si>
  <si>
    <t>Premises, furniture, and equipment</t>
  </si>
  <si>
    <t>Consideration Paid</t>
  </si>
  <si>
    <t>Common stock (2017 - 21,057,085 shares issued at $25.34 per share, 2016 - 3,042,494 shares issued at $18.059 per share), net of issuance costs</t>
  </si>
  <si>
    <t>Total consideration paid</t>
  </si>
  <si>
    <t>Common stock, shares issued (in Shares)</t>
  </si>
  <si>
    <t>Shares issued (in dollars per share)</t>
  </si>
  <si>
    <t>Acquisitions (Details) - Unaudited Pro Forma Combined Results of Operations (Details) - Standard Bancshares, Inc. - USD ($) $ in Thousands</t>
  </si>
  <si>
    <t>Total revenues</t>
  </si>
  <si>
    <t>[1]</t>
  </si>
  <si>
    <t>Includes net interest income and total noninterest income.</t>
  </si>
  <si>
    <t>Acquisitions (Details) - Acquired Loans - Standard Bancshares, Inc. - Acquired loans $ in Thousands</t>
  </si>
  <si>
    <t>Jan. 06, 2017USD ($)</t>
  </si>
  <si>
    <t>Fair value of acquired loans</t>
  </si>
  <si>
    <t>Contractually required principal and interest payments</t>
  </si>
  <si>
    <t>Best estimate of contractual cash flows not expected to be collected</t>
  </si>
  <si>
    <t>Best estimate of contractual cash flows expected to be collected</t>
  </si>
  <si>
    <t>Receivables acquired with deteriorated credit quality</t>
  </si>
  <si>
    <t>Includes interest payments not expected to be collected due to loan prepayments as well as principal and interest payments not expected to be collected due to customer default.</t>
  </si>
  <si>
    <t>Securities (Details) - Securities Portfolio - USD ($) $ in Thousands</t>
  </si>
  <si>
    <t>Schedule of Trading Securities and Other Trading Assets [Line Items]</t>
  </si>
  <si>
    <t>Schedule of Available-for-sale Securities [Line Items]</t>
  </si>
  <si>
    <t>Amortized Cost</t>
  </si>
  <si>
    <t>Gross Unrealized Gains</t>
  </si>
  <si>
    <t>Gross Unrealized Losses</t>
  </si>
  <si>
    <t>Schedule of Held-to-maturity Securities [Line Items]</t>
  </si>
  <si>
    <t>U.S. treasury securities</t>
  </si>
  <si>
    <t>U.S. agency securities</t>
  </si>
  <si>
    <t>Collateralized mortgage obligations (CMOs)</t>
  </si>
  <si>
    <t>Other mortgage-backed securities (MBSs)</t>
  </si>
  <si>
    <t>Municipal securities</t>
  </si>
  <si>
    <t>Trust-preferred collateralized debt obligations (CDOs)</t>
  </si>
  <si>
    <t>Equity securities</t>
  </si>
  <si>
    <t>Securities (Details) - Remaining Contractual Maturity of Securities - USD ($) $ in Thousands</t>
  </si>
  <si>
    <t>Available-for-sale Securities, Amortized Cost [Abstract]</t>
  </si>
  <si>
    <t>One year or less</t>
  </si>
  <si>
    <t>After one year to five years</t>
  </si>
  <si>
    <t>After five years to ten years</t>
  </si>
  <si>
    <t>After ten years</t>
  </si>
  <si>
    <t>Securities that do not have a single contractual maturity date</t>
  </si>
  <si>
    <t>Available-for-sale Securities, Fair Value [Abstract]</t>
  </si>
  <si>
    <t>Held-to-maturity Securities, Amortized Cost [Abstract]</t>
  </si>
  <si>
    <t>Held-to-maturity Securities, Fair Value [Abstract]</t>
  </si>
  <si>
    <t>Securities (Details) - Narrative - USD ($)</t>
  </si>
  <si>
    <t>Available-for-sale securities pledged as collateral</t>
  </si>
  <si>
    <t>Held-to-maturity securities pledged as collateral</t>
  </si>
  <si>
    <t>Carrying value of securities sold</t>
  </si>
  <si>
    <t>OTTI balance</t>
  </si>
  <si>
    <t>Securities (Details) - Securities Gains (Losses) - USD ($) $ in Thousands</t>
  </si>
  <si>
    <t>Gains on sales of securities:</t>
  </si>
  <si>
    <t>Gross realized gains</t>
  </si>
  <si>
    <t>Gross realized losses</t>
  </si>
  <si>
    <t>Net realized gains on sales of securities</t>
  </si>
  <si>
    <t>Non-cash impairment charges:</t>
  </si>
  <si>
    <t>Other-than-temporary securities impairment (OTTI)</t>
  </si>
  <si>
    <t>Net realized gains</t>
  </si>
  <si>
    <t>Securities (Details) - Securities In An Unrealized Loss Position $ in Thousands</t>
  </si>
  <si>
    <t>Jun. 30, 2017USD ($)security</t>
  </si>
  <si>
    <t>Dec. 31, 2016USD ($)security</t>
  </si>
  <si>
    <t>Number of Securities | security</t>
  </si>
  <si>
    <t>Less Than 12 Months</t>
  </si>
  <si>
    <t>12 Months or Longer</t>
  </si>
  <si>
    <t>Unrealized Losses</t>
  </si>
  <si>
    <t>CMOs</t>
  </si>
  <si>
    <t>MBSs</t>
  </si>
  <si>
    <t>CDOs</t>
  </si>
  <si>
    <t>Loans (Details) - Loan Portfolio - USD ($) $ in Thousands</t>
  </si>
  <si>
    <t>Accounts, Notes, Loans and Financing Receivable [Line Items]</t>
  </si>
  <si>
    <t>Total Loans</t>
  </si>
  <si>
    <t>Deferred loan fees included in total loans</t>
  </si>
  <si>
    <t>Overdrawn demand deposits included in total loans</t>
  </si>
  <si>
    <t>Commercial, industrial, and agricultural</t>
  </si>
  <si>
    <t>Commercial, industrial, and agricultural | Commercial and industrial</t>
  </si>
  <si>
    <t>Commercial, industrial, and agricultural |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Total corporate loans</t>
  </si>
  <si>
    <t>Consumer loans</t>
  </si>
  <si>
    <t>Consumer loans | Home equity</t>
  </si>
  <si>
    <t>Consumer loans | 1-4 family mortgages</t>
  </si>
  <si>
    <t>Consumer loans | Installment</t>
  </si>
  <si>
    <t>Loans (Details) - Loans Sales - USD ($) $ in Thousands</t>
  </si>
  <si>
    <t>Total net gains on loan sales</t>
  </si>
  <si>
    <t>Corporate loan sales</t>
  </si>
  <si>
    <t>Proceeds from sales</t>
  </si>
  <si>
    <t>Less book value of loans sold</t>
  </si>
  <si>
    <t>1-4 family mortgage loan sales</t>
  </si>
  <si>
    <t>[2]</t>
  </si>
  <si>
    <t>Net gains on corporate loan sales are included in other service charges, commissions, and fees in the Condensed Consolidated Statements of Income.</t>
  </si>
  <si>
    <t>Net gains on 1-4 family mortgage loan sales are included in mortgage banking income in the Condensed Consolidated Statements of Income.</t>
  </si>
  <si>
    <t>Acquired and Covered Loans (Details) - Acquired Loans - USD ($) $ in Thousands</t>
  </si>
  <si>
    <t>Acquired Loans (Details) - Acquired Loans [Line Items]</t>
  </si>
  <si>
    <t>Non-PCI</t>
  </si>
  <si>
    <t>Acquired loans</t>
  </si>
  <si>
    <t>Covered loans</t>
  </si>
  <si>
    <t>PCI</t>
  </si>
  <si>
    <t>Receivables acquired with deteriorated credit quality | Acquired loans</t>
  </si>
  <si>
    <t>Receivables acquired with deteriorated credit quality | Covered loans</t>
  </si>
  <si>
    <t>Included in loans in the Consolidated Statements of Condition.</t>
  </si>
  <si>
    <t>Acquired and Covered Loans (Details) - Narrative - USD ($) $ in Thousands</t>
  </si>
  <si>
    <t>Outstanding balance of PCI loans</t>
  </si>
  <si>
    <t>Renewed non-purchased credit impaired loans</t>
  </si>
  <si>
    <t>Certain Loans Acquired in Transfer Accounted for as Debt Securities Accretable Yield Movement Schedule [Line Items]</t>
  </si>
  <si>
    <t>Accretion on acquired loans</t>
  </si>
  <si>
    <t>Acquired and Covered Receivables</t>
  </si>
  <si>
    <t>Acquired and Covered Loans (Details) - Changes in FDIC Indemnification Asset - USD ($) $ in Thousands</t>
  </si>
  <si>
    <t>FDIC Indemnification Asset [Roll Forward]</t>
  </si>
  <si>
    <t>Amortization</t>
  </si>
  <si>
    <t>Change in expected reimbursements from the FDIC for changes in expected credit losses</t>
  </si>
  <si>
    <t>Net payments to the FDIC</t>
  </si>
  <si>
    <t>Acquired and Covered Loans (Details) - Changes in Accretable Yield - USD ($) $ in Thousands</t>
  </si>
  <si>
    <t>Changes in Accretable Yield [Roll Forward]</t>
  </si>
  <si>
    <t>Beginning balances</t>
  </si>
  <si>
    <t>Additions</t>
  </si>
  <si>
    <t>Accretion</t>
  </si>
  <si>
    <t>Other</t>
  </si>
  <si>
    <t>Increases represent a rise in the expected future cash flows to be collected over the remaining estimated life of the underlying portfolio.</t>
  </si>
  <si>
    <t>Past Due Loans, Allowance For Credit Losses, Impaired Loans, and TDRS (Details) - Aging Analysis of Past Due Loans and Non-Performing Loans by Class - USD ($)</t>
  </si>
  <si>
    <t>Financing Receivable, Recorded Investment, Past Due [Line Items]</t>
  </si>
  <si>
    <t>Current</t>
  </si>
  <si>
    <t>Total Past Due</t>
  </si>
  <si>
    <t>Non- accrual</t>
  </si>
  <si>
    <t>90 Days or More Past Due, Still Accruing Interest</t>
  </si>
  <si>
    <t>30-89 Days Past Due</t>
  </si>
  <si>
    <t>90 Days or More Past Due</t>
  </si>
  <si>
    <t>Commercial, industrial, and agricultural | 30-89 Days Past Due | Commercial and industrial</t>
  </si>
  <si>
    <t>Commercial, industrial, and agricultural | 30-89 Days Past Due | Agricultural</t>
  </si>
  <si>
    <t>Commercial, industrial, and agricultural | 90 Days or More Past Due | Commercial and industrial</t>
  </si>
  <si>
    <t>Commercial, industrial, and agricultural | 90 Days or More Past Due | Agricultural</t>
  </si>
  <si>
    <t>Commercial real estate loans | 30-89 Days Past Due</t>
  </si>
  <si>
    <t>Commercial real estate loans | 30-89 Days Past Due | Office, retail, and industrial</t>
  </si>
  <si>
    <t>Commercial real estate loans | 30-89 Days Past Due | Multi-family</t>
  </si>
  <si>
    <t>Commercial real estate loans | 30-89 Days Past Due | Construction</t>
  </si>
  <si>
    <t>Commercial real estate loans | 30-89 Days Past Due | Other commercial real estate</t>
  </si>
  <si>
    <t>Commercial real estate loans | 90 Days or More Past Due</t>
  </si>
  <si>
    <t>Commercial real estate loans | 90 Days or More Past Due | Office, retail, and industrial</t>
  </si>
  <si>
    <t>Commercial real estate loans | 90 Days or More Past Due | Multi-family</t>
  </si>
  <si>
    <t>Commercial real estate loans | 90 Days or More Past Due | Construction</t>
  </si>
  <si>
    <t>Commercial real estate loans | 90 Days or More Past Due | Other commercial real estate</t>
  </si>
  <si>
    <t>Total corporate loans | 30-89 Days Past Due</t>
  </si>
  <si>
    <t>Total corporate loans | 90 Days or More Past Due</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3]</t>
  </si>
  <si>
    <t>Receivables acquired with deteriorated credit quality | Commercial, industrial, and agricultural</t>
  </si>
  <si>
    <t>Receivables acquired with deteriorated credit quality | Commercial real estate loans</t>
  </si>
  <si>
    <t>Receivables acquired with deteriorated credit quality | Total corporate loans</t>
  </si>
  <si>
    <t>Receivables acquired with deteriorated credit quality | Consumer loans</t>
  </si>
  <si>
    <t>Receivables acquired with deteriorated credit quality | Non-accrual</t>
  </si>
  <si>
    <t>PCI loans with an accretable yield are considered current.</t>
  </si>
  <si>
    <t>Includes PCI loans of $243,000 and $682,000 as of June 30, 2017 and December 31, 2016, respectively, which no longer have an accretable yield as estimates of expected future cash flows have decreased since the acquisition due to credit deterioration.</t>
  </si>
  <si>
    <t>Past Due Loans, Allowance For Credit Losses, Impaired Loans, and TDRS (Details) - Allowance for Credit Losses - USD ($) $ in Thousands</t>
  </si>
  <si>
    <t>Allowance for Credit Losses by Portfolio Segment [Roll Forward]</t>
  </si>
  <si>
    <t>Charge-offs</t>
  </si>
  <si>
    <t>Recoveries</t>
  </si>
  <si>
    <t>Net charge-offs</t>
  </si>
  <si>
    <t>Provision for loan losses and other</t>
  </si>
  <si>
    <t>Reserve for Unfunded Commitments</t>
  </si>
  <si>
    <t>Commercial, Industrial, and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Consumer Loans</t>
  </si>
  <si>
    <t>Consumer Loans | Consumer Loans</t>
  </si>
  <si>
    <t>Past Due Loans, Allowance For Credit Losses, Impaired Loans, and TDRS (Details) - Loans and Related Allowance for Credit Losses by Portfolio Segment - USD ($) $ in Thousands</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Reserve for unfunded commitments</t>
  </si>
  <si>
    <t>Reserve for unfunded commitments | Receivables acquired with deteriorated credit quality</t>
  </si>
  <si>
    <t>Commercial, industrial, and agricultural | Receivables acquired with deteriorated credit quality</t>
  </si>
  <si>
    <t>Commercial real estate loans | Receivables acquired with deteriorated credit quality</t>
  </si>
  <si>
    <t>Commercial real estate loans | Office, retail, and industrial | Receivables acquired with deteriorated credit quality</t>
  </si>
  <si>
    <t>Commercial real estate loans | Multi-family | Receivables acquired with deteriorated credit quality</t>
  </si>
  <si>
    <t>Commercial real estate loans | Construction | Receivables acquired with deteriorated credit quality</t>
  </si>
  <si>
    <t>Commercial real estate loans | Other commercial real estate | Receivables acquired with deteriorated credit quality</t>
  </si>
  <si>
    <t>Total corporate loans | Receivables acquired with deteriorated credit quality</t>
  </si>
  <si>
    <t>Consumer loans | Receivables acquired with deteriorated credit quality</t>
  </si>
  <si>
    <t>Past Due Loans, Allowance For Credit Losses, Impaired Loans, and TDRS (Details) - Impaired Loans Individually Evaluated by Clas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Details) - Impaired Loans Individually Evaluated by Class (Continued) - USD ($) $ in Thousands</t>
  </si>
  <si>
    <t>Average Recorded Investment</t>
  </si>
  <si>
    <t>Interest Income Recognized</t>
  </si>
  <si>
    <t>Recorded using the cash basis of accounting.</t>
  </si>
  <si>
    <t>Past Due Loans, Allowance For Credit Losses, Impaired Loans, and TDRS (Details) - Credit Quality Indicators by Class - USD ($) $ in Thousands</t>
  </si>
  <si>
    <t>Financing Receivable, Recorded Investment [Line Items]</t>
  </si>
  <si>
    <t>Accruing</t>
  </si>
  <si>
    <t>Special Mention and Substandard Loans</t>
  </si>
  <si>
    <t>Credit Quality Indicators by Class</t>
  </si>
  <si>
    <t>Total corporate loans | Pass</t>
  </si>
  <si>
    <t>Total corporate loans | Special Mention</t>
  </si>
  <si>
    <t>[1],[2]</t>
  </si>
  <si>
    <t>Total corporate loans | Substandard</t>
  </si>
  <si>
    <t>[2],[3]</t>
  </si>
  <si>
    <t>Total corporate loans | Non-accrual</t>
  </si>
  <si>
    <t>[4]</t>
  </si>
  <si>
    <t>Commercial, industrial, and agricultural | Commercial and industrial | Pass</t>
  </si>
  <si>
    <t>Commercial, industrial, and agricultural | Commercial and industrial | Special Mention</t>
  </si>
  <si>
    <t>Commercial, industrial, and agricultural | Commercial and industrial | Substandard</t>
  </si>
  <si>
    <t>Commercial, industrial, and agricultural | Commercial and industrial | Non-accrual</t>
  </si>
  <si>
    <t>Commercial, industrial, and agricultural | Agricultural | Pass</t>
  </si>
  <si>
    <t>Commercial, industrial, and agricultural | Agricultural | Special Mention</t>
  </si>
  <si>
    <t>Commercial, industrial, and agricultural | Agricultural | Substandard</t>
  </si>
  <si>
    <t>Commercial, industrial, and agricultural | Agricultural | Non-accrual</t>
  </si>
  <si>
    <t>Commercial real estate loans | Pass</t>
  </si>
  <si>
    <t>Commercial real estate loans | Special Mention</t>
  </si>
  <si>
    <t>Commercial real estate loans | Substandard</t>
  </si>
  <si>
    <t>Commercial real estate loans | Non-accrual</t>
  </si>
  <si>
    <t>Commercial real estate loans | Office, retail, and industrial | Pass</t>
  </si>
  <si>
    <t>Commercial real estate loans | Office, retail, and industrial | Special Mention</t>
  </si>
  <si>
    <t>Commercial real estate loans | Office, retail, and industrial | Substandard</t>
  </si>
  <si>
    <t>Commercial real estate loans | Office, retail, and industrial | Non-accrual</t>
  </si>
  <si>
    <t>Commercial real estate loans | Multi-family | Pass</t>
  </si>
  <si>
    <t>Commercial real estate loans | Multi-family | Special Mention</t>
  </si>
  <si>
    <t>Commercial real estate loans | Multi-family | Substandard</t>
  </si>
  <si>
    <t>Commercial real estate loans | Multi-family | Non-accrual</t>
  </si>
  <si>
    <t>Commercial real estate loans | Construction | Pass</t>
  </si>
  <si>
    <t>Commercial real estate loans | Construction | Special Mention</t>
  </si>
  <si>
    <t>Commercial real estate loans | Construction | Substandard</t>
  </si>
  <si>
    <t>Commercial real estate loans | Construction | Non-accrual</t>
  </si>
  <si>
    <t>Commercial real estate loans | Other commercial real estate | Pass</t>
  </si>
  <si>
    <t>Commercial real estate loans | Other commercial real estate | Special Mention</t>
  </si>
  <si>
    <t>Commercial real estate loans | Other commercial real estate | Substandard</t>
  </si>
  <si>
    <t>Commercial real estate loans | Other commercial real estate |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669,000 as of June 30, 2017 and $834,000 as of December 31, 2016.</t>
  </si>
  <si>
    <t>Loans categorized as substandard exhibit well-defined weaknesses that may jeopardize the liquidation of the debt. These loans continue to accrue interest because they are well-secured and collection of principal and interest is expected within a reasonable time.</t>
  </si>
  <si>
    <t>Loans categorized as non-accrual exhibit well-defined weaknesses that may jeopardize the liquidation of the debt or result in a loss if the deficiencies are not corrected.</t>
  </si>
  <si>
    <t>Past Due Loans, Allowance For Credit Losses, Impaired Loans, and TDRS (Details) - Credit Quality Indicators by Class (Continued) - Consumer loans - USD ($) $ in Thousands</t>
  </si>
  <si>
    <t>Past Due Loans, Allowance For Credit Losses, and Impaired Loans (Details) - Credit Quality Indicators by Class, Excluding Covered Loans (Continued) [Line Items]</t>
  </si>
  <si>
    <t>Performing</t>
  </si>
  <si>
    <t>Non-accrual</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Details) - TDRs By Class - USD ($) $ in Thousands</t>
  </si>
  <si>
    <t>Past Due Loans, Allowance For Credit Losses, and Impaired Loans (Details) - TDRs By Class [Line Items]</t>
  </si>
  <si>
    <t>These TDRs are included in non-accrual loans in the preceding tables.</t>
  </si>
  <si>
    <t>Past Due Loans, Allowance For Credit Losses, Impaired Loans, and TDRS (Details) - Narrative - USD ($)</t>
  </si>
  <si>
    <t>Valuation allowance on TDR loans</t>
  </si>
  <si>
    <t>Commitments to lend additional funds on TDRs loans</t>
  </si>
  <si>
    <t>Past Due Loans, Allowance For Credit Losses, Impaired Loans, and TDRS (Details) - TDR Rollforward - USD ($) $ in Thousands</t>
  </si>
  <si>
    <t>Troubled Debt Restructuring Activity Rollforward [Roll Forward]</t>
  </si>
  <si>
    <t>Net payments received</t>
  </si>
  <si>
    <t>Net transfers to non-accrual</t>
  </si>
  <si>
    <t>Net transfers from accruing</t>
  </si>
  <si>
    <t>Premises, Furniture, and Equipment (Details) - Premises, Furniture, and Equipment - USD ($) $ in Thousands</t>
  </si>
  <si>
    <t>Land</t>
  </si>
  <si>
    <t>Premises</t>
  </si>
  <si>
    <t>Furniture and equipment</t>
  </si>
  <si>
    <t>Total cost</t>
  </si>
  <si>
    <t>Accumulated depreciation</t>
  </si>
  <si>
    <t>Net book value of premises, furniture, and equipment</t>
  </si>
  <si>
    <t>Assets held-for-sale</t>
  </si>
  <si>
    <t>Total premises, furniture, and equipment</t>
  </si>
  <si>
    <t>Premises, Furniture, and Equipment (Details) - Narrative $ in Millions</t>
  </si>
  <si>
    <t>12 Months Ended</t>
  </si>
  <si>
    <t>Dec. 31, 2016USD ($)renewal_optionretail_branch</t>
  </si>
  <si>
    <t>Property, Plant and Equipment [Line Items]</t>
  </si>
  <si>
    <t>Aggregate cash purchase price</t>
  </si>
  <si>
    <t>Number of branches sold | retail_branch</t>
  </si>
  <si>
    <t>Net book value of properties</t>
  </si>
  <si>
    <t>Initial term of lease for sale-leaseback transaction</t>
  </si>
  <si>
    <t>14 years</t>
  </si>
  <si>
    <t>Number of lease renewal options | renewal_option</t>
  </si>
  <si>
    <t>Pre-tax gain on sale-leaseback transaction</t>
  </si>
  <si>
    <t>Depreciation of premises, furniture, and equipment</t>
  </si>
  <si>
    <t>Five Year Renewal Period</t>
  </si>
  <si>
    <t>Renewal lease periods for sale-leaseback transactions</t>
  </si>
  <si>
    <t>5 years</t>
  </si>
  <si>
    <t>Premises, Furniture, and Equipment (Details) - Operating Leases $ in Thousands</t>
  </si>
  <si>
    <t>After one year to two years</t>
  </si>
  <si>
    <t>After two years to three years</t>
  </si>
  <si>
    <t>After three years to four years</t>
  </si>
  <si>
    <t>After four years to five years</t>
  </si>
  <si>
    <t>After five years</t>
  </si>
  <si>
    <t>Total minimum lease payments</t>
  </si>
  <si>
    <t>Premises, Furniture, and Equipment (Details) - Accretion of Operating Leases $ in Thousands</t>
  </si>
  <si>
    <t>Total accretion</t>
  </si>
  <si>
    <t>Premises, Furniture, and Equipment (Details) - Rental Expense - USD ($) $ in Thousands</t>
  </si>
  <si>
    <t>Lease expense charged to operations</t>
  </si>
  <si>
    <t>Accretion of operating lease intangible</t>
  </si>
  <si>
    <t>Accretion of deferred gain on sale-leaseback transaction</t>
  </si>
  <si>
    <t>Rental income from premises leased to others</t>
  </si>
  <si>
    <t>Net operating lease expense</t>
  </si>
  <si>
    <t>Included as reductions to net occupancy and equipment expense in the Condensed Consolidated Statements of Income.</t>
  </si>
  <si>
    <t>Goodwill and Other Intangible Assets (Details) - Changes in Carrying Amount of Goodwill - USD ($) $ in Thousands</t>
  </si>
  <si>
    <t>Goodwill [Roll Forward]</t>
  </si>
  <si>
    <t>Goodwill and Other Intangible Assets (Details) - Other Intangible Assets - USD ($) $ in Thousands</t>
  </si>
  <si>
    <t>Finite-lived Intangible Assets [Roll Forward]</t>
  </si>
  <si>
    <t>Balance at the beginning of the year, gross</t>
  </si>
  <si>
    <t>Balance at the beginning of the year, accumulated amortization</t>
  </si>
  <si>
    <t>Balance at the beginning of the year, net</t>
  </si>
  <si>
    <t>Amortization expense</t>
  </si>
  <si>
    <t>Balance at the end of the year, gross</t>
  </si>
  <si>
    <t>Balance at the end of the year, accumulated amortization</t>
  </si>
  <si>
    <t>Balance at the end of the year, net</t>
  </si>
  <si>
    <t>Goodwill and Other Intangible Assets (Details) - Amortization of Other Intangible Assets - USD ($) $ in Thousands</t>
  </si>
  <si>
    <t>2023 and thereafter</t>
  </si>
  <si>
    <t>Deposits (Details) - Summary of Deposits - USD ($) $ in Thousands</t>
  </si>
  <si>
    <t>Demand deposits</t>
  </si>
  <si>
    <t>Savings deposits</t>
  </si>
  <si>
    <t>NOW accounts</t>
  </si>
  <si>
    <t>Money market deposits</t>
  </si>
  <si>
    <t>Time deposits less than $100,000</t>
  </si>
  <si>
    <t>Time deposits greater than $100,000</t>
  </si>
  <si>
    <t>Material Transactions Affecting Stockholders' Equity (Details) - $ / shares</t>
  </si>
  <si>
    <t>May 17, 2017</t>
  </si>
  <si>
    <t>Increase to authorized common stock (in shares)</t>
  </si>
  <si>
    <t>Increase to common and preferred shares authorized (in shares)</t>
  </si>
  <si>
    <t>Preferred stock, shares authorized (in shares)</t>
  </si>
  <si>
    <t>Common stock, shares authorized (in shares)</t>
  </si>
  <si>
    <t>Earnings Per Common Share (Details) - Basic and Diluted Earnings Per Common Share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t>
  </si>
  <si>
    <t>Derivative Instruments and Hedging Activities (Details) - Fair Value Hedges - Fair Value Hedging - USD ($) $ in Thousands</t>
  </si>
  <si>
    <t>Derivative Instruments and Hedging Activities Disclosures [Line Items]</t>
  </si>
  <si>
    <t>Gross notional amount outstanding</t>
  </si>
  <si>
    <t>Derivative liability fair value</t>
  </si>
  <si>
    <t>Weighted-average interest rate received</t>
  </si>
  <si>
    <t>3.08%</t>
  </si>
  <si>
    <t>2.63%</t>
  </si>
  <si>
    <t>Weighted-average interest rate paid</t>
  </si>
  <si>
    <t>5.96%</t>
  </si>
  <si>
    <t>Weighted-average maturity (in years)</t>
  </si>
  <si>
    <t>1 year 4 months 7 days</t>
  </si>
  <si>
    <t>1 year 10 months 2 days</t>
  </si>
  <si>
    <t>Fair value of derivative</t>
  </si>
  <si>
    <t>This amount represents the fair value if credit risk related contingent features were triggered.</t>
  </si>
  <si>
    <t>Derivative Instruments and Hedging Activities (Details) - Narrative - USD ($) $ in Thousands</t>
  </si>
  <si>
    <t>Feb. 28, 2017</t>
  </si>
  <si>
    <t>Amount of variable rate loans hedged using interest rate swaps</t>
  </si>
  <si>
    <t>Amount hedged of borrowed funds using forward starting interest rate swaps</t>
  </si>
  <si>
    <t>Amount to be hedged of borrowed funds using forward starting interest rate swaps</t>
  </si>
  <si>
    <t>Weighted-average interest rate to be paid</t>
  </si>
  <si>
    <t>1.96%</t>
  </si>
  <si>
    <t>Interest rate cash flow hedge loss (gain) to be reclassified during the next 12 months, net</t>
  </si>
  <si>
    <t>Portion of fair value of outstanding interest rate swaps covered by collateral agreements (percent)</t>
  </si>
  <si>
    <t>100.00%</t>
  </si>
  <si>
    <t>Derivative Instruments and Hedging Activities (Details) - Cash Flow Hedges - Cash Flow Hedging - USD ($) $ in Thousands</t>
  </si>
  <si>
    <t>Derivative asset fair value</t>
  </si>
  <si>
    <t>1.51%</t>
  </si>
  <si>
    <t>1.37%</t>
  </si>
  <si>
    <t>1.40%</t>
  </si>
  <si>
    <t>1.11%</t>
  </si>
  <si>
    <t>2 years 9 months</t>
  </si>
  <si>
    <t>2 years 9 months 28 days</t>
  </si>
  <si>
    <t>Derivative Instruments and Hedging Activities (Details) - Other Derivative Instruments - Other Derivative Instruments - USD ($) $ in Thousands</t>
  </si>
  <si>
    <t>Derivative [Line Items]</t>
  </si>
  <si>
    <t>Derivative Instruments and Hedging Activities (Details) - Offsetting Derivative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USD ($) $ in Thousands</t>
  </si>
  <si>
    <t>Other Commitments [Line Items]</t>
  </si>
  <si>
    <t>Letters of credit</t>
  </si>
  <si>
    <t>Recourse on assets sold:</t>
  </si>
  <si>
    <t>Unpaid principal balance of loans sold</t>
  </si>
  <si>
    <t>Carrying value of recourse obligation</t>
  </si>
  <si>
    <t>Commitments to extend credit</t>
  </si>
  <si>
    <t>Commercial real estate</t>
  </si>
  <si>
    <t>Other commitments</t>
  </si>
  <si>
    <t>Total commitments to extend credit</t>
  </si>
  <si>
    <t>Included in other liabilities in the Consolidated Statements of Financial Condition.</t>
  </si>
  <si>
    <t>Other commitments includes installment and overdraft protection program commitments.</t>
  </si>
  <si>
    <t>Fair Value (Details) - Fair Value Measurements - USD ($) $ in Thousands</t>
  </si>
  <si>
    <t>Trading securities:</t>
  </si>
  <si>
    <t>Total trading securities</t>
  </si>
  <si>
    <t>Mortgage servicing rights (MSRs)</t>
  </si>
  <si>
    <t>Recurring | Level 1</t>
  </si>
  <si>
    <t>Money market funds</t>
  </si>
  <si>
    <t>Mutual funds</t>
  </si>
  <si>
    <t xml:space="preserve"> </t>
  </si>
  <si>
    <t>Derivative assets</t>
  </si>
  <si>
    <t>Liabilities:</t>
  </si>
  <si>
    <t>Derivative liabilities</t>
  </si>
  <si>
    <t>Recurring | Level 1 | U.S. treasury securities</t>
  </si>
  <si>
    <t>Recurring | Level 1 | U.S. agency securities</t>
  </si>
  <si>
    <t>Recurring | Level 1 | CMOs</t>
  </si>
  <si>
    <t>Recurring | Level 1 | MBSs</t>
  </si>
  <si>
    <t>Recurring | Level 1 | Municipal securities</t>
  </si>
  <si>
    <t>Recurring | Level 1 | CDOs</t>
  </si>
  <si>
    <t>Recurring | Level 1 | Equity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DOs</t>
  </si>
  <si>
    <t>Recurring | Level 2 | Equity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DOs</t>
  </si>
  <si>
    <t>Recurring | Level 3 | Equity securities</t>
  </si>
  <si>
    <t>Included in other assets in the Consolidated Statements of Financial Condition.</t>
  </si>
  <si>
    <t>Fair Value (Details) - Unobservable Inputs Used In The Valuation of CDOs - CDOs</t>
  </si>
  <si>
    <t>Minimum</t>
  </si>
  <si>
    <t>Fair Value (Details) - Assets Measured At Fair Value On A Non-Recurring Basis [Line Items]</t>
  </si>
  <si>
    <t>Probability of prepayment</t>
  </si>
  <si>
    <t>0.00%</t>
  </si>
  <si>
    <t>Probability of default</t>
  </si>
  <si>
    <t>15.60%</t>
  </si>
  <si>
    <t>16.70%</t>
  </si>
  <si>
    <t>Loss given default</t>
  </si>
  <si>
    <t>93.30%</t>
  </si>
  <si>
    <t>Probability of deferral cure</t>
  </si>
  <si>
    <t>7.60%</t>
  </si>
  <si>
    <t>Maximum</t>
  </si>
  <si>
    <t>10.90%</t>
  </si>
  <si>
    <t>44.10%</t>
  </si>
  <si>
    <t>46.80%</t>
  </si>
  <si>
    <t>99.20%</t>
  </si>
  <si>
    <t>98.90%</t>
  </si>
  <si>
    <t>Fair Value (Details) - Carrying Value of Level 3 Securities Available-for-Sale - CDOs - USD ($) $ in Thousands</t>
  </si>
  <si>
    <t>Rollforward of the Carrying Value of CDOs [Roll Forward]</t>
  </si>
  <si>
    <t>Change in other comprehensive income</t>
  </si>
  <si>
    <t>Included in unrealized holding gains in the Consolidated Statements of Comprehensive Income.</t>
  </si>
  <si>
    <t>Fair Value (Details) - Narrative - USD ($) $ in Millions</t>
  </si>
  <si>
    <t>Total amount of loans being serviced for the benefit of others at the end of the period</t>
  </si>
  <si>
    <t>Fair Value (Details) [Line Items]</t>
  </si>
  <si>
    <t>Appraisal adjustment (percent)</t>
  </si>
  <si>
    <t>15.00%</t>
  </si>
  <si>
    <t>Fair Value (Details) - Significant Unobservable Inputs Used In the Valuation of MSRs</t>
  </si>
  <si>
    <t>Assumption for Fair Value as of Balance Sheet Date of Assets or Liabilities that relate to Transferor's Continuing Involvement [Line Items]</t>
  </si>
  <si>
    <t>Prepayment speed</t>
  </si>
  <si>
    <t>8.80%</t>
  </si>
  <si>
    <t>7.70%</t>
  </si>
  <si>
    <t>Maturity (months)</t>
  </si>
  <si>
    <t>8 months</t>
  </si>
  <si>
    <t>12 months</t>
  </si>
  <si>
    <t>Discount rate</t>
  </si>
  <si>
    <t>9.50%</t>
  </si>
  <si>
    <t>25.30%</t>
  </si>
  <si>
    <t>22.80%</t>
  </si>
  <si>
    <t>92 months</t>
  </si>
  <si>
    <t>103 months</t>
  </si>
  <si>
    <t>13.00%</t>
  </si>
  <si>
    <t>Fair Value (Details) - Carrying Value of Mortgage Servicing Rights - USD ($) $ in Thousands</t>
  </si>
  <si>
    <t>Servicing Asset at Fair Value, Amount [Roll Forward]</t>
  </si>
  <si>
    <t>Additions from acquisition</t>
  </si>
  <si>
    <t>New MSRs</t>
  </si>
  <si>
    <t>Total gains (losses) included in earnings:</t>
  </si>
  <si>
    <t>Changes in valuation inputs and assumptions</t>
  </si>
  <si>
    <t>Other changes in fair value</t>
  </si>
  <si>
    <t>Contractual servicing fees earned</t>
  </si>
  <si>
    <t>Included in mortgage banking income in the Condensed Consolidated Statements of Income and related to assets held as of June 30, 2017 and 2016.</t>
  </si>
  <si>
    <t>Primarily represents changes in expected future cash flows due to payoffs and paydowns.</t>
  </si>
  <si>
    <t>Fair Value (Details) - Assets Measured At Fair Value On A Non-Recurring Basis - USD ($) $ in Thousands</t>
  </si>
  <si>
    <t>Level 1 | Nonrecurring</t>
  </si>
  <si>
    <t>Collateral-dependent impaired loans</t>
  </si>
  <si>
    <t>Loans held-for-sale</t>
  </si>
  <si>
    <t>Level 2 | Nonrecurring</t>
  </si>
  <si>
    <t>Level 3 | Nonrecurring</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Details) - Financial Instruments - USD ($) $ in Thousands</t>
  </si>
  <si>
    <t>Assets:</t>
  </si>
  <si>
    <t>Accrued interest payable</t>
  </si>
  <si>
    <t>Accrued interest receivable</t>
  </si>
  <si>
    <t>Other interest-earning assets</t>
  </si>
  <si>
    <t>Carrying Amount | Level 1</t>
  </si>
  <si>
    <t>Carrying Amount | Level 2</t>
  </si>
  <si>
    <t>Carrying Amount | Level 3</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02737430</v>
      </c>
    </row>
    <row r="8" spans="1:3">
      <c r="A8" s="4" t="s">
        <v>12</v>
      </c>
      <c r="B8" s="4" t="s">
        <v>13</v>
      </c>
    </row>
    <row r="9" spans="1:3">
      <c r="A9" s="4" t="s">
        <v>14</v>
      </c>
      <c r="B9" s="5" t="n">
        <v>702325</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v>
      </c>
    </row>
    <row r="3" spans="1:2">
      <c r="A3" s="3" t="s">
        <v>197</v>
      </c>
    </row>
    <row r="4" spans="1:2">
      <c r="A4" s="4" t="s">
        <v>31</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2</v>
      </c>
    </row>
    <row r="3" spans="1:2">
      <c r="A3" s="3" t="s">
        <v>211</v>
      </c>
    </row>
    <row r="4" spans="1:2">
      <c r="A4" s="4" t="s">
        <v>7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v>
      </c>
      <c r="B1" s="2" t="s">
        <v>2</v>
      </c>
      <c r="C1" s="2" t="s">
        <v>23</v>
      </c>
    </row>
    <row r="2" spans="1:3">
      <c r="A2" s="3" t="s">
        <v>24</v>
      </c>
    </row>
    <row r="3" spans="1:3">
      <c r="A3" s="4" t="s">
        <v>25</v>
      </c>
      <c r="B3" s="7" t="n">
        <v>181171</v>
      </c>
      <c r="C3" s="7" t="n">
        <v>155055</v>
      </c>
    </row>
    <row r="4" spans="1:3">
      <c r="A4" s="4" t="s">
        <v>26</v>
      </c>
      <c r="B4" s="5" t="n">
        <v>103181</v>
      </c>
      <c r="C4" s="5" t="n">
        <v>107093</v>
      </c>
    </row>
    <row r="5" spans="1:3">
      <c r="A5" s="4" t="s">
        <v>27</v>
      </c>
      <c r="B5" s="5" t="n">
        <v>19545</v>
      </c>
      <c r="C5" s="5" t="n">
        <v>17920</v>
      </c>
    </row>
    <row r="6" spans="1:3">
      <c r="A6" s="4" t="s">
        <v>28</v>
      </c>
      <c r="B6" s="5" t="n">
        <v>1908248</v>
      </c>
      <c r="C6" s="5" t="n">
        <v>1919450</v>
      </c>
    </row>
    <row r="7" spans="1:3">
      <c r="A7" s="4" t="s">
        <v>29</v>
      </c>
      <c r="B7" s="5" t="n">
        <v>17353</v>
      </c>
      <c r="C7" s="5" t="n">
        <v>22291</v>
      </c>
    </row>
    <row r="8" spans="1:3">
      <c r="A8" s="4" t="s">
        <v>30</v>
      </c>
      <c r="B8" s="5" t="n">
        <v>66333</v>
      </c>
      <c r="C8" s="5" t="n">
        <v>59131</v>
      </c>
    </row>
    <row r="9" spans="1:3">
      <c r="A9" s="4" t="s">
        <v>31</v>
      </c>
      <c r="B9" s="5" t="n">
        <v>10232159</v>
      </c>
      <c r="C9" s="5" t="n">
        <v>8254145</v>
      </c>
    </row>
    <row r="10" spans="1:3">
      <c r="A10" s="4" t="s">
        <v>32</v>
      </c>
      <c r="B10" s="5" t="n">
        <v>-92371</v>
      </c>
      <c r="C10" s="5" t="n">
        <v>-86083</v>
      </c>
    </row>
    <row r="11" spans="1:3">
      <c r="A11" s="4" t="s">
        <v>33</v>
      </c>
      <c r="B11" s="5" t="n">
        <v>10139788</v>
      </c>
      <c r="C11" s="5" t="n">
        <v>8168062</v>
      </c>
    </row>
    <row r="12" spans="1:3">
      <c r="A12" s="4" t="s">
        <v>34</v>
      </c>
      <c r="B12" s="5" t="n">
        <v>26493</v>
      </c>
      <c r="C12" s="5" t="n">
        <v>26083</v>
      </c>
    </row>
    <row r="13" spans="1:3">
      <c r="A13" s="4" t="s">
        <v>35</v>
      </c>
      <c r="B13" s="5" t="n">
        <v>135745</v>
      </c>
      <c r="C13" s="5" t="n">
        <v>82577</v>
      </c>
    </row>
    <row r="14" spans="1:3">
      <c r="A14" s="4" t="s">
        <v>36</v>
      </c>
      <c r="B14" s="5" t="n">
        <v>278353</v>
      </c>
      <c r="C14" s="5" t="n">
        <v>219746</v>
      </c>
    </row>
    <row r="15" spans="1:3">
      <c r="A15" s="4" t="s">
        <v>37</v>
      </c>
      <c r="B15" s="5" t="n">
        <v>752413</v>
      </c>
      <c r="C15" s="5" t="n">
        <v>366876</v>
      </c>
    </row>
    <row r="16" spans="1:3">
      <c r="A16" s="4" t="s">
        <v>38</v>
      </c>
      <c r="B16" s="5" t="n">
        <v>340517</v>
      </c>
      <c r="C16" s="5" t="n">
        <v>278271</v>
      </c>
    </row>
    <row r="17" spans="1:3">
      <c r="A17" s="4" t="s">
        <v>39</v>
      </c>
      <c r="B17" s="5" t="n">
        <v>13969140</v>
      </c>
      <c r="C17" s="5" t="n">
        <v>11422555</v>
      </c>
    </row>
    <row r="18" spans="1:3">
      <c r="A18" s="3" t="s">
        <v>40</v>
      </c>
    </row>
    <row r="19" spans="1:3">
      <c r="A19" s="4" t="s">
        <v>41</v>
      </c>
      <c r="B19" s="5" t="n">
        <v>3525905</v>
      </c>
      <c r="C19" s="5" t="n">
        <v>2766748</v>
      </c>
    </row>
    <row r="20" spans="1:3">
      <c r="A20" s="4" t="s">
        <v>42</v>
      </c>
      <c r="B20" s="5" t="n">
        <v>7473815</v>
      </c>
      <c r="C20" s="5" t="n">
        <v>6061855</v>
      </c>
    </row>
    <row r="21" spans="1:3">
      <c r="A21" s="4" t="s">
        <v>43</v>
      </c>
      <c r="B21" s="5" t="n">
        <v>10999720</v>
      </c>
      <c r="C21" s="5" t="n">
        <v>8828603</v>
      </c>
    </row>
    <row r="22" spans="1:3">
      <c r="A22" s="4" t="s">
        <v>44</v>
      </c>
      <c r="B22" s="5" t="n">
        <v>639333</v>
      </c>
      <c r="C22" s="5" t="n">
        <v>879008</v>
      </c>
    </row>
    <row r="23" spans="1:3">
      <c r="A23" s="4" t="s">
        <v>45</v>
      </c>
      <c r="B23" s="5" t="n">
        <v>194886</v>
      </c>
      <c r="C23" s="5" t="n">
        <v>194603</v>
      </c>
    </row>
    <row r="24" spans="1:3">
      <c r="A24" s="4" t="s">
        <v>46</v>
      </c>
      <c r="B24" s="5" t="n">
        <v>298358</v>
      </c>
      <c r="C24" s="5" t="n">
        <v>263261</v>
      </c>
    </row>
    <row r="25" spans="1:3">
      <c r="A25" s="4" t="s">
        <v>47</v>
      </c>
      <c r="B25" s="5" t="n">
        <v>12132297</v>
      </c>
      <c r="C25" s="5" t="n">
        <v>10165475</v>
      </c>
    </row>
    <row r="26" spans="1:3">
      <c r="A26" s="3" t="s">
        <v>48</v>
      </c>
    </row>
    <row r="27" spans="1:3">
      <c r="A27" s="4" t="s">
        <v>49</v>
      </c>
      <c r="B27" s="5" t="n">
        <v>1123</v>
      </c>
      <c r="C27" s="5" t="n">
        <v>913</v>
      </c>
    </row>
    <row r="28" spans="1:3">
      <c r="A28" s="4" t="s">
        <v>50</v>
      </c>
      <c r="B28" s="5" t="n">
        <v>1025607</v>
      </c>
      <c r="C28" s="5" t="n">
        <v>498937</v>
      </c>
    </row>
    <row r="29" spans="1:3">
      <c r="A29" s="4" t="s">
        <v>51</v>
      </c>
      <c r="B29" s="5" t="n">
        <v>1056072</v>
      </c>
      <c r="C29" s="5" t="n">
        <v>1016674</v>
      </c>
    </row>
    <row r="30" spans="1:3">
      <c r="A30" s="4" t="s">
        <v>52</v>
      </c>
      <c r="B30" s="5" t="n">
        <v>-36567</v>
      </c>
      <c r="C30" s="5" t="n">
        <v>-40910</v>
      </c>
    </row>
    <row r="31" spans="1:3">
      <c r="A31" s="4" t="s">
        <v>53</v>
      </c>
      <c r="B31" s="5" t="n">
        <v>-209392</v>
      </c>
      <c r="C31" s="5" t="n">
        <v>-218534</v>
      </c>
    </row>
    <row r="32" spans="1:3">
      <c r="A32" s="4" t="s">
        <v>54</v>
      </c>
      <c r="B32" s="5" t="n">
        <v>1836843</v>
      </c>
      <c r="C32" s="5" t="n">
        <v>1257080</v>
      </c>
    </row>
    <row r="33" spans="1:3">
      <c r="A33" s="4" t="s">
        <v>55</v>
      </c>
      <c r="B33" s="7" t="n">
        <v>13969140</v>
      </c>
      <c r="C33" s="7" t="n">
        <v>11422555</v>
      </c>
    </row>
    <row r="34" spans="1:3">
      <c r="A34" s="3" t="s">
        <v>56</v>
      </c>
    </row>
    <row r="35" spans="1:3">
      <c r="A35" s="4" t="s">
        <v>57</v>
      </c>
      <c r="B35" s="8" t="n">
        <v>0.01</v>
      </c>
      <c r="C35" s="8" t="n">
        <v>0.01</v>
      </c>
    </row>
    <row r="36" spans="1:3">
      <c r="A36" s="4" t="s">
        <v>58</v>
      </c>
      <c r="B36" s="5" t="n">
        <v>1000000</v>
      </c>
      <c r="C36" s="5" t="n">
        <v>1000000</v>
      </c>
    </row>
    <row r="37" spans="1:3">
      <c r="A37" s="4" t="s">
        <v>59</v>
      </c>
      <c r="B37" s="5" t="n">
        <v>250000000</v>
      </c>
      <c r="C37" s="5" t="n">
        <v>150000000</v>
      </c>
    </row>
    <row r="38" spans="1:3">
      <c r="A38" s="4" t="s">
        <v>60</v>
      </c>
      <c r="B38" s="5" t="n">
        <v>112345000</v>
      </c>
      <c r="C38" s="5" t="n">
        <v>91284000</v>
      </c>
    </row>
    <row r="39" spans="1:3">
      <c r="A39" s="4" t="s">
        <v>61</v>
      </c>
      <c r="B39" s="5" t="n">
        <v>102741000</v>
      </c>
      <c r="C39" s="5" t="n">
        <v>81325000</v>
      </c>
    </row>
    <row r="40" spans="1:3">
      <c r="A40" s="4" t="s">
        <v>62</v>
      </c>
      <c r="B40" s="5" t="n">
        <v>9604000</v>
      </c>
      <c r="C40" s="5" t="n">
        <v>99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31</v>
      </c>
      <c r="B9" s="4" t="s">
        <v>239</v>
      </c>
    </row>
    <row r="10" spans="1:2">
      <c r="A10" s="4" t="s">
        <v>19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188</v>
      </c>
      <c r="B1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3</v>
      </c>
    </row>
    <row r="6" spans="1:2">
      <c r="A6" s="4" t="s">
        <v>265</v>
      </c>
      <c r="B6" s="4" t="s">
        <v>263</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31</v>
      </c>
      <c r="B4" s="7" t="n">
        <v>114820</v>
      </c>
      <c r="C4" s="7" t="n">
        <v>86526</v>
      </c>
      <c r="D4" s="7" t="n">
        <v>227185</v>
      </c>
      <c r="E4" s="7" t="n">
        <v>164981</v>
      </c>
    </row>
    <row r="5" spans="1:5">
      <c r="A5" s="4" t="s">
        <v>67</v>
      </c>
      <c r="B5" s="5" t="n">
        <v>10527</v>
      </c>
      <c r="C5" s="5" t="n">
        <v>9363</v>
      </c>
      <c r="D5" s="5" t="n">
        <v>21011</v>
      </c>
      <c r="E5" s="5" t="n">
        <v>17921</v>
      </c>
    </row>
    <row r="6" spans="1:5">
      <c r="A6" s="4" t="s">
        <v>68</v>
      </c>
      <c r="B6" s="5" t="n">
        <v>1169</v>
      </c>
      <c r="C6" s="5" t="n">
        <v>661</v>
      </c>
      <c r="D6" s="5" t="n">
        <v>2019</v>
      </c>
      <c r="E6" s="5" t="n">
        <v>1196</v>
      </c>
    </row>
    <row r="7" spans="1:5">
      <c r="A7" s="4" t="s">
        <v>69</v>
      </c>
      <c r="B7" s="5" t="n">
        <v>126516</v>
      </c>
      <c r="C7" s="5" t="n">
        <v>96550</v>
      </c>
      <c r="D7" s="5" t="n">
        <v>250215</v>
      </c>
      <c r="E7" s="5" t="n">
        <v>184098</v>
      </c>
    </row>
    <row r="8" spans="1:5">
      <c r="A8" s="3" t="s">
        <v>70</v>
      </c>
    </row>
    <row r="9" spans="1:5">
      <c r="A9" s="4" t="s">
        <v>71</v>
      </c>
      <c r="B9" s="5" t="n">
        <v>3729</v>
      </c>
      <c r="C9" s="5" t="n">
        <v>2482</v>
      </c>
      <c r="D9" s="5" t="n">
        <v>6938</v>
      </c>
      <c r="E9" s="5" t="n">
        <v>4867</v>
      </c>
    </row>
    <row r="10" spans="1:5">
      <c r="A10" s="4" t="s">
        <v>44</v>
      </c>
      <c r="B10" s="5" t="n">
        <v>2099</v>
      </c>
      <c r="C10" s="5" t="n">
        <v>1499</v>
      </c>
      <c r="D10" s="5" t="n">
        <v>4293</v>
      </c>
      <c r="E10" s="5" t="n">
        <v>2815</v>
      </c>
    </row>
    <row r="11" spans="1:5">
      <c r="A11" s="4" t="s">
        <v>45</v>
      </c>
      <c r="B11" s="5" t="n">
        <v>3105</v>
      </c>
      <c r="C11" s="5" t="n">
        <v>2588</v>
      </c>
      <c r="D11" s="5" t="n">
        <v>6204</v>
      </c>
      <c r="E11" s="5" t="n">
        <v>5721</v>
      </c>
    </row>
    <row r="12" spans="1:5">
      <c r="A12" s="4" t="s">
        <v>72</v>
      </c>
      <c r="B12" s="5" t="n">
        <v>8933</v>
      </c>
      <c r="C12" s="5" t="n">
        <v>6569</v>
      </c>
      <c r="D12" s="5" t="n">
        <v>17435</v>
      </c>
      <c r="E12" s="5" t="n">
        <v>13403</v>
      </c>
    </row>
    <row r="13" spans="1:5">
      <c r="A13" s="4" t="s">
        <v>73</v>
      </c>
      <c r="B13" s="5" t="n">
        <v>117583</v>
      </c>
      <c r="C13" s="5" t="n">
        <v>89981</v>
      </c>
      <c r="D13" s="5" t="n">
        <v>232780</v>
      </c>
      <c r="E13" s="5" t="n">
        <v>170695</v>
      </c>
    </row>
    <row r="14" spans="1:5">
      <c r="A14" s="4" t="s">
        <v>74</v>
      </c>
      <c r="B14" s="5" t="n">
        <v>8239</v>
      </c>
      <c r="C14" s="5" t="n">
        <v>8085</v>
      </c>
      <c r="D14" s="5" t="n">
        <v>13157</v>
      </c>
      <c r="E14" s="5" t="n">
        <v>15678</v>
      </c>
    </row>
    <row r="15" spans="1:5">
      <c r="A15" s="4" t="s">
        <v>75</v>
      </c>
      <c r="B15" s="5" t="n">
        <v>109344</v>
      </c>
      <c r="C15" s="5" t="n">
        <v>81896</v>
      </c>
      <c r="D15" s="5" t="n">
        <v>219623</v>
      </c>
      <c r="E15" s="5" t="n">
        <v>155017</v>
      </c>
    </row>
    <row r="16" spans="1:5">
      <c r="A16" s="3" t="s">
        <v>76</v>
      </c>
    </row>
    <row r="17" spans="1:5">
      <c r="A17" s="4" t="s">
        <v>77</v>
      </c>
      <c r="B17" s="5" t="n">
        <v>12153</v>
      </c>
      <c r="C17" s="5" t="n">
        <v>10169</v>
      </c>
      <c r="D17" s="5" t="n">
        <v>23518</v>
      </c>
      <c r="E17" s="5" t="n">
        <v>19642</v>
      </c>
    </row>
    <row r="18" spans="1:5">
      <c r="A18" s="4" t="s">
        <v>78</v>
      </c>
      <c r="B18" s="5" t="n">
        <v>10525</v>
      </c>
      <c r="C18" s="5" t="n">
        <v>8642</v>
      </c>
      <c r="D18" s="5" t="n">
        <v>20185</v>
      </c>
      <c r="E18" s="5" t="n">
        <v>16201</v>
      </c>
    </row>
    <row r="19" spans="1:5">
      <c r="A19" s="4" t="s">
        <v>79</v>
      </c>
      <c r="B19" s="5" t="n">
        <v>8832</v>
      </c>
      <c r="C19" s="5" t="n">
        <v>7592</v>
      </c>
      <c r="D19" s="5" t="n">
        <v>16948</v>
      </c>
      <c r="E19" s="5" t="n">
        <v>14310</v>
      </c>
    </row>
    <row r="20" spans="1:5">
      <c r="A20" s="4" t="s">
        <v>80</v>
      </c>
      <c r="B20" s="5" t="n">
        <v>2217</v>
      </c>
      <c r="C20" s="5" t="n">
        <v>2066</v>
      </c>
      <c r="D20" s="5" t="n">
        <v>3593</v>
      </c>
      <c r="E20" s="5" t="n">
        <v>5281</v>
      </c>
    </row>
    <row r="21" spans="1:5">
      <c r="A21" s="4" t="s">
        <v>81</v>
      </c>
      <c r="B21" s="5" t="n">
        <v>1645</v>
      </c>
      <c r="C21" s="5" t="n">
        <v>1863</v>
      </c>
      <c r="D21" s="5" t="n">
        <v>3533</v>
      </c>
      <c r="E21" s="5" t="n">
        <v>3231</v>
      </c>
    </row>
    <row r="22" spans="1:5">
      <c r="A22" s="4" t="s">
        <v>82</v>
      </c>
      <c r="B22" s="5" t="n">
        <v>5856</v>
      </c>
      <c r="C22" s="5" t="n">
        <v>5602</v>
      </c>
      <c r="D22" s="5" t="n">
        <v>11298</v>
      </c>
      <c r="E22" s="5" t="n">
        <v>10863</v>
      </c>
    </row>
    <row r="23" spans="1:5">
      <c r="A23" s="4" t="s">
        <v>83</v>
      </c>
      <c r="B23" s="5" t="n">
        <v>284</v>
      </c>
      <c r="C23" s="5" t="n">
        <v>23</v>
      </c>
      <c r="D23" s="5" t="n">
        <v>284</v>
      </c>
      <c r="E23" s="5" t="n">
        <v>910</v>
      </c>
    </row>
    <row r="24" spans="1:5">
      <c r="A24" s="4" t="s">
        <v>84</v>
      </c>
      <c r="B24" s="5" t="n">
        <v>3433</v>
      </c>
      <c r="C24" s="5" t="n">
        <v>1865</v>
      </c>
      <c r="D24" s="5" t="n">
        <v>5537</v>
      </c>
      <c r="E24" s="5" t="n">
        <v>3310</v>
      </c>
    </row>
    <row r="25" spans="1:5">
      <c r="A25" s="4" t="s">
        <v>85</v>
      </c>
      <c r="B25" s="5" t="n">
        <v>44945</v>
      </c>
      <c r="C25" s="5" t="n">
        <v>37822</v>
      </c>
      <c r="D25" s="5" t="n">
        <v>84896</v>
      </c>
      <c r="E25" s="5" t="n">
        <v>73748</v>
      </c>
    </row>
    <row r="26" spans="1:5">
      <c r="A26" s="3" t="s">
        <v>86</v>
      </c>
    </row>
    <row r="27" spans="1:5">
      <c r="A27" s="4" t="s">
        <v>87</v>
      </c>
      <c r="B27" s="5" t="n">
        <v>54575</v>
      </c>
      <c r="C27" s="5" t="n">
        <v>46267</v>
      </c>
      <c r="D27" s="5" t="n">
        <v>110347</v>
      </c>
      <c r="E27" s="5" t="n">
        <v>90861</v>
      </c>
    </row>
    <row r="28" spans="1:5">
      <c r="A28" s="4" t="s">
        <v>88</v>
      </c>
      <c r="B28" s="5" t="n">
        <v>12485</v>
      </c>
      <c r="C28" s="5" t="n">
        <v>9928</v>
      </c>
      <c r="D28" s="5" t="n">
        <v>24810</v>
      </c>
      <c r="E28" s="5" t="n">
        <v>19625</v>
      </c>
    </row>
    <row r="29" spans="1:5">
      <c r="A29" s="4" t="s">
        <v>89</v>
      </c>
      <c r="B29" s="5" t="n">
        <v>9112</v>
      </c>
      <c r="C29" s="5" t="n">
        <v>5292</v>
      </c>
      <c r="D29" s="5" t="n">
        <v>17575</v>
      </c>
      <c r="E29" s="5" t="n">
        <v>11212</v>
      </c>
    </row>
    <row r="30" spans="1:5">
      <c r="A30" s="4" t="s">
        <v>90</v>
      </c>
      <c r="B30" s="5" t="n">
        <v>4485</v>
      </c>
      <c r="C30" s="5" t="n">
        <v>3669</v>
      </c>
      <c r="D30" s="5" t="n">
        <v>8918</v>
      </c>
      <c r="E30" s="5" t="n">
        <v>7370</v>
      </c>
    </row>
    <row r="31" spans="1:5">
      <c r="A31" s="4" t="s">
        <v>91</v>
      </c>
      <c r="B31" s="5" t="n">
        <v>1631</v>
      </c>
      <c r="C31" s="5" t="n">
        <v>1122</v>
      </c>
      <c r="D31" s="5" t="n">
        <v>3331</v>
      </c>
      <c r="E31" s="5" t="n">
        <v>1786</v>
      </c>
    </row>
    <row r="32" spans="1:5">
      <c r="A32" s="4" t="s">
        <v>92</v>
      </c>
      <c r="B32" s="5" t="n">
        <v>16289</v>
      </c>
      <c r="C32" s="5" t="n">
        <v>14458</v>
      </c>
      <c r="D32" s="5" t="n">
        <v>31673</v>
      </c>
      <c r="E32" s="5" t="n">
        <v>27451</v>
      </c>
    </row>
    <row r="33" spans="1:5">
      <c r="A33" s="4" t="s">
        <v>93</v>
      </c>
      <c r="B33" s="5" t="n">
        <v>1174</v>
      </c>
      <c r="C33" s="5" t="n">
        <v>618</v>
      </c>
      <c r="D33" s="5" t="n">
        <v>19739</v>
      </c>
      <c r="E33" s="5" t="n">
        <v>5638</v>
      </c>
    </row>
    <row r="34" spans="1:5">
      <c r="A34" s="4" t="s">
        <v>94</v>
      </c>
      <c r="B34" s="5" t="n">
        <v>99751</v>
      </c>
      <c r="C34" s="5" t="n">
        <v>81354</v>
      </c>
      <c r="D34" s="5" t="n">
        <v>216393</v>
      </c>
      <c r="E34" s="5" t="n">
        <v>163943</v>
      </c>
    </row>
    <row r="35" spans="1:5">
      <c r="A35" s="4" t="s">
        <v>95</v>
      </c>
      <c r="B35" s="5" t="n">
        <v>54538</v>
      </c>
      <c r="C35" s="5" t="n">
        <v>38364</v>
      </c>
      <c r="D35" s="5" t="n">
        <v>88126</v>
      </c>
      <c r="E35" s="5" t="n">
        <v>64822</v>
      </c>
    </row>
    <row r="36" spans="1:5">
      <c r="A36" s="4" t="s">
        <v>96</v>
      </c>
      <c r="B36" s="5" t="n">
        <v>19588</v>
      </c>
      <c r="C36" s="5" t="n">
        <v>13097</v>
      </c>
      <c r="D36" s="5" t="n">
        <v>30321</v>
      </c>
      <c r="E36" s="5" t="n">
        <v>21593</v>
      </c>
    </row>
    <row r="37" spans="1:5">
      <c r="A37" s="4" t="s">
        <v>97</v>
      </c>
      <c r="B37" s="7" t="n">
        <v>34950</v>
      </c>
      <c r="C37" s="7" t="n">
        <v>25267</v>
      </c>
      <c r="D37" s="7" t="n">
        <v>57805</v>
      </c>
      <c r="E37" s="7" t="n">
        <v>43229</v>
      </c>
    </row>
    <row r="38" spans="1:5">
      <c r="A38" s="3" t="s">
        <v>98</v>
      </c>
    </row>
    <row r="39" spans="1:5">
      <c r="A39" s="4" t="s">
        <v>99</v>
      </c>
      <c r="B39" s="8" t="n">
        <v>0.34</v>
      </c>
      <c r="C39" s="8" t="n">
        <v>0.31</v>
      </c>
      <c r="D39" s="8" t="n">
        <v>0.57</v>
      </c>
      <c r="E39" s="8" t="n">
        <v>0.54</v>
      </c>
    </row>
    <row r="40" spans="1:5">
      <c r="A40" s="4" t="s">
        <v>100</v>
      </c>
      <c r="B40" s="9" t="n">
        <v>0.34</v>
      </c>
      <c r="C40" s="9" t="n">
        <v>0.31</v>
      </c>
      <c r="D40" s="9" t="n">
        <v>0.57</v>
      </c>
      <c r="E40" s="9" t="n">
        <v>0.54</v>
      </c>
    </row>
    <row r="41" spans="1:5">
      <c r="A41" s="4" t="s">
        <v>101</v>
      </c>
      <c r="B41" s="8" t="n">
        <v>0.1</v>
      </c>
      <c r="C41" s="8" t="n">
        <v>0.09</v>
      </c>
      <c r="D41" s="8" t="n">
        <v>0.19</v>
      </c>
      <c r="E41" s="8" t="n">
        <v>0.18</v>
      </c>
    </row>
    <row r="42" spans="1:5">
      <c r="A42" s="4" t="s">
        <v>102</v>
      </c>
      <c r="B42" s="5" t="n">
        <v>101743</v>
      </c>
      <c r="C42" s="5" t="n">
        <v>80383</v>
      </c>
      <c r="D42" s="5" t="n">
        <v>101081</v>
      </c>
      <c r="E42" s="5" t="n">
        <v>79182</v>
      </c>
    </row>
    <row r="43" spans="1:5">
      <c r="A43" s="4" t="s">
        <v>103</v>
      </c>
      <c r="B43" s="5" t="n">
        <v>101763</v>
      </c>
      <c r="C43" s="5" t="n">
        <v>80396</v>
      </c>
      <c r="D43" s="5" t="n">
        <v>101101</v>
      </c>
      <c r="E43" s="5" t="n">
        <v>791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row r="7" spans="1:2">
      <c r="A7" s="4" t="s">
        <v>337</v>
      </c>
      <c r="B7" s="4" t="s">
        <v>334</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4</v>
      </c>
      <c r="B1" s="2" t="s">
        <v>1</v>
      </c>
    </row>
    <row r="2" spans="1:3">
      <c r="B2" s="2" t="s">
        <v>2</v>
      </c>
      <c r="C2" s="2" t="s">
        <v>23</v>
      </c>
    </row>
    <row r="3" spans="1:3">
      <c r="A3" s="3" t="s">
        <v>189</v>
      </c>
    </row>
    <row r="4" spans="1:3">
      <c r="A4" s="4" t="s">
        <v>345</v>
      </c>
      <c r="B4" s="7" t="n">
        <v>638</v>
      </c>
    </row>
    <row r="5" spans="1:3">
      <c r="A5" s="4" t="s">
        <v>346</v>
      </c>
      <c r="B5" s="7" t="n">
        <v>78100</v>
      </c>
      <c r="C5" s="7" t="n">
        <v>8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1"/>
    <col customWidth="1" max="2" min="2" width="37"/>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47</v>
      </c>
      <c r="B1" s="2" t="s">
        <v>348</v>
      </c>
      <c r="C1" s="2" t="s">
        <v>349</v>
      </c>
      <c r="D1" s="2" t="s">
        <v>350</v>
      </c>
      <c r="E1" s="2" t="s">
        <v>351</v>
      </c>
      <c r="F1" s="2" t="s">
        <v>350</v>
      </c>
      <c r="G1" s="2" t="s">
        <v>351</v>
      </c>
      <c r="H1" s="2" t="s">
        <v>352</v>
      </c>
      <c r="I1" s="2" t="s">
        <v>353</v>
      </c>
      <c r="J1" s="2" t="s">
        <v>354</v>
      </c>
      <c r="K1" s="2" t="s">
        <v>355</v>
      </c>
      <c r="L1" s="2" t="s">
        <v>356</v>
      </c>
      <c r="M1" s="2" t="s">
        <v>357</v>
      </c>
    </row>
    <row r="2" spans="1:13">
      <c r="A2" s="3" t="s">
        <v>358</v>
      </c>
    </row>
    <row r="3" spans="1:13">
      <c r="A3" s="4" t="s">
        <v>359</v>
      </c>
      <c r="D3" s="7" t="n">
        <v>691527</v>
      </c>
      <c r="E3" s="7" t="n">
        <v>341513</v>
      </c>
      <c r="F3" s="7" t="n">
        <v>691527</v>
      </c>
      <c r="G3" s="7" t="n">
        <v>341513</v>
      </c>
      <c r="I3" s="7" t="n">
        <v>691572</v>
      </c>
      <c r="K3" s="7" t="n">
        <v>340879</v>
      </c>
      <c r="L3" s="7" t="n">
        <v>339768</v>
      </c>
      <c r="M3" s="7" t="n">
        <v>319007</v>
      </c>
    </row>
    <row r="4" spans="1:13">
      <c r="A4" s="4" t="s">
        <v>93</v>
      </c>
      <c r="D4" s="5" t="n">
        <v>1174</v>
      </c>
      <c r="E4" s="7" t="n">
        <v>618</v>
      </c>
      <c r="F4" s="5" t="n">
        <v>19739</v>
      </c>
      <c r="G4" s="7" t="n">
        <v>5638</v>
      </c>
    </row>
    <row r="5" spans="1:13">
      <c r="A5" s="4" t="s">
        <v>360</v>
      </c>
    </row>
    <row r="6" spans="1:13">
      <c r="A6" s="3" t="s">
        <v>358</v>
      </c>
    </row>
    <row r="7" spans="1:13">
      <c r="A7" s="4" t="s">
        <v>361</v>
      </c>
      <c r="B7" s="10" t="n">
        <v>0.435</v>
      </c>
    </row>
    <row r="8" spans="1:13">
      <c r="A8" s="4" t="s">
        <v>362</v>
      </c>
      <c r="B8" s="7" t="n">
        <v>580715</v>
      </c>
    </row>
    <row r="9" spans="1:13">
      <c r="A9" s="4" t="s">
        <v>363</v>
      </c>
      <c r="B9" s="5" t="n">
        <v>21057085</v>
      </c>
    </row>
    <row r="10" spans="1:13">
      <c r="A10" s="4" t="s">
        <v>364</v>
      </c>
      <c r="B10" s="7" t="n">
        <v>47125</v>
      </c>
    </row>
    <row r="11" spans="1:13">
      <c r="A11" s="4" t="s">
        <v>359</v>
      </c>
      <c r="B11" s="7" t="n">
        <v>339253</v>
      </c>
    </row>
    <row r="12" spans="1:13">
      <c r="A12" s="4" t="s">
        <v>93</v>
      </c>
      <c r="D12" s="7" t="n">
        <v>1200</v>
      </c>
      <c r="F12" s="7" t="n">
        <v>18700</v>
      </c>
    </row>
    <row r="13" spans="1:13">
      <c r="A13" s="4" t="s">
        <v>365</v>
      </c>
    </row>
    <row r="14" spans="1:13">
      <c r="A14" s="3" t="s">
        <v>358</v>
      </c>
    </row>
    <row r="15" spans="1:13">
      <c r="A15" s="4" t="s">
        <v>366</v>
      </c>
      <c r="J15" s="7" t="n">
        <v>550000</v>
      </c>
    </row>
    <row r="16" spans="1:13">
      <c r="A16" s="4" t="s">
        <v>367</v>
      </c>
    </row>
    <row r="17" spans="1:13">
      <c r="A17" s="3" t="s">
        <v>358</v>
      </c>
    </row>
    <row r="18" spans="1:13">
      <c r="A18" s="4" t="s">
        <v>362</v>
      </c>
      <c r="C18" s="7" t="n">
        <v>70082</v>
      </c>
    </row>
    <row r="19" spans="1:13">
      <c r="A19" s="4" t="s">
        <v>363</v>
      </c>
      <c r="C19" s="5" t="n">
        <v>3042494</v>
      </c>
    </row>
    <row r="20" spans="1:13">
      <c r="A20" s="4" t="s">
        <v>364</v>
      </c>
      <c r="C20" s="7" t="n">
        <v>15186</v>
      </c>
    </row>
    <row r="21" spans="1:13">
      <c r="A21" s="4" t="s">
        <v>359</v>
      </c>
      <c r="C21" s="7" t="n">
        <v>22174</v>
      </c>
    </row>
    <row r="22" spans="1:13">
      <c r="A22" s="4" t="s">
        <v>368</v>
      </c>
      <c r="C22" s="5" t="n">
        <v>10</v>
      </c>
    </row>
    <row r="23" spans="1:13">
      <c r="A23" s="4" t="s">
        <v>369</v>
      </c>
      <c r="C23" s="7" t="n">
        <v>700000</v>
      </c>
    </row>
    <row r="24" spans="1:13">
      <c r="A24" s="4" t="s">
        <v>360</v>
      </c>
    </row>
    <row r="25" spans="1:13">
      <c r="A25" s="3" t="s">
        <v>358</v>
      </c>
    </row>
    <row r="26" spans="1:13">
      <c r="A26" s="4" t="s">
        <v>370</v>
      </c>
      <c r="B26" s="8" t="n">
        <v>11.02</v>
      </c>
    </row>
    <row r="27" spans="1:13">
      <c r="A27" s="4" t="s">
        <v>371</v>
      </c>
    </row>
    <row r="28" spans="1:13">
      <c r="A28" s="3" t="s">
        <v>358</v>
      </c>
    </row>
    <row r="29" spans="1:13">
      <c r="A29" s="4" t="s">
        <v>370</v>
      </c>
      <c r="B29" s="8" t="n">
        <v>25.34</v>
      </c>
    </row>
    <row r="30" spans="1:13">
      <c r="A30" s="4" t="s">
        <v>372</v>
      </c>
    </row>
    <row r="31" spans="1:13">
      <c r="A31" s="3" t="s">
        <v>358</v>
      </c>
    </row>
    <row r="32" spans="1:13">
      <c r="A32" s="4" t="s">
        <v>373</v>
      </c>
      <c r="H32" s="7" t="n">
        <v>2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4</v>
      </c>
      <c r="B1" s="2" t="s">
        <v>375</v>
      </c>
      <c r="C1" s="2" t="s">
        <v>376</v>
      </c>
      <c r="D1" s="2" t="s">
        <v>2</v>
      </c>
      <c r="E1" s="2" t="s">
        <v>377</v>
      </c>
      <c r="F1" s="2" t="s">
        <v>23</v>
      </c>
      <c r="G1" s="2" t="s">
        <v>65</v>
      </c>
      <c r="H1" s="2" t="s">
        <v>378</v>
      </c>
      <c r="I1" s="2" t="s">
        <v>379</v>
      </c>
    </row>
    <row r="2" spans="1:9">
      <c r="A2" s="3" t="s">
        <v>24</v>
      </c>
    </row>
    <row r="3" spans="1:9">
      <c r="A3" s="4" t="s">
        <v>359</v>
      </c>
      <c r="D3" s="7" t="n">
        <v>691527</v>
      </c>
      <c r="E3" s="7" t="n">
        <v>691572</v>
      </c>
      <c r="F3" s="7" t="n">
        <v>340879</v>
      </c>
      <c r="G3" s="7" t="n">
        <v>341513</v>
      </c>
      <c r="H3" s="7" t="n">
        <v>339768</v>
      </c>
      <c r="I3" s="7" t="n">
        <v>319007</v>
      </c>
    </row>
    <row r="4" spans="1:9">
      <c r="A4" s="3" t="s">
        <v>40</v>
      </c>
    </row>
    <row r="5" spans="1:9">
      <c r="A5" s="4" t="s">
        <v>380</v>
      </c>
      <c r="D5" s="7" t="n">
        <v>7503</v>
      </c>
    </row>
    <row r="6" spans="1:9">
      <c r="A6" s="4" t="s">
        <v>360</v>
      </c>
    </row>
    <row r="7" spans="1:9">
      <c r="A7" s="3" t="s">
        <v>24</v>
      </c>
    </row>
    <row r="8" spans="1:9">
      <c r="A8" s="4" t="s">
        <v>381</v>
      </c>
      <c r="B8" s="7" t="n">
        <v>102149</v>
      </c>
    </row>
    <row r="9" spans="1:9">
      <c r="A9" s="4" t="s">
        <v>382</v>
      </c>
      <c r="B9" s="5" t="n">
        <v>214107</v>
      </c>
    </row>
    <row r="10" spans="1:9">
      <c r="A10" s="4" t="s">
        <v>383</v>
      </c>
      <c r="B10" s="5" t="n">
        <v>0</v>
      </c>
    </row>
    <row r="11" spans="1:9">
      <c r="A11" s="4" t="s">
        <v>384</v>
      </c>
      <c r="B11" s="5" t="n">
        <v>3247</v>
      </c>
    </row>
    <row r="12" spans="1:9">
      <c r="A12" s="4" t="s">
        <v>31</v>
      </c>
      <c r="B12" s="5" t="n">
        <v>1769655</v>
      </c>
    </row>
    <row r="13" spans="1:9">
      <c r="A13" s="4" t="s">
        <v>385</v>
      </c>
      <c r="B13" s="5" t="n">
        <v>8424</v>
      </c>
    </row>
    <row r="14" spans="1:9">
      <c r="A14" s="4" t="s">
        <v>386</v>
      </c>
      <c r="B14" s="5" t="n">
        <v>55629</v>
      </c>
    </row>
    <row r="15" spans="1:9">
      <c r="A15" s="4" t="s">
        <v>359</v>
      </c>
      <c r="B15" s="5" t="n">
        <v>339253</v>
      </c>
    </row>
    <row r="16" spans="1:9">
      <c r="A16" s="4" t="s">
        <v>387</v>
      </c>
      <c r="B16" s="5" t="n">
        <v>31072</v>
      </c>
    </row>
    <row r="17" spans="1:9">
      <c r="A17" s="4" t="s">
        <v>388</v>
      </c>
      <c r="B17" s="5" t="n">
        <v>60207</v>
      </c>
    </row>
    <row r="18" spans="1:9">
      <c r="A18" s="4" t="s">
        <v>38</v>
      </c>
      <c r="B18" s="5" t="n">
        <v>56036</v>
      </c>
    </row>
    <row r="19" spans="1:9">
      <c r="A19" s="4" t="s">
        <v>39</v>
      </c>
      <c r="B19" s="5" t="n">
        <v>2639779</v>
      </c>
    </row>
    <row r="20" spans="1:9">
      <c r="A20" s="3" t="s">
        <v>40</v>
      </c>
    </row>
    <row r="21" spans="1:9">
      <c r="A21" s="4" t="s">
        <v>41</v>
      </c>
      <c r="B21" s="5" t="n">
        <v>675354</v>
      </c>
    </row>
    <row r="22" spans="1:9">
      <c r="A22" s="4" t="s">
        <v>42</v>
      </c>
      <c r="B22" s="5" t="n">
        <v>1348520</v>
      </c>
    </row>
    <row r="23" spans="1:9">
      <c r="A23" s="4" t="s">
        <v>43</v>
      </c>
      <c r="B23" s="5" t="n">
        <v>2023874</v>
      </c>
    </row>
    <row r="24" spans="1:9">
      <c r="A24" s="4" t="s">
        <v>44</v>
      </c>
      <c r="B24" s="5" t="n">
        <v>0</v>
      </c>
    </row>
    <row r="25" spans="1:9">
      <c r="A25" s="4" t="s">
        <v>380</v>
      </c>
      <c r="B25" s="5" t="n">
        <v>0</v>
      </c>
    </row>
    <row r="26" spans="1:9">
      <c r="A26" s="4" t="s">
        <v>46</v>
      </c>
      <c r="B26" s="5" t="n">
        <v>35190</v>
      </c>
    </row>
    <row r="27" spans="1:9">
      <c r="A27" s="4" t="s">
        <v>47</v>
      </c>
      <c r="B27" s="5" t="n">
        <v>2059064</v>
      </c>
    </row>
    <row r="28" spans="1:9">
      <c r="A28" s="3" t="s">
        <v>389</v>
      </c>
    </row>
    <row r="29" spans="1:9">
      <c r="A29" s="4" t="s">
        <v>390</v>
      </c>
      <c r="B29" s="5" t="n">
        <v>533590</v>
      </c>
    </row>
    <row r="30" spans="1:9">
      <c r="A30" s="4" t="s">
        <v>364</v>
      </c>
      <c r="B30" s="5" t="n">
        <v>47125</v>
      </c>
    </row>
    <row r="31" spans="1:9">
      <c r="A31" s="4" t="s">
        <v>391</v>
      </c>
      <c r="B31" s="7" t="n">
        <v>580715</v>
      </c>
    </row>
    <row r="32" spans="1:9">
      <c r="A32" s="4" t="s">
        <v>392</v>
      </c>
      <c r="B32" s="5" t="n">
        <v>21057085</v>
      </c>
    </row>
    <row r="33" spans="1:9">
      <c r="A33" s="4" t="s">
        <v>393</v>
      </c>
      <c r="B33" s="8" t="n">
        <v>25.34</v>
      </c>
    </row>
    <row r="34" spans="1:9">
      <c r="A34" s="4" t="s">
        <v>367</v>
      </c>
    </row>
    <row r="35" spans="1:9">
      <c r="A35" s="3" t="s">
        <v>24</v>
      </c>
    </row>
    <row r="36" spans="1:9">
      <c r="A36" s="4" t="s">
        <v>381</v>
      </c>
      <c r="C36" s="7" t="n">
        <v>72533</v>
      </c>
    </row>
    <row r="37" spans="1:9">
      <c r="A37" s="4" t="s">
        <v>382</v>
      </c>
      <c r="C37" s="5" t="n">
        <v>125843</v>
      </c>
    </row>
    <row r="38" spans="1:9">
      <c r="A38" s="4" t="s">
        <v>383</v>
      </c>
      <c r="C38" s="5" t="n">
        <v>1864</v>
      </c>
    </row>
    <row r="39" spans="1:9">
      <c r="A39" s="4" t="s">
        <v>384</v>
      </c>
      <c r="C39" s="5" t="n">
        <v>1549</v>
      </c>
    </row>
    <row r="40" spans="1:9">
      <c r="A40" s="4" t="s">
        <v>31</v>
      </c>
      <c r="C40" s="5" t="n">
        <v>396181</v>
      </c>
    </row>
    <row r="41" spans="1:9">
      <c r="A41" s="4" t="s">
        <v>385</v>
      </c>
      <c r="C41" s="5" t="n">
        <v>2863</v>
      </c>
    </row>
    <row r="42" spans="1:9">
      <c r="A42" s="4" t="s">
        <v>386</v>
      </c>
      <c r="C42" s="5" t="n">
        <v>8384</v>
      </c>
    </row>
    <row r="43" spans="1:9">
      <c r="A43" s="4" t="s">
        <v>359</v>
      </c>
      <c r="C43" s="5" t="n">
        <v>22174</v>
      </c>
    </row>
    <row r="44" spans="1:9">
      <c r="A44" s="4" t="s">
        <v>387</v>
      </c>
      <c r="C44" s="5" t="n">
        <v>10408</v>
      </c>
    </row>
    <row r="45" spans="1:9">
      <c r="A45" s="4" t="s">
        <v>388</v>
      </c>
      <c r="C45" s="5" t="n">
        <v>19636</v>
      </c>
    </row>
    <row r="46" spans="1:9">
      <c r="A46" s="4" t="s">
        <v>38</v>
      </c>
      <c r="C46" s="5" t="n">
        <v>16453</v>
      </c>
    </row>
    <row r="47" spans="1:9">
      <c r="A47" s="4" t="s">
        <v>39</v>
      </c>
      <c r="C47" s="5" t="n">
        <v>677888</v>
      </c>
    </row>
    <row r="48" spans="1:9">
      <c r="A48" s="3" t="s">
        <v>40</v>
      </c>
    </row>
    <row r="49" spans="1:9">
      <c r="A49" s="4" t="s">
        <v>41</v>
      </c>
      <c r="C49" s="5" t="n">
        <v>130909</v>
      </c>
    </row>
    <row r="50" spans="1:9">
      <c r="A50" s="4" t="s">
        <v>42</v>
      </c>
      <c r="C50" s="5" t="n">
        <v>464012</v>
      </c>
    </row>
    <row r="51" spans="1:9">
      <c r="A51" s="4" t="s">
        <v>43</v>
      </c>
      <c r="C51" s="5" t="n">
        <v>594921</v>
      </c>
    </row>
    <row r="52" spans="1:9">
      <c r="A52" s="4" t="s">
        <v>44</v>
      </c>
      <c r="C52" s="5" t="n">
        <v>2416</v>
      </c>
    </row>
    <row r="53" spans="1:9">
      <c r="A53" s="4" t="s">
        <v>380</v>
      </c>
      <c r="C53" s="5" t="n">
        <v>230</v>
      </c>
    </row>
    <row r="54" spans="1:9">
      <c r="A54" s="4" t="s">
        <v>46</v>
      </c>
      <c r="C54" s="5" t="n">
        <v>10239</v>
      </c>
    </row>
    <row r="55" spans="1:9">
      <c r="A55" s="4" t="s">
        <v>47</v>
      </c>
      <c r="C55" s="5" t="n">
        <v>607806</v>
      </c>
    </row>
    <row r="56" spans="1:9">
      <c r="A56" s="3" t="s">
        <v>389</v>
      </c>
    </row>
    <row r="57" spans="1:9">
      <c r="A57" s="4" t="s">
        <v>390</v>
      </c>
      <c r="C57" s="5" t="n">
        <v>54896</v>
      </c>
    </row>
    <row r="58" spans="1:9">
      <c r="A58" s="4" t="s">
        <v>364</v>
      </c>
      <c r="C58" s="5" t="n">
        <v>15186</v>
      </c>
    </row>
    <row r="59" spans="1:9">
      <c r="A59" s="4" t="s">
        <v>391</v>
      </c>
      <c r="C59" s="7" t="n">
        <v>70082</v>
      </c>
    </row>
    <row r="60" spans="1:9">
      <c r="A60" s="4" t="s">
        <v>392</v>
      </c>
      <c r="C60" s="5" t="n">
        <v>3042494</v>
      </c>
    </row>
    <row r="61" spans="1:9">
      <c r="A61" s="4" t="s">
        <v>393</v>
      </c>
      <c r="C61" s="11" t="n">
        <v>18.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64</v>
      </c>
      <c r="D1" s="2" t="s">
        <v>1</v>
      </c>
    </row>
    <row r="2" spans="1:5">
      <c r="B2" s="2" t="s">
        <v>2</v>
      </c>
      <c r="C2" s="2" t="s">
        <v>65</v>
      </c>
      <c r="D2" s="2" t="s">
        <v>2</v>
      </c>
      <c r="E2" s="2" t="s">
        <v>65</v>
      </c>
    </row>
    <row r="3" spans="1:5">
      <c r="A3" s="3" t="s">
        <v>105</v>
      </c>
    </row>
    <row r="4" spans="1:5">
      <c r="A4" s="4" t="s">
        <v>97</v>
      </c>
      <c r="B4" s="7" t="n">
        <v>34950</v>
      </c>
      <c r="C4" s="7" t="n">
        <v>25267</v>
      </c>
      <c r="D4" s="7" t="n">
        <v>57805</v>
      </c>
      <c r="E4" s="7" t="n">
        <v>43229</v>
      </c>
    </row>
    <row r="5" spans="1:5">
      <c r="A5" s="3" t="s">
        <v>106</v>
      </c>
    </row>
    <row r="6" spans="1:5">
      <c r="A6" s="4" t="s">
        <v>107</v>
      </c>
      <c r="B6" s="5" t="n">
        <v>7352</v>
      </c>
      <c r="C6" s="5" t="n">
        <v>9493</v>
      </c>
      <c r="D6" s="5" t="n">
        <v>10650</v>
      </c>
      <c r="E6" s="5" t="n">
        <v>28366</v>
      </c>
    </row>
    <row r="7" spans="1:5">
      <c r="A7" s="4" t="s">
        <v>108</v>
      </c>
      <c r="B7" s="5" t="n">
        <v>-2941</v>
      </c>
      <c r="C7" s="5" t="n">
        <v>-3795</v>
      </c>
      <c r="D7" s="5" t="n">
        <v>-4262</v>
      </c>
      <c r="E7" s="5" t="n">
        <v>-11341</v>
      </c>
    </row>
    <row r="8" spans="1:5">
      <c r="A8" s="4" t="s">
        <v>109</v>
      </c>
      <c r="B8" s="5" t="n">
        <v>4411</v>
      </c>
      <c r="C8" s="5" t="n">
        <v>5698</v>
      </c>
      <c r="D8" s="5" t="n">
        <v>6388</v>
      </c>
      <c r="E8" s="5" t="n">
        <v>17025</v>
      </c>
    </row>
    <row r="9" spans="1:5">
      <c r="A9" s="3" t="s">
        <v>110</v>
      </c>
    </row>
    <row r="10" spans="1:5">
      <c r="A10" s="4" t="s">
        <v>107</v>
      </c>
      <c r="B10" s="5" t="n">
        <v>284</v>
      </c>
      <c r="C10" s="5" t="n">
        <v>23</v>
      </c>
      <c r="D10" s="5" t="n">
        <v>284</v>
      </c>
      <c r="E10" s="5" t="n">
        <v>910</v>
      </c>
    </row>
    <row r="11" spans="1:5">
      <c r="A11" s="4" t="s">
        <v>108</v>
      </c>
      <c r="B11" s="5" t="n">
        <v>-114</v>
      </c>
      <c r="C11" s="5" t="n">
        <v>-9</v>
      </c>
      <c r="D11" s="5" t="n">
        <v>-114</v>
      </c>
      <c r="E11" s="5" t="n">
        <v>-364</v>
      </c>
    </row>
    <row r="12" spans="1:5">
      <c r="A12" s="4" t="s">
        <v>109</v>
      </c>
      <c r="B12" s="5" t="n">
        <v>170</v>
      </c>
      <c r="C12" s="5" t="n">
        <v>14</v>
      </c>
      <c r="D12" s="5" t="n">
        <v>170</v>
      </c>
      <c r="E12" s="5" t="n">
        <v>546</v>
      </c>
    </row>
    <row r="13" spans="1:5">
      <c r="A13" s="4" t="s">
        <v>111</v>
      </c>
      <c r="B13" s="5" t="n">
        <v>4241</v>
      </c>
      <c r="C13" s="5" t="n">
        <v>5684</v>
      </c>
      <c r="D13" s="5" t="n">
        <v>6218</v>
      </c>
      <c r="E13" s="5" t="n">
        <v>16479</v>
      </c>
    </row>
    <row r="14" spans="1:5">
      <c r="A14" s="3" t="s">
        <v>112</v>
      </c>
    </row>
    <row r="15" spans="1:5">
      <c r="A15" s="4" t="s">
        <v>107</v>
      </c>
      <c r="B15" s="5" t="n">
        <v>-905</v>
      </c>
      <c r="C15" s="5" t="n">
        <v>924</v>
      </c>
      <c r="D15" s="5" t="n">
        <v>-3125</v>
      </c>
      <c r="E15" s="5" t="n">
        <v>5199</v>
      </c>
    </row>
    <row r="16" spans="1:5">
      <c r="A16" s="4" t="s">
        <v>108</v>
      </c>
      <c r="B16" s="5" t="n">
        <v>361</v>
      </c>
      <c r="C16" s="5" t="n">
        <v>-370</v>
      </c>
      <c r="D16" s="5" t="n">
        <v>1250</v>
      </c>
      <c r="E16" s="5" t="n">
        <v>-2092</v>
      </c>
    </row>
    <row r="17" spans="1:5">
      <c r="A17" s="4" t="s">
        <v>109</v>
      </c>
      <c r="B17" s="5" t="n">
        <v>-544</v>
      </c>
      <c r="C17" s="5" t="n">
        <v>554</v>
      </c>
      <c r="D17" s="5" t="n">
        <v>-1875</v>
      </c>
      <c r="E17" s="5" t="n">
        <v>3107</v>
      </c>
    </row>
    <row r="18" spans="1:5">
      <c r="A18" s="4" t="s">
        <v>113</v>
      </c>
      <c r="B18" s="5" t="n">
        <v>3697</v>
      </c>
      <c r="C18" s="5" t="n">
        <v>6238</v>
      </c>
      <c r="D18" s="5" t="n">
        <v>4343</v>
      </c>
      <c r="E18" s="5" t="n">
        <v>19586</v>
      </c>
    </row>
    <row r="19" spans="1:5">
      <c r="A19" s="4" t="s">
        <v>114</v>
      </c>
      <c r="B19" s="7" t="n">
        <v>38647</v>
      </c>
      <c r="C19" s="7" t="n">
        <v>31505</v>
      </c>
      <c r="D19" s="7" t="n">
        <v>62148</v>
      </c>
      <c r="E19" s="7" t="n">
        <v>628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5"/>
    <col customWidth="1" max="6" min="6" width="14"/>
  </cols>
  <sheetData>
    <row r="1" spans="1:6">
      <c r="A1" s="1" t="s">
        <v>394</v>
      </c>
      <c r="C1" s="2" t="s">
        <v>64</v>
      </c>
      <c r="E1" s="2" t="s">
        <v>1</v>
      </c>
    </row>
    <row r="2" spans="1:6">
      <c r="C2" s="2" t="s">
        <v>2</v>
      </c>
      <c r="D2" s="2" t="s">
        <v>65</v>
      </c>
      <c r="E2" s="2" t="s">
        <v>2</v>
      </c>
      <c r="F2" s="2" t="s">
        <v>65</v>
      </c>
    </row>
    <row r="3" spans="1:6">
      <c r="A3" s="3" t="s">
        <v>358</v>
      </c>
    </row>
    <row r="4" spans="1:6">
      <c r="A4" s="4" t="s">
        <v>395</v>
      </c>
      <c r="B4" s="4" t="s">
        <v>396</v>
      </c>
      <c r="C4" s="7" t="n">
        <v>162528</v>
      </c>
      <c r="D4" s="7" t="n">
        <v>154831</v>
      </c>
      <c r="E4" s="7" t="n">
        <v>319285</v>
      </c>
      <c r="F4" s="7" t="n">
        <v>298176</v>
      </c>
    </row>
    <row r="5" spans="1:6">
      <c r="A5" s="4" t="s">
        <v>97</v>
      </c>
      <c r="C5" s="7" t="n">
        <v>35652</v>
      </c>
      <c r="D5" s="7" t="n">
        <v>29304</v>
      </c>
      <c r="E5" s="7" t="n">
        <v>68386</v>
      </c>
      <c r="F5" s="7" t="n">
        <v>52465</v>
      </c>
    </row>
    <row r="6" spans="1:6"/>
    <row r="7" spans="1:6">
      <c r="A7" s="4" t="s">
        <v>396</v>
      </c>
      <c r="B7" s="4" t="s">
        <v>397</v>
      </c>
    </row>
  </sheetData>
  <mergeCells count="5">
    <mergeCell ref="A1:B2"/>
    <mergeCell ref="C1:D1"/>
    <mergeCell ref="E1:F1"/>
    <mergeCell ref="A6:E6"/>
    <mergeCell ref="B7:E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8</v>
      </c>
      <c r="B1" s="2" t="s">
        <v>399</v>
      </c>
    </row>
    <row r="2" spans="1:3">
      <c r="A2" s="3" t="s">
        <v>358</v>
      </c>
    </row>
    <row r="3" spans="1:3">
      <c r="A3" s="4" t="s">
        <v>400</v>
      </c>
      <c r="B3" s="7" t="n">
        <v>1644163</v>
      </c>
    </row>
    <row r="4" spans="1:3">
      <c r="A4" s="4" t="s">
        <v>401</v>
      </c>
      <c r="B4" s="5" t="n">
        <v>1938100</v>
      </c>
    </row>
    <row r="5" spans="1:3">
      <c r="A5" s="4" t="s">
        <v>402</v>
      </c>
      <c r="B5" s="5" t="n">
        <v>100791</v>
      </c>
      <c r="C5" s="4" t="s">
        <v>396</v>
      </c>
    </row>
    <row r="6" spans="1:3">
      <c r="A6" s="4" t="s">
        <v>403</v>
      </c>
      <c r="B6" s="5" t="n">
        <v>1837309</v>
      </c>
    </row>
    <row r="7" spans="1:3">
      <c r="A7" s="4" t="s">
        <v>404</v>
      </c>
    </row>
    <row r="8" spans="1:3">
      <c r="A8" s="3" t="s">
        <v>358</v>
      </c>
    </row>
    <row r="9" spans="1:3">
      <c r="A9" s="4" t="s">
        <v>400</v>
      </c>
      <c r="B9" s="5" t="n">
        <v>125492</v>
      </c>
    </row>
    <row r="10" spans="1:3">
      <c r="A10" s="4" t="s">
        <v>401</v>
      </c>
      <c r="B10" s="5" t="n">
        <v>210891</v>
      </c>
    </row>
    <row r="11" spans="1:3">
      <c r="A11" s="4" t="s">
        <v>402</v>
      </c>
      <c r="B11" s="5" t="n">
        <v>57754</v>
      </c>
      <c r="C11" s="4" t="s">
        <v>396</v>
      </c>
    </row>
    <row r="12" spans="1:3">
      <c r="A12" s="4" t="s">
        <v>403</v>
      </c>
      <c r="B12" s="7" t="n">
        <v>153137</v>
      </c>
    </row>
    <row r="13" spans="1:3"/>
    <row r="14" spans="1:3">
      <c r="A14" s="4" t="s">
        <v>396</v>
      </c>
      <c r="B14" s="4" t="s">
        <v>405</v>
      </c>
    </row>
  </sheetData>
  <mergeCells count="3">
    <mergeCell ref="B1:C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6</v>
      </c>
      <c r="B1" s="2" t="s">
        <v>2</v>
      </c>
      <c r="C1" s="2" t="s">
        <v>23</v>
      </c>
    </row>
    <row r="2" spans="1:3">
      <c r="A2" s="3" t="s">
        <v>407</v>
      </c>
    </row>
    <row r="3" spans="1:3">
      <c r="A3" s="4" t="s">
        <v>265</v>
      </c>
      <c r="B3" s="7" t="n">
        <v>19545</v>
      </c>
      <c r="C3" s="7" t="n">
        <v>17920</v>
      </c>
    </row>
    <row r="4" spans="1:3">
      <c r="A4" s="3" t="s">
        <v>408</v>
      </c>
    </row>
    <row r="5" spans="1:3">
      <c r="A5" s="4" t="s">
        <v>409</v>
      </c>
      <c r="B5" s="5" t="n">
        <v>1936016</v>
      </c>
      <c r="C5" s="5" t="n">
        <v>1957584</v>
      </c>
    </row>
    <row r="6" spans="1:3">
      <c r="A6" s="4" t="s">
        <v>410</v>
      </c>
      <c r="B6" s="5" t="n">
        <v>5844</v>
      </c>
      <c r="C6" s="5" t="n">
        <v>4562</v>
      </c>
    </row>
    <row r="7" spans="1:3">
      <c r="A7" s="4" t="s">
        <v>411</v>
      </c>
      <c r="B7" s="5" t="n">
        <v>-33612</v>
      </c>
      <c r="C7" s="5" t="n">
        <v>-42696</v>
      </c>
    </row>
    <row r="8" spans="1:3">
      <c r="A8" s="4" t="s">
        <v>225</v>
      </c>
      <c r="B8" s="5" t="n">
        <v>1908248</v>
      </c>
      <c r="C8" s="5" t="n">
        <v>1919450</v>
      </c>
    </row>
    <row r="9" spans="1:3">
      <c r="A9" s="3" t="s">
        <v>412</v>
      </c>
    </row>
    <row r="10" spans="1:3">
      <c r="A10" s="4" t="s">
        <v>409</v>
      </c>
      <c r="B10" s="5" t="n">
        <v>17353</v>
      </c>
      <c r="C10" s="5" t="n">
        <v>22291</v>
      </c>
    </row>
    <row r="11" spans="1:3">
      <c r="A11" s="4" t="s">
        <v>225</v>
      </c>
      <c r="B11" s="5" t="n">
        <v>14899</v>
      </c>
    </row>
    <row r="12" spans="1:3">
      <c r="A12" s="4" t="s">
        <v>413</v>
      </c>
    </row>
    <row r="13" spans="1:3">
      <c r="A13" s="3" t="s">
        <v>408</v>
      </c>
    </row>
    <row r="14" spans="1:3">
      <c r="A14" s="4" t="s">
        <v>409</v>
      </c>
      <c r="B14" s="5" t="n">
        <v>48568</v>
      </c>
      <c r="C14" s="5" t="n">
        <v>48581</v>
      </c>
    </row>
    <row r="15" spans="1:3">
      <c r="A15" s="4" t="s">
        <v>410</v>
      </c>
      <c r="B15" s="5" t="n">
        <v>19</v>
      </c>
      <c r="C15" s="5" t="n">
        <v>26</v>
      </c>
    </row>
    <row r="16" spans="1:3">
      <c r="A16" s="4" t="s">
        <v>411</v>
      </c>
      <c r="B16" s="5" t="n">
        <v>-104</v>
      </c>
      <c r="C16" s="5" t="n">
        <v>-66</v>
      </c>
    </row>
    <row r="17" spans="1:3">
      <c r="A17" s="4" t="s">
        <v>225</v>
      </c>
      <c r="B17" s="5" t="n">
        <v>48483</v>
      </c>
      <c r="C17" s="5" t="n">
        <v>48541</v>
      </c>
    </row>
    <row r="18" spans="1:3">
      <c r="A18" s="4" t="s">
        <v>414</v>
      </c>
    </row>
    <row r="19" spans="1:3">
      <c r="A19" s="3" t="s">
        <v>408</v>
      </c>
    </row>
    <row r="20" spans="1:3">
      <c r="A20" s="4" t="s">
        <v>409</v>
      </c>
      <c r="B20" s="5" t="n">
        <v>174757</v>
      </c>
      <c r="C20" s="5" t="n">
        <v>183528</v>
      </c>
    </row>
    <row r="21" spans="1:3">
      <c r="A21" s="4" t="s">
        <v>410</v>
      </c>
      <c r="B21" s="5" t="n">
        <v>599</v>
      </c>
      <c r="C21" s="5" t="n">
        <v>519</v>
      </c>
    </row>
    <row r="22" spans="1:3">
      <c r="A22" s="4" t="s">
        <v>411</v>
      </c>
      <c r="B22" s="5" t="n">
        <v>-298</v>
      </c>
      <c r="C22" s="5" t="n">
        <v>-410</v>
      </c>
    </row>
    <row r="23" spans="1:3">
      <c r="A23" s="4" t="s">
        <v>225</v>
      </c>
      <c r="B23" s="5" t="n">
        <v>175058</v>
      </c>
      <c r="C23" s="5" t="n">
        <v>183637</v>
      </c>
    </row>
    <row r="24" spans="1:3">
      <c r="A24" s="4" t="s">
        <v>415</v>
      </c>
    </row>
    <row r="25" spans="1:3">
      <c r="A25" s="3" t="s">
        <v>408</v>
      </c>
    </row>
    <row r="26" spans="1:3">
      <c r="A26" s="4" t="s">
        <v>409</v>
      </c>
      <c r="B26" s="5" t="n">
        <v>1017896</v>
      </c>
      <c r="C26" s="5" t="n">
        <v>1064130</v>
      </c>
    </row>
    <row r="27" spans="1:3">
      <c r="A27" s="4" t="s">
        <v>410</v>
      </c>
      <c r="B27" s="5" t="n">
        <v>1086</v>
      </c>
      <c r="C27" s="5" t="n">
        <v>969</v>
      </c>
    </row>
    <row r="28" spans="1:3">
      <c r="A28" s="4" t="s">
        <v>411</v>
      </c>
      <c r="B28" s="5" t="n">
        <v>-12818</v>
      </c>
      <c r="C28" s="5" t="n">
        <v>-17653</v>
      </c>
    </row>
    <row r="29" spans="1:3">
      <c r="A29" s="4" t="s">
        <v>225</v>
      </c>
      <c r="B29" s="5" t="n">
        <v>1006164</v>
      </c>
      <c r="C29" s="5" t="n">
        <v>1047446</v>
      </c>
    </row>
    <row r="30" spans="1:3">
      <c r="A30" s="4" t="s">
        <v>416</v>
      </c>
    </row>
    <row r="31" spans="1:3">
      <c r="A31" s="3" t="s">
        <v>408</v>
      </c>
    </row>
    <row r="32" spans="1:3">
      <c r="A32" s="4" t="s">
        <v>409</v>
      </c>
      <c r="B32" s="5" t="n">
        <v>377043</v>
      </c>
      <c r="C32" s="5" t="n">
        <v>337139</v>
      </c>
    </row>
    <row r="33" spans="1:3">
      <c r="A33" s="4" t="s">
        <v>410</v>
      </c>
      <c r="B33" s="5" t="n">
        <v>1261</v>
      </c>
      <c r="C33" s="5" t="n">
        <v>1395</v>
      </c>
    </row>
    <row r="34" spans="1:3">
      <c r="A34" s="4" t="s">
        <v>411</v>
      </c>
      <c r="B34" s="5" t="n">
        <v>-4644</v>
      </c>
      <c r="C34" s="5" t="n">
        <v>-5879</v>
      </c>
    </row>
    <row r="35" spans="1:3">
      <c r="A35" s="4" t="s">
        <v>225</v>
      </c>
      <c r="B35" s="5" t="n">
        <v>373660</v>
      </c>
      <c r="C35" s="5" t="n">
        <v>332655</v>
      </c>
    </row>
    <row r="36" spans="1:3">
      <c r="A36" s="4" t="s">
        <v>417</v>
      </c>
    </row>
    <row r="37" spans="1:3">
      <c r="A37" s="3" t="s">
        <v>408</v>
      </c>
    </row>
    <row r="38" spans="1:3">
      <c r="A38" s="4" t="s">
        <v>409</v>
      </c>
      <c r="B38" s="5" t="n">
        <v>262906</v>
      </c>
      <c r="C38" s="5" t="n">
        <v>273319</v>
      </c>
    </row>
    <row r="39" spans="1:3">
      <c r="A39" s="4" t="s">
        <v>410</v>
      </c>
      <c r="B39" s="5" t="n">
        <v>2446</v>
      </c>
      <c r="C39" s="5" t="n">
        <v>1245</v>
      </c>
    </row>
    <row r="40" spans="1:3">
      <c r="A40" s="4" t="s">
        <v>411</v>
      </c>
      <c r="B40" s="5" t="n">
        <v>-950</v>
      </c>
      <c r="C40" s="5" t="n">
        <v>-3718</v>
      </c>
    </row>
    <row r="41" spans="1:3">
      <c r="A41" s="4" t="s">
        <v>225</v>
      </c>
      <c r="B41" s="5" t="n">
        <v>264402</v>
      </c>
      <c r="C41" s="5" t="n">
        <v>270846</v>
      </c>
    </row>
    <row r="42" spans="1:3">
      <c r="A42" s="4" t="s">
        <v>418</v>
      </c>
    </row>
    <row r="43" spans="1:3">
      <c r="A43" s="3" t="s">
        <v>408</v>
      </c>
    </row>
    <row r="44" spans="1:3">
      <c r="A44" s="4" t="s">
        <v>409</v>
      </c>
      <c r="B44" s="5" t="n">
        <v>47740</v>
      </c>
      <c r="C44" s="5" t="n">
        <v>47681</v>
      </c>
    </row>
    <row r="45" spans="1:3">
      <c r="A45" s="4" t="s">
        <v>410</v>
      </c>
      <c r="B45" s="5" t="n">
        <v>279</v>
      </c>
      <c r="C45" s="5" t="n">
        <v>261</v>
      </c>
    </row>
    <row r="46" spans="1:3">
      <c r="A46" s="4" t="s">
        <v>411</v>
      </c>
      <c r="B46" s="5" t="n">
        <v>-14565</v>
      </c>
      <c r="C46" s="5" t="n">
        <v>-14682</v>
      </c>
    </row>
    <row r="47" spans="1:3">
      <c r="A47" s="4" t="s">
        <v>225</v>
      </c>
      <c r="B47" s="5" t="n">
        <v>33454</v>
      </c>
      <c r="C47" s="5" t="n">
        <v>33260</v>
      </c>
    </row>
    <row r="48" spans="1:3">
      <c r="A48" s="4" t="s">
        <v>419</v>
      </c>
    </row>
    <row r="49" spans="1:3">
      <c r="A49" s="3" t="s">
        <v>408</v>
      </c>
    </row>
    <row r="50" spans="1:3">
      <c r="A50" s="4" t="s">
        <v>409</v>
      </c>
      <c r="B50" s="5" t="n">
        <v>7106</v>
      </c>
      <c r="C50" s="5" t="n">
        <v>3206</v>
      </c>
    </row>
    <row r="51" spans="1:3">
      <c r="A51" s="4" t="s">
        <v>410</v>
      </c>
      <c r="B51" s="5" t="n">
        <v>154</v>
      </c>
      <c r="C51" s="5" t="n">
        <v>147</v>
      </c>
    </row>
    <row r="52" spans="1:3">
      <c r="A52" s="4" t="s">
        <v>411</v>
      </c>
      <c r="B52" s="5" t="n">
        <v>-233</v>
      </c>
      <c r="C52" s="5" t="n">
        <v>-288</v>
      </c>
    </row>
    <row r="53" spans="1:3">
      <c r="A53" s="4" t="s">
        <v>225</v>
      </c>
      <c r="B53" s="5" t="n">
        <v>7027</v>
      </c>
      <c r="C53" s="5" t="n">
        <v>3065</v>
      </c>
    </row>
    <row r="54" spans="1:3">
      <c r="A54" s="4" t="s">
        <v>265</v>
      </c>
    </row>
    <row r="55" spans="1:3">
      <c r="A55" s="3" t="s">
        <v>407</v>
      </c>
    </row>
    <row r="56" spans="1:3">
      <c r="A56" s="4" t="s">
        <v>265</v>
      </c>
      <c r="B56" s="5" t="n">
        <v>19545</v>
      </c>
      <c r="C56" s="5" t="n">
        <v>17920</v>
      </c>
    </row>
    <row r="57" spans="1:3">
      <c r="A57" s="4" t="s">
        <v>417</v>
      </c>
    </row>
    <row r="58" spans="1:3">
      <c r="A58" s="3" t="s">
        <v>412</v>
      </c>
    </row>
    <row r="59" spans="1:3">
      <c r="A59" s="4" t="s">
        <v>409</v>
      </c>
      <c r="B59" s="5" t="n">
        <v>17353</v>
      </c>
      <c r="C59" s="5" t="n">
        <v>22291</v>
      </c>
    </row>
    <row r="60" spans="1:3">
      <c r="A60" s="4" t="s">
        <v>410</v>
      </c>
      <c r="B60" s="5" t="n">
        <v>0</v>
      </c>
      <c r="C60" s="5" t="n">
        <v>0</v>
      </c>
    </row>
    <row r="61" spans="1:3">
      <c r="A61" s="4" t="s">
        <v>411</v>
      </c>
      <c r="B61" s="5" t="n">
        <v>-2454</v>
      </c>
      <c r="C61" s="5" t="n">
        <v>-4079</v>
      </c>
    </row>
    <row r="62" spans="1:3">
      <c r="A62" s="4" t="s">
        <v>225</v>
      </c>
      <c r="B62" s="7" t="n">
        <v>14899</v>
      </c>
      <c r="C62" s="7" t="n">
        <v>182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421</v>
      </c>
    </row>
    <row r="3" spans="1:3">
      <c r="A3" s="4" t="s">
        <v>422</v>
      </c>
      <c r="B3" s="7" t="n">
        <v>94163</v>
      </c>
    </row>
    <row r="4" spans="1:3">
      <c r="A4" s="4" t="s">
        <v>423</v>
      </c>
      <c r="B4" s="5" t="n">
        <v>362886</v>
      </c>
    </row>
    <row r="5" spans="1:3">
      <c r="A5" s="4" t="s">
        <v>424</v>
      </c>
      <c r="B5" s="5" t="n">
        <v>2595</v>
      </c>
    </row>
    <row r="6" spans="1:3">
      <c r="A6" s="4" t="s">
        <v>425</v>
      </c>
      <c r="B6" s="5" t="n">
        <v>74327</v>
      </c>
    </row>
    <row r="7" spans="1:3">
      <c r="A7" s="4" t="s">
        <v>426</v>
      </c>
      <c r="B7" s="5" t="n">
        <v>1402045</v>
      </c>
    </row>
    <row r="8" spans="1:3">
      <c r="A8" s="4" t="s">
        <v>409</v>
      </c>
      <c r="B8" s="5" t="n">
        <v>1936016</v>
      </c>
      <c r="C8" s="7" t="n">
        <v>1957584</v>
      </c>
    </row>
    <row r="9" spans="1:3">
      <c r="A9" s="3" t="s">
        <v>427</v>
      </c>
    </row>
    <row r="10" spans="1:3">
      <c r="A10" s="4" t="s">
        <v>422</v>
      </c>
      <c r="B10" s="5" t="n">
        <v>91946</v>
      </c>
    </row>
    <row r="11" spans="1:3">
      <c r="A11" s="4" t="s">
        <v>423</v>
      </c>
      <c r="B11" s="5" t="n">
        <v>354341</v>
      </c>
    </row>
    <row r="12" spans="1:3">
      <c r="A12" s="4" t="s">
        <v>424</v>
      </c>
      <c r="B12" s="5" t="n">
        <v>2533</v>
      </c>
    </row>
    <row r="13" spans="1:3">
      <c r="A13" s="4" t="s">
        <v>425</v>
      </c>
      <c r="B13" s="5" t="n">
        <v>72577</v>
      </c>
    </row>
    <row r="14" spans="1:3">
      <c r="A14" s="4" t="s">
        <v>426</v>
      </c>
      <c r="B14" s="5" t="n">
        <v>1386851</v>
      </c>
    </row>
    <row r="15" spans="1:3">
      <c r="A15" s="4" t="s">
        <v>225</v>
      </c>
      <c r="B15" s="5" t="n">
        <v>1908248</v>
      </c>
      <c r="C15" s="5" t="n">
        <v>1919450</v>
      </c>
    </row>
    <row r="16" spans="1:3">
      <c r="A16" s="3" t="s">
        <v>428</v>
      </c>
    </row>
    <row r="17" spans="1:3">
      <c r="A17" s="4" t="s">
        <v>422</v>
      </c>
      <c r="B17" s="5" t="n">
        <v>1935</v>
      </c>
    </row>
    <row r="18" spans="1:3">
      <c r="A18" s="4" t="s">
        <v>423</v>
      </c>
      <c r="B18" s="5" t="n">
        <v>6321</v>
      </c>
    </row>
    <row r="19" spans="1:3">
      <c r="A19" s="4" t="s">
        <v>424</v>
      </c>
      <c r="B19" s="5" t="n">
        <v>2259</v>
      </c>
    </row>
    <row r="20" spans="1:3">
      <c r="A20" s="4" t="s">
        <v>425</v>
      </c>
      <c r="B20" s="5" t="n">
        <v>6838</v>
      </c>
    </row>
    <row r="21" spans="1:3">
      <c r="A21" s="4" t="s">
        <v>426</v>
      </c>
      <c r="B21" s="5" t="n">
        <v>0</v>
      </c>
    </row>
    <row r="22" spans="1:3">
      <c r="A22" s="4" t="s">
        <v>409</v>
      </c>
      <c r="B22" s="5" t="n">
        <v>17353</v>
      </c>
      <c r="C22" s="7" t="n">
        <v>22291</v>
      </c>
    </row>
    <row r="23" spans="1:3">
      <c r="A23" s="3" t="s">
        <v>429</v>
      </c>
    </row>
    <row r="24" spans="1:3">
      <c r="A24" s="4" t="s">
        <v>422</v>
      </c>
      <c r="B24" s="5" t="n">
        <v>1661</v>
      </c>
    </row>
    <row r="25" spans="1:3">
      <c r="A25" s="4" t="s">
        <v>423</v>
      </c>
      <c r="B25" s="5" t="n">
        <v>5427</v>
      </c>
    </row>
    <row r="26" spans="1:3">
      <c r="A26" s="4" t="s">
        <v>424</v>
      </c>
      <c r="B26" s="5" t="n">
        <v>1940</v>
      </c>
    </row>
    <row r="27" spans="1:3">
      <c r="A27" s="4" t="s">
        <v>425</v>
      </c>
      <c r="B27" s="5" t="n">
        <v>5871</v>
      </c>
    </row>
    <row r="28" spans="1:3">
      <c r="A28" s="4" t="s">
        <v>426</v>
      </c>
      <c r="B28" s="5" t="n">
        <v>0</v>
      </c>
    </row>
    <row r="29" spans="1:3">
      <c r="A29" s="4" t="s">
        <v>225</v>
      </c>
      <c r="B29" s="7" t="n">
        <v>148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s>
  <sheetData>
    <row r="1" spans="1:5">
      <c r="A1" s="1" t="s">
        <v>430</v>
      </c>
      <c r="B1" s="2" t="s">
        <v>64</v>
      </c>
    </row>
    <row r="2" spans="1:5">
      <c r="B2" s="2" t="s">
        <v>377</v>
      </c>
      <c r="C2" s="2" t="s">
        <v>2</v>
      </c>
      <c r="D2" s="2" t="s">
        <v>375</v>
      </c>
      <c r="E2" s="2" t="s">
        <v>23</v>
      </c>
    </row>
    <row r="3" spans="1:5">
      <c r="A3" s="3" t="s">
        <v>195</v>
      </c>
    </row>
    <row r="4" spans="1:5">
      <c r="A4" s="4" t="s">
        <v>431</v>
      </c>
      <c r="C4" s="7" t="n">
        <v>1100000000</v>
      </c>
      <c r="E4" s="7" t="n">
        <v>1100000000</v>
      </c>
    </row>
    <row r="5" spans="1:5">
      <c r="A5" s="4" t="s">
        <v>432</v>
      </c>
      <c r="C5" s="5" t="n">
        <v>0</v>
      </c>
      <c r="E5" s="5" t="n">
        <v>0</v>
      </c>
    </row>
    <row r="6" spans="1:5">
      <c r="A6" s="3" t="s">
        <v>358</v>
      </c>
    </row>
    <row r="7" spans="1:5">
      <c r="A7" s="4" t="s">
        <v>433</v>
      </c>
      <c r="B7" s="7" t="n">
        <v>210200000</v>
      </c>
    </row>
    <row r="8" spans="1:5">
      <c r="A8" s="4" t="s">
        <v>434</v>
      </c>
      <c r="C8" s="7" t="n">
        <v>23300000</v>
      </c>
      <c r="E8" s="7" t="n">
        <v>23300000</v>
      </c>
    </row>
    <row r="9" spans="1:5">
      <c r="A9" s="4" t="s">
        <v>360</v>
      </c>
    </row>
    <row r="10" spans="1:5">
      <c r="A10" s="3" t="s">
        <v>358</v>
      </c>
    </row>
    <row r="11" spans="1:5">
      <c r="A11" s="4" t="s">
        <v>382</v>
      </c>
      <c r="D11" s="7" t="n">
        <v>21410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5</v>
      </c>
      <c r="B1" s="2" t="s">
        <v>64</v>
      </c>
      <c r="D1" s="2" t="s">
        <v>1</v>
      </c>
    </row>
    <row r="2" spans="1:5">
      <c r="B2" s="2" t="s">
        <v>2</v>
      </c>
      <c r="C2" s="2" t="s">
        <v>65</v>
      </c>
      <c r="D2" s="2" t="s">
        <v>2</v>
      </c>
      <c r="E2" s="2" t="s">
        <v>65</v>
      </c>
    </row>
    <row r="3" spans="1:5">
      <c r="A3" s="3" t="s">
        <v>436</v>
      </c>
    </row>
    <row r="4" spans="1:5">
      <c r="A4" s="4" t="s">
        <v>437</v>
      </c>
      <c r="B4" s="7" t="n">
        <v>284</v>
      </c>
      <c r="C4" s="7" t="n">
        <v>149</v>
      </c>
      <c r="D4" s="7" t="n">
        <v>284</v>
      </c>
      <c r="E4" s="7" t="n">
        <v>1079</v>
      </c>
    </row>
    <row r="5" spans="1:5">
      <c r="A5" s="4" t="s">
        <v>438</v>
      </c>
      <c r="B5" s="5" t="n">
        <v>0</v>
      </c>
      <c r="C5" s="5" t="n">
        <v>-126</v>
      </c>
      <c r="D5" s="5" t="n">
        <v>0</v>
      </c>
      <c r="E5" s="5" t="n">
        <v>-169</v>
      </c>
    </row>
    <row r="6" spans="1:5">
      <c r="A6" s="4" t="s">
        <v>439</v>
      </c>
      <c r="B6" s="5" t="n">
        <v>284</v>
      </c>
      <c r="C6" s="5" t="n">
        <v>23</v>
      </c>
      <c r="D6" s="5" t="n">
        <v>284</v>
      </c>
      <c r="E6" s="5" t="n">
        <v>910</v>
      </c>
    </row>
    <row r="7" spans="1:5">
      <c r="A7" s="3" t="s">
        <v>440</v>
      </c>
    </row>
    <row r="8" spans="1:5">
      <c r="A8" s="4" t="s">
        <v>441</v>
      </c>
      <c r="B8" s="5" t="n">
        <v>0</v>
      </c>
      <c r="C8" s="5" t="n">
        <v>0</v>
      </c>
      <c r="D8" s="5" t="n">
        <v>0</v>
      </c>
      <c r="E8" s="5" t="n">
        <v>0</v>
      </c>
    </row>
    <row r="9" spans="1:5">
      <c r="A9" s="4" t="s">
        <v>442</v>
      </c>
      <c r="B9" s="7" t="n">
        <v>284</v>
      </c>
      <c r="C9" s="7" t="n">
        <v>23</v>
      </c>
      <c r="D9" s="7" t="n">
        <v>284</v>
      </c>
      <c r="E9" s="7" t="n">
        <v>9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3</v>
      </c>
      <c r="B1" s="2" t="s">
        <v>444</v>
      </c>
      <c r="C1" s="2" t="s">
        <v>445</v>
      </c>
    </row>
    <row r="2" spans="1:3">
      <c r="A2" s="3" t="s">
        <v>262</v>
      </c>
    </row>
    <row r="3" spans="1:3">
      <c r="A3" s="4" t="s">
        <v>446</v>
      </c>
      <c r="B3" s="5" t="n">
        <v>463</v>
      </c>
      <c r="C3" s="5" t="n">
        <v>695</v>
      </c>
    </row>
    <row r="4" spans="1:3">
      <c r="A4" s="3" t="s">
        <v>225</v>
      </c>
    </row>
    <row r="5" spans="1:3">
      <c r="A5" s="4" t="s">
        <v>447</v>
      </c>
      <c r="B5" s="7" t="n">
        <v>1193833</v>
      </c>
      <c r="C5" s="7" t="n">
        <v>974337</v>
      </c>
    </row>
    <row r="6" spans="1:3">
      <c r="A6" s="4" t="s">
        <v>448</v>
      </c>
      <c r="B6" s="5" t="n">
        <v>163268</v>
      </c>
      <c r="C6" s="5" t="n">
        <v>567538</v>
      </c>
    </row>
    <row r="7" spans="1:3">
      <c r="A7" s="4" t="s">
        <v>125</v>
      </c>
      <c r="B7" s="5" t="n">
        <v>1357101</v>
      </c>
      <c r="C7" s="5" t="n">
        <v>1541875</v>
      </c>
    </row>
    <row r="8" spans="1:3">
      <c r="A8" s="3" t="s">
        <v>449</v>
      </c>
    </row>
    <row r="9" spans="1:3">
      <c r="A9" s="4" t="s">
        <v>447</v>
      </c>
      <c r="B9" s="5" t="n">
        <v>15648</v>
      </c>
      <c r="C9" s="5" t="n">
        <v>18720</v>
      </c>
    </row>
    <row r="10" spans="1:3">
      <c r="A10" s="4" t="s">
        <v>448</v>
      </c>
      <c r="B10" s="5" t="n">
        <v>17964</v>
      </c>
      <c r="C10" s="5" t="n">
        <v>23976</v>
      </c>
    </row>
    <row r="11" spans="1:3">
      <c r="A11" s="4" t="s">
        <v>125</v>
      </c>
      <c r="B11" s="7" t="n">
        <v>33612</v>
      </c>
      <c r="C11" s="7" t="n">
        <v>42696</v>
      </c>
    </row>
    <row r="12" spans="1:3">
      <c r="A12" s="4" t="s">
        <v>413</v>
      </c>
    </row>
    <row r="13" spans="1:3">
      <c r="A13" s="3" t="s">
        <v>262</v>
      </c>
    </row>
    <row r="14" spans="1:3">
      <c r="A14" s="4" t="s">
        <v>446</v>
      </c>
      <c r="B14" s="5" t="n">
        <v>18</v>
      </c>
      <c r="C14" s="5" t="n">
        <v>16</v>
      </c>
    </row>
    <row r="15" spans="1:3">
      <c r="A15" s="3" t="s">
        <v>225</v>
      </c>
    </row>
    <row r="16" spans="1:3">
      <c r="A16" s="4" t="s">
        <v>447</v>
      </c>
      <c r="B16" s="7" t="n">
        <v>42442</v>
      </c>
      <c r="C16" s="7" t="n">
        <v>33505</v>
      </c>
    </row>
    <row r="17" spans="1:3">
      <c r="A17" s="4" t="s">
        <v>448</v>
      </c>
      <c r="B17" s="5" t="n">
        <v>0</v>
      </c>
      <c r="C17" s="5" t="n">
        <v>3995</v>
      </c>
    </row>
    <row r="18" spans="1:3">
      <c r="A18" s="4" t="s">
        <v>125</v>
      </c>
      <c r="B18" s="5" t="n">
        <v>42442</v>
      </c>
      <c r="C18" s="5" t="n">
        <v>37500</v>
      </c>
    </row>
    <row r="19" spans="1:3">
      <c r="A19" s="3" t="s">
        <v>449</v>
      </c>
    </row>
    <row r="20" spans="1:3">
      <c r="A20" s="4" t="s">
        <v>447</v>
      </c>
      <c r="B20" s="5" t="n">
        <v>104</v>
      </c>
      <c r="C20" s="5" t="n">
        <v>61</v>
      </c>
    </row>
    <row r="21" spans="1:3">
      <c r="A21" s="4" t="s">
        <v>448</v>
      </c>
      <c r="B21" s="5" t="n">
        <v>0</v>
      </c>
      <c r="C21" s="5" t="n">
        <v>5</v>
      </c>
    </row>
    <row r="22" spans="1:3">
      <c r="A22" s="4" t="s">
        <v>125</v>
      </c>
      <c r="B22" s="7" t="n">
        <v>104</v>
      </c>
      <c r="C22" s="7" t="n">
        <v>66</v>
      </c>
    </row>
    <row r="23" spans="1:3">
      <c r="A23" s="4" t="s">
        <v>414</v>
      </c>
    </row>
    <row r="24" spans="1:3">
      <c r="A24" s="3" t="s">
        <v>262</v>
      </c>
    </row>
    <row r="25" spans="1:3">
      <c r="A25" s="4" t="s">
        <v>446</v>
      </c>
      <c r="B25" s="5" t="n">
        <v>36</v>
      </c>
      <c r="C25" s="5" t="n">
        <v>28</v>
      </c>
    </row>
    <row r="26" spans="1:3">
      <c r="A26" s="3" t="s">
        <v>225</v>
      </c>
    </row>
    <row r="27" spans="1:3">
      <c r="A27" s="4" t="s">
        <v>447</v>
      </c>
      <c r="B27" s="7" t="n">
        <v>68096</v>
      </c>
      <c r="C27" s="7" t="n">
        <v>62064</v>
      </c>
    </row>
    <row r="28" spans="1:3">
      <c r="A28" s="4" t="s">
        <v>448</v>
      </c>
      <c r="B28" s="5" t="n">
        <v>13235</v>
      </c>
      <c r="C28" s="5" t="n">
        <v>11814</v>
      </c>
    </row>
    <row r="29" spans="1:3">
      <c r="A29" s="4" t="s">
        <v>125</v>
      </c>
      <c r="B29" s="5" t="n">
        <v>81331</v>
      </c>
      <c r="C29" s="5" t="n">
        <v>73878</v>
      </c>
    </row>
    <row r="30" spans="1:3">
      <c r="A30" s="3" t="s">
        <v>449</v>
      </c>
    </row>
    <row r="31" spans="1:3">
      <c r="A31" s="4" t="s">
        <v>447</v>
      </c>
      <c r="B31" s="5" t="n">
        <v>245</v>
      </c>
      <c r="C31" s="5" t="n">
        <v>364</v>
      </c>
    </row>
    <row r="32" spans="1:3">
      <c r="A32" s="4" t="s">
        <v>448</v>
      </c>
      <c r="B32" s="5" t="n">
        <v>53</v>
      </c>
      <c r="C32" s="5" t="n">
        <v>46</v>
      </c>
    </row>
    <row r="33" spans="1:3">
      <c r="A33" s="4" t="s">
        <v>125</v>
      </c>
      <c r="B33" s="7" t="n">
        <v>298</v>
      </c>
      <c r="C33" s="7" t="n">
        <v>410</v>
      </c>
    </row>
    <row r="34" spans="1:3">
      <c r="A34" s="4" t="s">
        <v>450</v>
      </c>
    </row>
    <row r="35" spans="1:3">
      <c r="A35" s="3" t="s">
        <v>262</v>
      </c>
    </row>
    <row r="36" spans="1:3">
      <c r="A36" s="4" t="s">
        <v>446</v>
      </c>
      <c r="B36" s="5" t="n">
        <v>186</v>
      </c>
      <c r="C36" s="5" t="n">
        <v>194</v>
      </c>
    </row>
    <row r="37" spans="1:3">
      <c r="A37" s="3" t="s">
        <v>225</v>
      </c>
    </row>
    <row r="38" spans="1:3">
      <c r="A38" s="4" t="s">
        <v>447</v>
      </c>
      <c r="B38" s="7" t="n">
        <v>737140</v>
      </c>
      <c r="C38" s="7" t="n">
        <v>523233</v>
      </c>
    </row>
    <row r="39" spans="1:3">
      <c r="A39" s="4" t="s">
        <v>448</v>
      </c>
      <c r="B39" s="5" t="n">
        <v>87787</v>
      </c>
      <c r="C39" s="5" t="n">
        <v>411758</v>
      </c>
    </row>
    <row r="40" spans="1:3">
      <c r="A40" s="4" t="s">
        <v>125</v>
      </c>
      <c r="B40" s="5" t="n">
        <v>824927</v>
      </c>
      <c r="C40" s="5" t="n">
        <v>934991</v>
      </c>
    </row>
    <row r="41" spans="1:3">
      <c r="A41" s="3" t="s">
        <v>449</v>
      </c>
    </row>
    <row r="42" spans="1:3">
      <c r="A42" s="4" t="s">
        <v>447</v>
      </c>
      <c r="B42" s="5" t="n">
        <v>10196</v>
      </c>
      <c r="C42" s="5" t="n">
        <v>10309</v>
      </c>
    </row>
    <row r="43" spans="1:3">
      <c r="A43" s="4" t="s">
        <v>448</v>
      </c>
      <c r="B43" s="5" t="n">
        <v>2622</v>
      </c>
      <c r="C43" s="5" t="n">
        <v>7344</v>
      </c>
    </row>
    <row r="44" spans="1:3">
      <c r="A44" s="4" t="s">
        <v>125</v>
      </c>
      <c r="B44" s="7" t="n">
        <v>12818</v>
      </c>
      <c r="C44" s="7" t="n">
        <v>17653</v>
      </c>
    </row>
    <row r="45" spans="1:3">
      <c r="A45" s="4" t="s">
        <v>451</v>
      </c>
    </row>
    <row r="46" spans="1:3">
      <c r="A46" s="3" t="s">
        <v>262</v>
      </c>
    </row>
    <row r="47" spans="1:3">
      <c r="A47" s="4" t="s">
        <v>446</v>
      </c>
      <c r="B47" s="5" t="n">
        <v>73</v>
      </c>
      <c r="C47" s="5" t="n">
        <v>68</v>
      </c>
    </row>
    <row r="48" spans="1:3">
      <c r="A48" s="3" t="s">
        <v>225</v>
      </c>
    </row>
    <row r="49" spans="1:3">
      <c r="A49" s="4" t="s">
        <v>447</v>
      </c>
      <c r="B49" s="7" t="n">
        <v>287409</v>
      </c>
      <c r="C49" s="7" t="n">
        <v>221174</v>
      </c>
    </row>
    <row r="50" spans="1:3">
      <c r="A50" s="4" t="s">
        <v>448</v>
      </c>
      <c r="B50" s="5" t="n">
        <v>21101</v>
      </c>
      <c r="C50" s="5" t="n">
        <v>77780</v>
      </c>
    </row>
    <row r="51" spans="1:3">
      <c r="A51" s="4" t="s">
        <v>125</v>
      </c>
      <c r="B51" s="5" t="n">
        <v>308510</v>
      </c>
      <c r="C51" s="5" t="n">
        <v>298954</v>
      </c>
    </row>
    <row r="52" spans="1:3">
      <c r="A52" s="3" t="s">
        <v>449</v>
      </c>
    </row>
    <row r="53" spans="1:3">
      <c r="A53" s="4" t="s">
        <v>447</v>
      </c>
      <c r="B53" s="5" t="n">
        <v>4235</v>
      </c>
      <c r="C53" s="5" t="n">
        <v>4726</v>
      </c>
    </row>
    <row r="54" spans="1:3">
      <c r="A54" s="4" t="s">
        <v>448</v>
      </c>
      <c r="B54" s="5" t="n">
        <v>409</v>
      </c>
      <c r="C54" s="5" t="n">
        <v>1154</v>
      </c>
    </row>
    <row r="55" spans="1:3">
      <c r="A55" s="4" t="s">
        <v>125</v>
      </c>
      <c r="B55" s="7" t="n">
        <v>4644</v>
      </c>
      <c r="C55" s="7" t="n">
        <v>5880</v>
      </c>
    </row>
    <row r="56" spans="1:3">
      <c r="A56" s="4" t="s">
        <v>417</v>
      </c>
    </row>
    <row r="57" spans="1:3">
      <c r="A57" s="3" t="s">
        <v>262</v>
      </c>
    </row>
    <row r="58" spans="1:3">
      <c r="A58" s="4" t="s">
        <v>446</v>
      </c>
      <c r="B58" s="5" t="n">
        <v>141</v>
      </c>
      <c r="C58" s="5" t="n">
        <v>380</v>
      </c>
    </row>
    <row r="59" spans="1:3">
      <c r="A59" s="3" t="s">
        <v>225</v>
      </c>
    </row>
    <row r="60" spans="1:3">
      <c r="A60" s="4" t="s">
        <v>447</v>
      </c>
      <c r="B60" s="7" t="n">
        <v>58746</v>
      </c>
      <c r="C60" s="7" t="n">
        <v>133957</v>
      </c>
    </row>
    <row r="61" spans="1:3">
      <c r="A61" s="4" t="s">
        <v>448</v>
      </c>
      <c r="B61" s="5" t="n">
        <v>3623</v>
      </c>
      <c r="C61" s="5" t="n">
        <v>29280</v>
      </c>
    </row>
    <row r="62" spans="1:3">
      <c r="A62" s="4" t="s">
        <v>125</v>
      </c>
      <c r="B62" s="5" t="n">
        <v>62369</v>
      </c>
      <c r="C62" s="5" t="n">
        <v>163237</v>
      </c>
    </row>
    <row r="63" spans="1:3">
      <c r="A63" s="3" t="s">
        <v>449</v>
      </c>
    </row>
    <row r="64" spans="1:3">
      <c r="A64" s="4" t="s">
        <v>447</v>
      </c>
      <c r="B64" s="5" t="n">
        <v>868</v>
      </c>
      <c r="C64" s="5" t="n">
        <v>3059</v>
      </c>
    </row>
    <row r="65" spans="1:3">
      <c r="A65" s="4" t="s">
        <v>448</v>
      </c>
      <c r="B65" s="5" t="n">
        <v>82</v>
      </c>
      <c r="C65" s="5" t="n">
        <v>659</v>
      </c>
    </row>
    <row r="66" spans="1:3">
      <c r="A66" s="4" t="s">
        <v>125</v>
      </c>
      <c r="B66" s="7" t="n">
        <v>950</v>
      </c>
      <c r="C66" s="7" t="n">
        <v>3718</v>
      </c>
    </row>
    <row r="67" spans="1:3">
      <c r="A67" s="4" t="s">
        <v>452</v>
      </c>
    </row>
    <row r="68" spans="1:3">
      <c r="A68" s="3" t="s">
        <v>262</v>
      </c>
    </row>
    <row r="69" spans="1:3">
      <c r="A69" s="4" t="s">
        <v>446</v>
      </c>
      <c r="B69" s="5" t="n">
        <v>7</v>
      </c>
      <c r="C69" s="5" t="n">
        <v>7</v>
      </c>
    </row>
    <row r="70" spans="1:3">
      <c r="A70" s="3" t="s">
        <v>225</v>
      </c>
    </row>
    <row r="71" spans="1:3">
      <c r="A71" s="4" t="s">
        <v>447</v>
      </c>
      <c r="B71" s="7" t="n">
        <v>0</v>
      </c>
      <c r="C71" s="7" t="n">
        <v>0</v>
      </c>
    </row>
    <row r="72" spans="1:3">
      <c r="A72" s="4" t="s">
        <v>448</v>
      </c>
      <c r="B72" s="5" t="n">
        <v>30744</v>
      </c>
      <c r="C72" s="5" t="n">
        <v>30592</v>
      </c>
    </row>
    <row r="73" spans="1:3">
      <c r="A73" s="4" t="s">
        <v>125</v>
      </c>
      <c r="B73" s="5" t="n">
        <v>30744</v>
      </c>
      <c r="C73" s="5" t="n">
        <v>30592</v>
      </c>
    </row>
    <row r="74" spans="1:3">
      <c r="A74" s="3" t="s">
        <v>449</v>
      </c>
    </row>
    <row r="75" spans="1:3">
      <c r="A75" s="4" t="s">
        <v>447</v>
      </c>
      <c r="B75" s="5" t="n">
        <v>0</v>
      </c>
      <c r="C75" s="5" t="n">
        <v>0</v>
      </c>
    </row>
    <row r="76" spans="1:3">
      <c r="A76" s="4" t="s">
        <v>448</v>
      </c>
      <c r="B76" s="5" t="n">
        <v>14565</v>
      </c>
      <c r="C76" s="5" t="n">
        <v>14682</v>
      </c>
    </row>
    <row r="77" spans="1:3">
      <c r="A77" s="4" t="s">
        <v>125</v>
      </c>
      <c r="B77" s="7" t="n">
        <v>14565</v>
      </c>
      <c r="C77" s="7" t="n">
        <v>14682</v>
      </c>
    </row>
    <row r="78" spans="1:3">
      <c r="A78" s="4" t="s">
        <v>419</v>
      </c>
    </row>
    <row r="79" spans="1:3">
      <c r="A79" s="3" t="s">
        <v>262</v>
      </c>
    </row>
    <row r="80" spans="1:3">
      <c r="A80" s="4" t="s">
        <v>446</v>
      </c>
      <c r="B80" s="5" t="n">
        <v>2</v>
      </c>
      <c r="C80" s="5" t="n">
        <v>2</v>
      </c>
    </row>
    <row r="81" spans="1:3">
      <c r="A81" s="3" t="s">
        <v>225</v>
      </c>
    </row>
    <row r="82" spans="1:3">
      <c r="A82" s="4" t="s">
        <v>447</v>
      </c>
      <c r="B82" s="7" t="n">
        <v>0</v>
      </c>
      <c r="C82" s="7" t="n">
        <v>404</v>
      </c>
    </row>
    <row r="83" spans="1:3">
      <c r="A83" s="4" t="s">
        <v>448</v>
      </c>
      <c r="B83" s="5" t="n">
        <v>6778</v>
      </c>
      <c r="C83" s="5" t="n">
        <v>2319</v>
      </c>
    </row>
    <row r="84" spans="1:3">
      <c r="A84" s="4" t="s">
        <v>125</v>
      </c>
      <c r="B84" s="5" t="n">
        <v>6778</v>
      </c>
      <c r="C84" s="5" t="n">
        <v>2723</v>
      </c>
    </row>
    <row r="85" spans="1:3">
      <c r="A85" s="3" t="s">
        <v>449</v>
      </c>
    </row>
    <row r="86" spans="1:3">
      <c r="A86" s="4" t="s">
        <v>447</v>
      </c>
      <c r="B86" s="5" t="n">
        <v>0</v>
      </c>
      <c r="C86" s="5" t="n">
        <v>201</v>
      </c>
    </row>
    <row r="87" spans="1:3">
      <c r="A87" s="4" t="s">
        <v>448</v>
      </c>
      <c r="B87" s="5" t="n">
        <v>233</v>
      </c>
      <c r="C87" s="5" t="n">
        <v>86</v>
      </c>
    </row>
    <row r="88" spans="1:3">
      <c r="A88" s="4" t="s">
        <v>125</v>
      </c>
      <c r="B88" s="7" t="n">
        <v>233</v>
      </c>
      <c r="C88" s="7" t="n">
        <v>287</v>
      </c>
    </row>
    <row r="89" spans="1:3">
      <c r="A89" s="4" t="s">
        <v>417</v>
      </c>
    </row>
    <row r="90" spans="1:3">
      <c r="A90" s="3" t="s">
        <v>264</v>
      </c>
    </row>
    <row r="91" spans="1:3">
      <c r="A91" s="4" t="s">
        <v>446</v>
      </c>
      <c r="B91" s="5" t="n">
        <v>11</v>
      </c>
      <c r="C91" s="5" t="n">
        <v>14</v>
      </c>
    </row>
    <row r="92" spans="1:3">
      <c r="A92" s="3" t="s">
        <v>225</v>
      </c>
    </row>
    <row r="93" spans="1:3">
      <c r="A93" s="4" t="s">
        <v>447</v>
      </c>
      <c r="B93" s="7" t="n">
        <v>0</v>
      </c>
      <c r="C93" s="7" t="n">
        <v>0</v>
      </c>
    </row>
    <row r="94" spans="1:3">
      <c r="A94" s="4" t="s">
        <v>448</v>
      </c>
      <c r="B94" s="5" t="n">
        <v>14899</v>
      </c>
      <c r="C94" s="5" t="n">
        <v>18212</v>
      </c>
    </row>
    <row r="95" spans="1:3">
      <c r="A95" s="4" t="s">
        <v>125</v>
      </c>
      <c r="B95" s="5" t="n">
        <v>14899</v>
      </c>
      <c r="C95" s="5" t="n">
        <v>18212</v>
      </c>
    </row>
    <row r="96" spans="1:3">
      <c r="A96" s="3" t="s">
        <v>449</v>
      </c>
    </row>
    <row r="97" spans="1:3">
      <c r="A97" s="4" t="s">
        <v>447</v>
      </c>
      <c r="B97" s="5" t="n">
        <v>0</v>
      </c>
      <c r="C97" s="5" t="n">
        <v>0</v>
      </c>
    </row>
    <row r="98" spans="1:3">
      <c r="A98" s="4" t="s">
        <v>448</v>
      </c>
      <c r="B98" s="5" t="n">
        <v>2454</v>
      </c>
      <c r="C98" s="5" t="n">
        <v>4079</v>
      </c>
    </row>
    <row r="99" spans="1:3">
      <c r="A99" s="4" t="s">
        <v>125</v>
      </c>
      <c r="B99" s="7" t="n">
        <v>2454</v>
      </c>
      <c r="C99" s="7" t="n">
        <v>4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3</v>
      </c>
      <c r="B1" s="2" t="s">
        <v>2</v>
      </c>
      <c r="C1" s="2" t="s">
        <v>23</v>
      </c>
    </row>
    <row r="2" spans="1:3">
      <c r="A2" s="3" t="s">
        <v>454</v>
      </c>
    </row>
    <row r="3" spans="1:3">
      <c r="A3" s="4" t="s">
        <v>455</v>
      </c>
      <c r="B3" s="7" t="n">
        <v>10232159</v>
      </c>
      <c r="C3" s="7" t="n">
        <v>8254145</v>
      </c>
    </row>
    <row r="4" spans="1:3">
      <c r="A4" s="4" t="s">
        <v>456</v>
      </c>
      <c r="B4" s="5" t="n">
        <v>4375</v>
      </c>
      <c r="C4" s="5" t="n">
        <v>3838</v>
      </c>
    </row>
    <row r="5" spans="1:3">
      <c r="A5" s="4" t="s">
        <v>457</v>
      </c>
      <c r="B5" s="5" t="n">
        <v>7946</v>
      </c>
      <c r="C5" s="5" t="n">
        <v>7836</v>
      </c>
    </row>
    <row r="6" spans="1:3">
      <c r="A6" s="4" t="s">
        <v>458</v>
      </c>
    </row>
    <row r="7" spans="1:3">
      <c r="A7" s="3" t="s">
        <v>454</v>
      </c>
    </row>
    <row r="8" spans="1:3">
      <c r="A8" s="4" t="s">
        <v>455</v>
      </c>
      <c r="B8" s="5" t="n">
        <v>3844172</v>
      </c>
      <c r="C8" s="5" t="n">
        <v>3217154</v>
      </c>
    </row>
    <row r="9" spans="1:3">
      <c r="A9" s="4" t="s">
        <v>459</v>
      </c>
    </row>
    <row r="10" spans="1:3">
      <c r="A10" s="3" t="s">
        <v>454</v>
      </c>
    </row>
    <row r="11" spans="1:3">
      <c r="A11" s="4" t="s">
        <v>31</v>
      </c>
      <c r="B11" s="5" t="n">
        <v>3410748</v>
      </c>
      <c r="C11" s="5" t="n">
        <v>2827658</v>
      </c>
    </row>
    <row r="12" spans="1:3">
      <c r="A12" s="4" t="s">
        <v>455</v>
      </c>
      <c r="B12" s="5" t="n">
        <v>3410748</v>
      </c>
      <c r="C12" s="5" t="n">
        <v>2827658</v>
      </c>
    </row>
    <row r="13" spans="1:3">
      <c r="A13" s="4" t="s">
        <v>460</v>
      </c>
    </row>
    <row r="14" spans="1:3">
      <c r="A14" s="3" t="s">
        <v>454</v>
      </c>
    </row>
    <row r="15" spans="1:3">
      <c r="A15" s="4" t="s">
        <v>31</v>
      </c>
      <c r="B15" s="5" t="n">
        <v>433424</v>
      </c>
      <c r="C15" s="5" t="n">
        <v>389496</v>
      </c>
    </row>
    <row r="16" spans="1:3">
      <c r="A16" s="4" t="s">
        <v>455</v>
      </c>
      <c r="B16" s="5" t="n">
        <v>433424</v>
      </c>
      <c r="C16" s="5" t="n">
        <v>389496</v>
      </c>
    </row>
    <row r="17" spans="1:3">
      <c r="A17" s="4" t="s">
        <v>461</v>
      </c>
    </row>
    <row r="18" spans="1:3">
      <c r="A18" s="3" t="s">
        <v>454</v>
      </c>
    </row>
    <row r="19" spans="1:3">
      <c r="A19" s="4" t="s">
        <v>31</v>
      </c>
      <c r="B19" s="5" t="n">
        <v>4592663</v>
      </c>
      <c r="C19" s="5" t="n">
        <v>3627087</v>
      </c>
    </row>
    <row r="20" spans="1:3">
      <c r="A20" s="4" t="s">
        <v>455</v>
      </c>
      <c r="B20" s="5" t="n">
        <v>4592663</v>
      </c>
      <c r="C20" s="5" t="n">
        <v>3627087</v>
      </c>
    </row>
    <row r="21" spans="1:3">
      <c r="A21" s="4" t="s">
        <v>462</v>
      </c>
    </row>
    <row r="22" spans="1:3">
      <c r="A22" s="3" t="s">
        <v>454</v>
      </c>
    </row>
    <row r="23" spans="1:3">
      <c r="A23" s="4" t="s">
        <v>31</v>
      </c>
      <c r="B23" s="5" t="n">
        <v>1983802</v>
      </c>
      <c r="C23" s="5" t="n">
        <v>1581967</v>
      </c>
    </row>
    <row r="24" spans="1:3">
      <c r="A24" s="4" t="s">
        <v>455</v>
      </c>
      <c r="B24" s="5" t="n">
        <v>1983802</v>
      </c>
      <c r="C24" s="5" t="n">
        <v>1581967</v>
      </c>
    </row>
    <row r="25" spans="1:3">
      <c r="A25" s="4" t="s">
        <v>463</v>
      </c>
    </row>
    <row r="26" spans="1:3">
      <c r="A26" s="3" t="s">
        <v>454</v>
      </c>
    </row>
    <row r="27" spans="1:3">
      <c r="A27" s="4" t="s">
        <v>31</v>
      </c>
      <c r="B27" s="5" t="n">
        <v>681032</v>
      </c>
      <c r="C27" s="5" t="n">
        <v>614052</v>
      </c>
    </row>
    <row r="28" spans="1:3">
      <c r="A28" s="4" t="s">
        <v>455</v>
      </c>
      <c r="B28" s="5" t="n">
        <v>681032</v>
      </c>
      <c r="C28" s="5" t="n">
        <v>614052</v>
      </c>
    </row>
    <row r="29" spans="1:3">
      <c r="A29" s="4" t="s">
        <v>464</v>
      </c>
    </row>
    <row r="30" spans="1:3">
      <c r="A30" s="3" t="s">
        <v>454</v>
      </c>
    </row>
    <row r="31" spans="1:3">
      <c r="A31" s="4" t="s">
        <v>31</v>
      </c>
      <c r="B31" s="5" t="n">
        <v>543892</v>
      </c>
      <c r="C31" s="5" t="n">
        <v>451540</v>
      </c>
    </row>
    <row r="32" spans="1:3">
      <c r="A32" s="4" t="s">
        <v>455</v>
      </c>
      <c r="B32" s="5" t="n">
        <v>543892</v>
      </c>
      <c r="C32" s="5" t="n">
        <v>451540</v>
      </c>
    </row>
    <row r="33" spans="1:3">
      <c r="A33" s="4" t="s">
        <v>465</v>
      </c>
    </row>
    <row r="34" spans="1:3">
      <c r="A34" s="3" t="s">
        <v>454</v>
      </c>
    </row>
    <row r="35" spans="1:3">
      <c r="A35" s="4" t="s">
        <v>31</v>
      </c>
      <c r="B35" s="5" t="n">
        <v>1383937</v>
      </c>
      <c r="C35" s="5" t="n">
        <v>979528</v>
      </c>
    </row>
    <row r="36" spans="1:3">
      <c r="A36" s="4" t="s">
        <v>455</v>
      </c>
      <c r="B36" s="5" t="n">
        <v>1383937</v>
      </c>
      <c r="C36" s="5" t="n">
        <v>979528</v>
      </c>
    </row>
    <row r="37" spans="1:3">
      <c r="A37" s="4" t="s">
        <v>466</v>
      </c>
    </row>
    <row r="38" spans="1:3">
      <c r="A38" s="3" t="s">
        <v>454</v>
      </c>
    </row>
    <row r="39" spans="1:3">
      <c r="A39" s="4" t="s">
        <v>31</v>
      </c>
      <c r="B39" s="5" t="n">
        <v>8436835</v>
      </c>
      <c r="C39" s="5" t="n">
        <v>6844241</v>
      </c>
    </row>
    <row r="40" spans="1:3">
      <c r="A40" s="4" t="s">
        <v>455</v>
      </c>
      <c r="B40" s="5" t="n">
        <v>8436835</v>
      </c>
      <c r="C40" s="5" t="n">
        <v>6844241</v>
      </c>
    </row>
    <row r="41" spans="1:3">
      <c r="A41" s="4" t="s">
        <v>467</v>
      </c>
    </row>
    <row r="42" spans="1:3">
      <c r="A42" s="3" t="s">
        <v>454</v>
      </c>
    </row>
    <row r="43" spans="1:3">
      <c r="A43" s="4" t="s">
        <v>31</v>
      </c>
      <c r="B43" s="5" t="n">
        <v>1795324</v>
      </c>
      <c r="C43" s="5" t="n">
        <v>1409904</v>
      </c>
    </row>
    <row r="44" spans="1:3">
      <c r="A44" s="4" t="s">
        <v>455</v>
      </c>
      <c r="B44" s="5" t="n">
        <v>1795324</v>
      </c>
      <c r="C44" s="5" t="n">
        <v>1409904</v>
      </c>
    </row>
    <row r="45" spans="1:3">
      <c r="A45" s="4" t="s">
        <v>468</v>
      </c>
    </row>
    <row r="46" spans="1:3">
      <c r="A46" s="3" t="s">
        <v>454</v>
      </c>
    </row>
    <row r="47" spans="1:3">
      <c r="A47" s="4" t="s">
        <v>31</v>
      </c>
      <c r="B47" s="5" t="n">
        <v>865656</v>
      </c>
      <c r="C47" s="5" t="n">
        <v>747983</v>
      </c>
    </row>
    <row r="48" spans="1:3">
      <c r="A48" s="4" t="s">
        <v>455</v>
      </c>
      <c r="B48" s="5" t="n">
        <v>865656</v>
      </c>
      <c r="C48" s="5" t="n">
        <v>747983</v>
      </c>
    </row>
    <row r="49" spans="1:3">
      <c r="A49" s="4" t="s">
        <v>469</v>
      </c>
    </row>
    <row r="50" spans="1:3">
      <c r="A50" s="3" t="s">
        <v>454</v>
      </c>
    </row>
    <row r="51" spans="1:3">
      <c r="A51" s="4" t="s">
        <v>31</v>
      </c>
      <c r="B51" s="5" t="n">
        <v>614818</v>
      </c>
      <c r="C51" s="5" t="n">
        <v>423922</v>
      </c>
    </row>
    <row r="52" spans="1:3">
      <c r="A52" s="4" t="s">
        <v>455</v>
      </c>
      <c r="B52" s="5" t="n">
        <v>614818</v>
      </c>
      <c r="C52" s="5" t="n">
        <v>423922</v>
      </c>
    </row>
    <row r="53" spans="1:3">
      <c r="A53" s="4" t="s">
        <v>470</v>
      </c>
    </row>
    <row r="54" spans="1:3">
      <c r="A54" s="3" t="s">
        <v>454</v>
      </c>
    </row>
    <row r="55" spans="1:3">
      <c r="A55" s="4" t="s">
        <v>31</v>
      </c>
      <c r="B55" s="5" t="n">
        <v>314850</v>
      </c>
      <c r="C55" s="5" t="n">
        <v>237999</v>
      </c>
    </row>
    <row r="56" spans="1:3">
      <c r="A56" s="4" t="s">
        <v>455</v>
      </c>
      <c r="B56" s="7" t="n">
        <v>314850</v>
      </c>
      <c r="C56" s="7" t="n">
        <v>237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71</v>
      </c>
      <c r="C1" s="2" t="s">
        <v>64</v>
      </c>
      <c r="E1" s="2" t="s">
        <v>1</v>
      </c>
    </row>
    <row r="2" spans="1:6">
      <c r="C2" s="2" t="s">
        <v>2</v>
      </c>
      <c r="D2" s="2" t="s">
        <v>65</v>
      </c>
      <c r="E2" s="2" t="s">
        <v>2</v>
      </c>
      <c r="F2" s="2" t="s">
        <v>65</v>
      </c>
    </row>
    <row r="3" spans="1:6">
      <c r="A3" s="3" t="s">
        <v>454</v>
      </c>
    </row>
    <row r="4" spans="1:6">
      <c r="A4" s="4" t="s">
        <v>472</v>
      </c>
      <c r="C4" s="7" t="n">
        <v>1879</v>
      </c>
      <c r="D4" s="7" t="n">
        <v>1680</v>
      </c>
      <c r="E4" s="7" t="n">
        <v>3293</v>
      </c>
      <c r="F4" s="7" t="n">
        <v>2965</v>
      </c>
    </row>
    <row r="5" spans="1:6">
      <c r="A5" s="4" t="s">
        <v>473</v>
      </c>
    </row>
    <row r="6" spans="1:6">
      <c r="A6" s="3" t="s">
        <v>454</v>
      </c>
    </row>
    <row r="7" spans="1:6">
      <c r="A7" s="4" t="s">
        <v>474</v>
      </c>
      <c r="C7" s="5" t="n">
        <v>19569</v>
      </c>
      <c r="D7" s="5" t="n">
        <v>14271</v>
      </c>
      <c r="E7" s="5" t="n">
        <v>34937</v>
      </c>
      <c r="F7" s="5" t="n">
        <v>23859</v>
      </c>
    </row>
    <row r="8" spans="1:6">
      <c r="A8" s="4" t="s">
        <v>475</v>
      </c>
      <c r="C8" s="5" t="n">
        <v>19123</v>
      </c>
      <c r="D8" s="5" t="n">
        <v>13760</v>
      </c>
      <c r="E8" s="5" t="n">
        <v>34240</v>
      </c>
      <c r="F8" s="5" t="n">
        <v>22890</v>
      </c>
    </row>
    <row r="9" spans="1:6">
      <c r="A9" s="4" t="s">
        <v>472</v>
      </c>
      <c r="B9" s="4" t="s">
        <v>396</v>
      </c>
      <c r="C9" s="5" t="n">
        <v>446</v>
      </c>
      <c r="D9" s="5" t="n">
        <v>511</v>
      </c>
      <c r="E9" s="5" t="n">
        <v>697</v>
      </c>
      <c r="F9" s="5" t="n">
        <v>969</v>
      </c>
    </row>
    <row r="10" spans="1:6">
      <c r="A10" s="4" t="s">
        <v>476</v>
      </c>
    </row>
    <row r="11" spans="1:6">
      <c r="A11" s="3" t="s">
        <v>454</v>
      </c>
    </row>
    <row r="12" spans="1:6">
      <c r="A12" s="4" t="s">
        <v>474</v>
      </c>
      <c r="C12" s="5" t="n">
        <v>60894</v>
      </c>
      <c r="D12" s="5" t="n">
        <v>53258</v>
      </c>
      <c r="E12" s="5" t="n">
        <v>116655</v>
      </c>
      <c r="F12" s="5" t="n">
        <v>92765</v>
      </c>
    </row>
    <row r="13" spans="1:6">
      <c r="A13" s="4" t="s">
        <v>475</v>
      </c>
      <c r="C13" s="5" t="n">
        <v>59461</v>
      </c>
      <c r="D13" s="5" t="n">
        <v>52089</v>
      </c>
      <c r="E13" s="5" t="n">
        <v>114059</v>
      </c>
      <c r="F13" s="5" t="n">
        <v>90769</v>
      </c>
    </row>
    <row r="14" spans="1:6">
      <c r="A14" s="4" t="s">
        <v>472</v>
      </c>
      <c r="B14" s="4" t="s">
        <v>477</v>
      </c>
      <c r="C14" s="7" t="n">
        <v>1433</v>
      </c>
      <c r="D14" s="7" t="n">
        <v>1169</v>
      </c>
      <c r="E14" s="7" t="n">
        <v>2596</v>
      </c>
      <c r="F14" s="7" t="n">
        <v>1996</v>
      </c>
    </row>
    <row r="15" spans="1:6"/>
    <row r="16" spans="1:6">
      <c r="A16" s="4" t="s">
        <v>396</v>
      </c>
      <c r="B16" s="4" t="s">
        <v>478</v>
      </c>
    </row>
    <row r="17" spans="1:6">
      <c r="A17" s="4" t="s">
        <v>477</v>
      </c>
      <c r="B17" s="4" t="s">
        <v>479</v>
      </c>
    </row>
  </sheetData>
  <mergeCells count="6">
    <mergeCell ref="A1:B2"/>
    <mergeCell ref="C1:D1"/>
    <mergeCell ref="E1:F1"/>
    <mergeCell ref="A15:E15"/>
    <mergeCell ref="B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63"/>
    <col customWidth="1" max="3" min="3" width="14"/>
    <col customWidth="1" max="4" min="4" width="14"/>
  </cols>
  <sheetData>
    <row r="1" spans="1:4">
      <c r="A1" s="1" t="s">
        <v>480</v>
      </c>
      <c r="C1" s="2" t="s">
        <v>2</v>
      </c>
      <c r="D1" s="2" t="s">
        <v>23</v>
      </c>
    </row>
    <row r="2" spans="1:4">
      <c r="A2" s="3" t="s">
        <v>481</v>
      </c>
    </row>
    <row r="3" spans="1:4">
      <c r="A3" s="4" t="s">
        <v>482</v>
      </c>
      <c r="B3" s="4" t="s">
        <v>396</v>
      </c>
      <c r="C3" s="7" t="n">
        <v>1885413</v>
      </c>
      <c r="D3" s="7" t="n">
        <v>628718</v>
      </c>
    </row>
    <row r="4" spans="1:4">
      <c r="A4" s="4" t="s">
        <v>125</v>
      </c>
      <c r="B4" s="4" t="s">
        <v>396</v>
      </c>
      <c r="C4" s="5" t="n">
        <v>2054022</v>
      </c>
      <c r="D4" s="5" t="n">
        <v>690385</v>
      </c>
    </row>
    <row r="5" spans="1:4">
      <c r="A5" s="4" t="s">
        <v>483</v>
      </c>
    </row>
    <row r="6" spans="1:4">
      <c r="A6" s="3" t="s">
        <v>481</v>
      </c>
    </row>
    <row r="7" spans="1:4">
      <c r="A7" s="4" t="s">
        <v>482</v>
      </c>
      <c r="B7" s="4" t="s">
        <v>396</v>
      </c>
      <c r="C7" s="5" t="n">
        <v>1871576</v>
      </c>
      <c r="D7" s="5" t="n">
        <v>613339</v>
      </c>
    </row>
    <row r="8" spans="1:4">
      <c r="A8" s="4" t="s">
        <v>125</v>
      </c>
      <c r="B8" s="4" t="s">
        <v>396</v>
      </c>
      <c r="C8" s="5" t="n">
        <v>2032798</v>
      </c>
      <c r="D8" s="5" t="n">
        <v>667111</v>
      </c>
    </row>
    <row r="9" spans="1:4">
      <c r="A9" s="4" t="s">
        <v>484</v>
      </c>
    </row>
    <row r="10" spans="1:4">
      <c r="A10" s="3" t="s">
        <v>481</v>
      </c>
    </row>
    <row r="11" spans="1:4">
      <c r="A11" s="4" t="s">
        <v>482</v>
      </c>
      <c r="B11" s="4" t="s">
        <v>396</v>
      </c>
      <c r="C11" s="5" t="n">
        <v>13837</v>
      </c>
      <c r="D11" s="5" t="n">
        <v>15379</v>
      </c>
    </row>
    <row r="12" spans="1:4">
      <c r="A12" s="4" t="s">
        <v>125</v>
      </c>
      <c r="B12" s="4" t="s">
        <v>396</v>
      </c>
      <c r="C12" s="5" t="n">
        <v>21224</v>
      </c>
      <c r="D12" s="5" t="n">
        <v>23274</v>
      </c>
    </row>
    <row r="13" spans="1:4">
      <c r="A13" s="4" t="s">
        <v>404</v>
      </c>
    </row>
    <row r="14" spans="1:4">
      <c r="A14" s="3" t="s">
        <v>481</v>
      </c>
    </row>
    <row r="15" spans="1:4">
      <c r="A15" s="4" t="s">
        <v>485</v>
      </c>
      <c r="B15" s="4" t="s">
        <v>396</v>
      </c>
      <c r="C15" s="5" t="n">
        <v>168609</v>
      </c>
      <c r="D15" s="5" t="n">
        <v>61667</v>
      </c>
    </row>
    <row r="16" spans="1:4">
      <c r="A16" s="4" t="s">
        <v>486</v>
      </c>
    </row>
    <row r="17" spans="1:4">
      <c r="A17" s="3" t="s">
        <v>481</v>
      </c>
    </row>
    <row r="18" spans="1:4">
      <c r="A18" s="4" t="s">
        <v>485</v>
      </c>
      <c r="B18" s="4" t="s">
        <v>396</v>
      </c>
      <c r="C18" s="5" t="n">
        <v>161222</v>
      </c>
      <c r="D18" s="5" t="n">
        <v>53772</v>
      </c>
    </row>
    <row r="19" spans="1:4">
      <c r="A19" s="4" t="s">
        <v>487</v>
      </c>
    </row>
    <row r="20" spans="1:4">
      <c r="A20" s="3" t="s">
        <v>481</v>
      </c>
    </row>
    <row r="21" spans="1:4">
      <c r="A21" s="4" t="s">
        <v>485</v>
      </c>
      <c r="B21" s="4" t="s">
        <v>396</v>
      </c>
      <c r="C21" s="7" t="n">
        <v>7387</v>
      </c>
      <c r="D21" s="7" t="n">
        <v>7895</v>
      </c>
    </row>
    <row r="22" spans="1:4"/>
    <row r="23" spans="1:4">
      <c r="A23" s="4" t="s">
        <v>396</v>
      </c>
      <c r="B23" s="4" t="s">
        <v>488</v>
      </c>
    </row>
  </sheetData>
  <mergeCells count="3">
    <mergeCell ref="A1:B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5</v>
      </c>
    </row>
    <row r="3" spans="1:3">
      <c r="A3" s="3" t="s">
        <v>116</v>
      </c>
    </row>
    <row r="4" spans="1:3">
      <c r="A4" s="4" t="s">
        <v>117</v>
      </c>
      <c r="B4" s="7" t="n">
        <v>4343</v>
      </c>
      <c r="C4" s="7" t="n">
        <v>19586</v>
      </c>
    </row>
    <row r="5" spans="1:3">
      <c r="A5" s="4" t="s">
        <v>118</v>
      </c>
    </row>
    <row r="6" spans="1:3">
      <c r="A6" s="3" t="s">
        <v>116</v>
      </c>
    </row>
    <row r="7" spans="1:3">
      <c r="A7" s="4" t="s">
        <v>119</v>
      </c>
      <c r="B7" s="5" t="n">
        <v>-22645</v>
      </c>
      <c r="C7" s="5" t="n">
        <v>-10271</v>
      </c>
    </row>
    <row r="8" spans="1:3">
      <c r="A8" s="4" t="s">
        <v>117</v>
      </c>
      <c r="B8" s="5" t="n">
        <v>6218</v>
      </c>
      <c r="C8" s="5" t="n">
        <v>16479</v>
      </c>
    </row>
    <row r="9" spans="1:3">
      <c r="A9" s="4" t="s">
        <v>120</v>
      </c>
      <c r="B9" s="5" t="n">
        <v>-16427</v>
      </c>
      <c r="C9" s="5" t="n">
        <v>6208</v>
      </c>
    </row>
    <row r="10" spans="1:3">
      <c r="A10" s="4" t="s">
        <v>121</v>
      </c>
    </row>
    <row r="11" spans="1:3">
      <c r="A11" s="3" t="s">
        <v>116</v>
      </c>
    </row>
    <row r="12" spans="1:3">
      <c r="A12" s="4" t="s">
        <v>119</v>
      </c>
      <c r="B12" s="5" t="n">
        <v>-1176</v>
      </c>
      <c r="C12" s="5" t="n">
        <v>-2468</v>
      </c>
    </row>
    <row r="13" spans="1:3">
      <c r="A13" s="4" t="s">
        <v>117</v>
      </c>
      <c r="B13" s="5" t="n">
        <v>-1875</v>
      </c>
      <c r="C13" s="5" t="n">
        <v>3107</v>
      </c>
    </row>
    <row r="14" spans="1:3">
      <c r="A14" s="4" t="s">
        <v>120</v>
      </c>
      <c r="B14" s="5" t="n">
        <v>-3051</v>
      </c>
      <c r="C14" s="5" t="n">
        <v>639</v>
      </c>
    </row>
    <row r="15" spans="1:3">
      <c r="A15" s="4" t="s">
        <v>122</v>
      </c>
    </row>
    <row r="16" spans="1:3">
      <c r="A16" s="3" t="s">
        <v>116</v>
      </c>
    </row>
    <row r="17" spans="1:3">
      <c r="A17" s="4" t="s">
        <v>119</v>
      </c>
      <c r="B17" s="5" t="n">
        <v>-17089</v>
      </c>
      <c r="C17" s="5" t="n">
        <v>-15650</v>
      </c>
    </row>
    <row r="18" spans="1:3">
      <c r="A18" s="4" t="s">
        <v>117</v>
      </c>
      <c r="B18" s="5" t="n">
        <v>0</v>
      </c>
      <c r="C18" s="5" t="n">
        <v>0</v>
      </c>
    </row>
    <row r="19" spans="1:3">
      <c r="A19" s="4" t="s">
        <v>120</v>
      </c>
      <c r="B19" s="5" t="n">
        <v>-17089</v>
      </c>
      <c r="C19" s="5" t="n">
        <v>-15650</v>
      </c>
    </row>
    <row r="20" spans="1:3">
      <c r="A20" s="4" t="s">
        <v>123</v>
      </c>
    </row>
    <row r="21" spans="1:3">
      <c r="A21" s="3" t="s">
        <v>116</v>
      </c>
    </row>
    <row r="22" spans="1:3">
      <c r="A22" s="4" t="s">
        <v>119</v>
      </c>
      <c r="B22" s="5" t="n">
        <v>-40910</v>
      </c>
      <c r="C22" s="5" t="n">
        <v>-28389</v>
      </c>
    </row>
    <row r="23" spans="1:3">
      <c r="A23" s="4" t="s">
        <v>117</v>
      </c>
      <c r="B23" s="5" t="n">
        <v>4343</v>
      </c>
      <c r="C23" s="5" t="n">
        <v>19586</v>
      </c>
    </row>
    <row r="24" spans="1:3">
      <c r="A24" s="4" t="s">
        <v>120</v>
      </c>
      <c r="B24" s="7" t="n">
        <v>-36567</v>
      </c>
      <c r="C24" s="7" t="n">
        <v>-88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64</v>
      </c>
      <c r="D1" s="2" t="s">
        <v>1</v>
      </c>
    </row>
    <row r="2" spans="1:6">
      <c r="B2" s="2" t="s">
        <v>2</v>
      </c>
      <c r="C2" s="2" t="s">
        <v>65</v>
      </c>
      <c r="D2" s="2" t="s">
        <v>2</v>
      </c>
      <c r="E2" s="2" t="s">
        <v>65</v>
      </c>
      <c r="F2" s="2" t="s">
        <v>23</v>
      </c>
    </row>
    <row r="3" spans="1:6">
      <c r="A3" s="3" t="s">
        <v>200</v>
      </c>
    </row>
    <row r="4" spans="1:6">
      <c r="A4" s="4" t="s">
        <v>490</v>
      </c>
      <c r="B4" s="7" t="n">
        <v>242000</v>
      </c>
      <c r="D4" s="7" t="n">
        <v>242000</v>
      </c>
      <c r="F4" s="7" t="n">
        <v>84800</v>
      </c>
    </row>
    <row r="5" spans="1:6">
      <c r="A5" s="4" t="s">
        <v>491</v>
      </c>
      <c r="B5" s="5" t="n">
        <v>233600</v>
      </c>
      <c r="D5" s="5" t="n">
        <v>233600</v>
      </c>
      <c r="F5" s="7" t="n">
        <v>117600</v>
      </c>
    </row>
    <row r="6" spans="1:6">
      <c r="A6" s="3" t="s">
        <v>492</v>
      </c>
    </row>
    <row r="7" spans="1:6">
      <c r="A7" s="4" t="s">
        <v>493</v>
      </c>
      <c r="B7" s="5" t="n">
        <v>3888</v>
      </c>
      <c r="C7" s="7" t="n">
        <v>2303</v>
      </c>
      <c r="D7" s="5" t="n">
        <v>7843</v>
      </c>
      <c r="E7" s="7" t="n">
        <v>3849</v>
      </c>
    </row>
    <row r="8" spans="1:6">
      <c r="A8" s="4" t="s">
        <v>494</v>
      </c>
    </row>
    <row r="9" spans="1:6">
      <c r="A9" s="3" t="s">
        <v>492</v>
      </c>
    </row>
    <row r="10" spans="1:6">
      <c r="A10" s="4" t="s">
        <v>493</v>
      </c>
      <c r="B10" s="7" t="n">
        <v>8800</v>
      </c>
      <c r="C10" s="7" t="n">
        <v>4900</v>
      </c>
      <c r="D10" s="7" t="n">
        <v>20100</v>
      </c>
      <c r="E10" s="7" t="n">
        <v>7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4</v>
      </c>
      <c r="D1" s="2" t="s">
        <v>1</v>
      </c>
    </row>
    <row r="2" spans="1:5">
      <c r="B2" s="2" t="s">
        <v>2</v>
      </c>
      <c r="C2" s="2" t="s">
        <v>65</v>
      </c>
      <c r="D2" s="2" t="s">
        <v>2</v>
      </c>
      <c r="E2" s="2" t="s">
        <v>65</v>
      </c>
    </row>
    <row r="3" spans="1:5">
      <c r="A3" s="3" t="s">
        <v>496</v>
      </c>
    </row>
    <row r="4" spans="1:5">
      <c r="A4" s="4" t="s">
        <v>119</v>
      </c>
      <c r="B4" s="7" t="n">
        <v>4220</v>
      </c>
      <c r="C4" s="7" t="n">
        <v>5680</v>
      </c>
      <c r="D4" s="7" t="n">
        <v>4522</v>
      </c>
      <c r="E4" s="7" t="n">
        <v>3903</v>
      </c>
    </row>
    <row r="5" spans="1:5">
      <c r="A5" s="4" t="s">
        <v>497</v>
      </c>
      <c r="B5" s="5" t="n">
        <v>-302</v>
      </c>
      <c r="C5" s="5" t="n">
        <v>-302</v>
      </c>
      <c r="D5" s="5" t="n">
        <v>-604</v>
      </c>
      <c r="E5" s="5" t="n">
        <v>-582</v>
      </c>
    </row>
    <row r="6" spans="1:5">
      <c r="A6" s="4" t="s">
        <v>498</v>
      </c>
      <c r="B6" s="5" t="n">
        <v>-202</v>
      </c>
      <c r="C6" s="5" t="n">
        <v>-475</v>
      </c>
      <c r="D6" s="5" t="n">
        <v>-530</v>
      </c>
      <c r="E6" s="5" t="n">
        <v>-259</v>
      </c>
    </row>
    <row r="7" spans="1:5">
      <c r="A7" s="4" t="s">
        <v>499</v>
      </c>
      <c r="B7" s="5" t="n">
        <v>202</v>
      </c>
      <c r="C7" s="5" t="n">
        <v>268</v>
      </c>
      <c r="D7" s="5" t="n">
        <v>530</v>
      </c>
      <c r="E7" s="5" t="n">
        <v>2109</v>
      </c>
    </row>
    <row r="8" spans="1:5">
      <c r="A8" s="4" t="s">
        <v>120</v>
      </c>
      <c r="B8" s="7" t="n">
        <v>3918</v>
      </c>
      <c r="C8" s="7" t="n">
        <v>5171</v>
      </c>
      <c r="D8" s="7" t="n">
        <v>3918</v>
      </c>
      <c r="E8" s="7" t="n">
        <v>51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0</v>
      </c>
      <c r="C1" s="2" t="s">
        <v>64</v>
      </c>
      <c r="E1" s="2" t="s">
        <v>1</v>
      </c>
    </row>
    <row r="2" spans="1:6">
      <c r="C2" s="2" t="s">
        <v>2</v>
      </c>
      <c r="D2" s="2" t="s">
        <v>65</v>
      </c>
      <c r="E2" s="2" t="s">
        <v>2</v>
      </c>
      <c r="F2" s="2" t="s">
        <v>65</v>
      </c>
    </row>
    <row r="3" spans="1:6">
      <c r="A3" s="3" t="s">
        <v>501</v>
      </c>
    </row>
    <row r="4" spans="1:6">
      <c r="A4" s="4" t="s">
        <v>502</v>
      </c>
      <c r="C4" s="7" t="n">
        <v>41249</v>
      </c>
      <c r="D4" s="7" t="n">
        <v>27258</v>
      </c>
      <c r="E4" s="7" t="n">
        <v>19385</v>
      </c>
      <c r="F4" s="7" t="n">
        <v>24912</v>
      </c>
    </row>
    <row r="5" spans="1:6">
      <c r="A5" s="4" t="s">
        <v>503</v>
      </c>
      <c r="C5" s="5" t="n">
        <v>0</v>
      </c>
      <c r="D5" s="5" t="n">
        <v>0</v>
      </c>
      <c r="E5" s="5" t="n">
        <v>27316</v>
      </c>
      <c r="F5" s="5" t="n">
        <v>3981</v>
      </c>
    </row>
    <row r="6" spans="1:6">
      <c r="A6" s="4" t="s">
        <v>504</v>
      </c>
      <c r="C6" s="5" t="n">
        <v>-3888</v>
      </c>
      <c r="D6" s="5" t="n">
        <v>-2303</v>
      </c>
      <c r="E6" s="5" t="n">
        <v>-7843</v>
      </c>
      <c r="F6" s="5" t="n">
        <v>-3849</v>
      </c>
    </row>
    <row r="7" spans="1:6">
      <c r="A7" s="4" t="s">
        <v>505</v>
      </c>
      <c r="B7" s="4" t="s">
        <v>396</v>
      </c>
      <c r="C7" s="5" t="n">
        <v>2509</v>
      </c>
      <c r="D7" s="5" t="n">
        <v>127</v>
      </c>
      <c r="E7" s="5" t="n">
        <v>1012</v>
      </c>
      <c r="F7" s="5" t="n">
        <v>38</v>
      </c>
    </row>
    <row r="8" spans="1:6">
      <c r="A8" s="4" t="s">
        <v>120</v>
      </c>
      <c r="C8" s="7" t="n">
        <v>39870</v>
      </c>
      <c r="D8" s="7" t="n">
        <v>25082</v>
      </c>
      <c r="E8" s="7" t="n">
        <v>39870</v>
      </c>
      <c r="F8" s="7" t="n">
        <v>25082</v>
      </c>
    </row>
    <row r="9" spans="1:6"/>
    <row r="10" spans="1:6">
      <c r="A10" s="4" t="s">
        <v>396</v>
      </c>
      <c r="B10" s="4" t="s">
        <v>506</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507</v>
      </c>
      <c r="C1" s="2" t="s">
        <v>2</v>
      </c>
      <c r="D1" s="2" t="s">
        <v>23</v>
      </c>
    </row>
    <row r="2" spans="1:4">
      <c r="A2" s="3" t="s">
        <v>508</v>
      </c>
    </row>
    <row r="3" spans="1:4">
      <c r="A3" s="4" t="s">
        <v>509</v>
      </c>
      <c r="B3" s="4" t="s">
        <v>396</v>
      </c>
      <c r="C3" s="7" t="n">
        <v>10191558000</v>
      </c>
      <c r="D3" s="7" t="n">
        <v>8204440000</v>
      </c>
    </row>
    <row r="4" spans="1:4">
      <c r="A4" s="4" t="s">
        <v>510</v>
      </c>
      <c r="C4" s="5" t="n">
        <v>40601000</v>
      </c>
      <c r="D4" s="5" t="n">
        <v>49705000</v>
      </c>
    </row>
    <row r="5" spans="1:4">
      <c r="A5" s="4" t="s">
        <v>455</v>
      </c>
      <c r="C5" s="5" t="n">
        <v>10232159000</v>
      </c>
      <c r="D5" s="5" t="n">
        <v>8254145000</v>
      </c>
    </row>
    <row r="6" spans="1:4">
      <c r="A6" s="4" t="s">
        <v>511</v>
      </c>
      <c r="B6" s="4" t="s">
        <v>477</v>
      </c>
      <c r="C6" s="5" t="n">
        <v>79196000</v>
      </c>
      <c r="D6" s="5" t="n">
        <v>59289000</v>
      </c>
    </row>
    <row r="7" spans="1:4">
      <c r="A7" s="4" t="s">
        <v>512</v>
      </c>
      <c r="C7" s="5" t="n">
        <v>2059000</v>
      </c>
      <c r="D7" s="5" t="n">
        <v>5009000</v>
      </c>
    </row>
    <row r="8" spans="1:4">
      <c r="A8" s="4" t="s">
        <v>513</v>
      </c>
    </row>
    <row r="9" spans="1:4">
      <c r="A9" s="3" t="s">
        <v>508</v>
      </c>
    </row>
    <row r="10" spans="1:4">
      <c r="A10" s="4" t="s">
        <v>510</v>
      </c>
      <c r="C10" s="5" t="n">
        <v>22329000</v>
      </c>
      <c r="D10" s="5" t="n">
        <v>22923000</v>
      </c>
    </row>
    <row r="11" spans="1:4">
      <c r="A11" s="4" t="s">
        <v>514</v>
      </c>
    </row>
    <row r="12" spans="1:4">
      <c r="A12" s="3" t="s">
        <v>508</v>
      </c>
    </row>
    <row r="13" spans="1:4">
      <c r="A13" s="4" t="s">
        <v>510</v>
      </c>
      <c r="C13" s="5" t="n">
        <v>18272000</v>
      </c>
      <c r="D13" s="5" t="n">
        <v>26782000</v>
      </c>
    </row>
    <row r="14" spans="1:4">
      <c r="A14" s="4" t="s">
        <v>458</v>
      </c>
    </row>
    <row r="15" spans="1:4">
      <c r="A15" s="3" t="s">
        <v>508</v>
      </c>
    </row>
    <row r="16" spans="1:4">
      <c r="A16" s="4" t="s">
        <v>455</v>
      </c>
      <c r="C16" s="5" t="n">
        <v>3844172000</v>
      </c>
      <c r="D16" s="5" t="n">
        <v>3217154000</v>
      </c>
    </row>
    <row r="17" spans="1:4">
      <c r="A17" s="4" t="s">
        <v>459</v>
      </c>
    </row>
    <row r="18" spans="1:4">
      <c r="A18" s="3" t="s">
        <v>508</v>
      </c>
    </row>
    <row r="19" spans="1:4">
      <c r="A19" s="4" t="s">
        <v>509</v>
      </c>
      <c r="B19" s="4" t="s">
        <v>396</v>
      </c>
      <c r="C19" s="5" t="n">
        <v>3399763000</v>
      </c>
      <c r="D19" s="5" t="n">
        <v>2816442000</v>
      </c>
    </row>
    <row r="20" spans="1:4">
      <c r="A20" s="4" t="s">
        <v>510</v>
      </c>
      <c r="C20" s="5" t="n">
        <v>10985000</v>
      </c>
      <c r="D20" s="5" t="n">
        <v>11216000</v>
      </c>
    </row>
    <row r="21" spans="1:4">
      <c r="A21" s="4" t="s">
        <v>455</v>
      </c>
      <c r="C21" s="5" t="n">
        <v>3410748000</v>
      </c>
      <c r="D21" s="5" t="n">
        <v>2827658000</v>
      </c>
    </row>
    <row r="22" spans="1:4">
      <c r="A22" s="4" t="s">
        <v>511</v>
      </c>
      <c r="B22" s="4" t="s">
        <v>477</v>
      </c>
      <c r="C22" s="5" t="n">
        <v>51400000</v>
      </c>
      <c r="D22" s="5" t="n">
        <v>29938000</v>
      </c>
    </row>
    <row r="23" spans="1:4">
      <c r="A23" s="4" t="s">
        <v>512</v>
      </c>
      <c r="C23" s="5" t="n">
        <v>1550000</v>
      </c>
      <c r="D23" s="5" t="n">
        <v>374000</v>
      </c>
    </row>
    <row r="24" spans="1:4">
      <c r="A24" s="4" t="s">
        <v>460</v>
      </c>
    </row>
    <row r="25" spans="1:4">
      <c r="A25" s="3" t="s">
        <v>508</v>
      </c>
    </row>
    <row r="26" spans="1:4">
      <c r="A26" s="4" t="s">
        <v>509</v>
      </c>
      <c r="B26" s="4" t="s">
        <v>396</v>
      </c>
      <c r="C26" s="5" t="n">
        <v>432672000</v>
      </c>
      <c r="D26" s="5" t="n">
        <v>388596000</v>
      </c>
    </row>
    <row r="27" spans="1:4">
      <c r="A27" s="4" t="s">
        <v>510</v>
      </c>
      <c r="C27" s="5" t="n">
        <v>752000</v>
      </c>
      <c r="D27" s="5" t="n">
        <v>900000</v>
      </c>
    </row>
    <row r="28" spans="1:4">
      <c r="A28" s="4" t="s">
        <v>455</v>
      </c>
      <c r="C28" s="5" t="n">
        <v>433424000</v>
      </c>
      <c r="D28" s="5" t="n">
        <v>389496000</v>
      </c>
    </row>
    <row r="29" spans="1:4">
      <c r="A29" s="4" t="s">
        <v>511</v>
      </c>
      <c r="B29" s="4" t="s">
        <v>477</v>
      </c>
      <c r="C29" s="5" t="n">
        <v>387000</v>
      </c>
      <c r="D29" s="5" t="n">
        <v>181000</v>
      </c>
    </row>
    <row r="30" spans="1:4">
      <c r="A30" s="4" t="s">
        <v>512</v>
      </c>
      <c r="C30" s="5" t="n">
        <v>0</v>
      </c>
      <c r="D30" s="5" t="n">
        <v>736000</v>
      </c>
    </row>
    <row r="31" spans="1:4">
      <c r="A31" s="4" t="s">
        <v>515</v>
      </c>
    </row>
    <row r="32" spans="1:4">
      <c r="A32" s="3" t="s">
        <v>508</v>
      </c>
    </row>
    <row r="33" spans="1:4">
      <c r="A33" s="4" t="s">
        <v>510</v>
      </c>
      <c r="C33" s="5" t="n">
        <v>8282000</v>
      </c>
      <c r="D33" s="5" t="n">
        <v>6426000</v>
      </c>
    </row>
    <row r="34" spans="1:4">
      <c r="A34" s="4" t="s">
        <v>516</v>
      </c>
    </row>
    <row r="35" spans="1:4">
      <c r="A35" s="3" t="s">
        <v>508</v>
      </c>
    </row>
    <row r="36" spans="1:4">
      <c r="A36" s="4" t="s">
        <v>510</v>
      </c>
      <c r="C36" s="5" t="n">
        <v>379000</v>
      </c>
      <c r="D36" s="5" t="n">
        <v>0</v>
      </c>
    </row>
    <row r="37" spans="1:4">
      <c r="A37" s="4" t="s">
        <v>517</v>
      </c>
    </row>
    <row r="38" spans="1:4">
      <c r="A38" s="3" t="s">
        <v>508</v>
      </c>
    </row>
    <row r="39" spans="1:4">
      <c r="A39" s="4" t="s">
        <v>510</v>
      </c>
      <c r="C39" s="5" t="n">
        <v>2703000</v>
      </c>
      <c r="D39" s="5" t="n">
        <v>4790000</v>
      </c>
    </row>
    <row r="40" spans="1:4">
      <c r="A40" s="4" t="s">
        <v>518</v>
      </c>
    </row>
    <row r="41" spans="1:4">
      <c r="A41" s="3" t="s">
        <v>508</v>
      </c>
    </row>
    <row r="42" spans="1:4">
      <c r="A42" s="4" t="s">
        <v>510</v>
      </c>
      <c r="C42" s="5" t="n">
        <v>373000</v>
      </c>
      <c r="D42" s="5" t="n">
        <v>900000</v>
      </c>
    </row>
    <row r="43" spans="1:4">
      <c r="A43" s="4" t="s">
        <v>461</v>
      </c>
    </row>
    <row r="44" spans="1:4">
      <c r="A44" s="3" t="s">
        <v>508</v>
      </c>
    </row>
    <row r="45" spans="1:4">
      <c r="A45" s="4" t="s">
        <v>509</v>
      </c>
      <c r="B45" s="4" t="s">
        <v>396</v>
      </c>
      <c r="C45" s="5" t="n">
        <v>4574960000</v>
      </c>
      <c r="D45" s="5" t="n">
        <v>3601955000</v>
      </c>
    </row>
    <row r="46" spans="1:4">
      <c r="A46" s="4" t="s">
        <v>510</v>
      </c>
      <c r="C46" s="5" t="n">
        <v>17703000</v>
      </c>
      <c r="D46" s="5" t="n">
        <v>25132000</v>
      </c>
    </row>
    <row r="47" spans="1:4">
      <c r="A47" s="4" t="s">
        <v>455</v>
      </c>
      <c r="C47" s="5" t="n">
        <v>4592663000</v>
      </c>
      <c r="D47" s="5" t="n">
        <v>3627087000</v>
      </c>
    </row>
    <row r="48" spans="1:4">
      <c r="A48" s="4" t="s">
        <v>511</v>
      </c>
      <c r="B48" s="4" t="s">
        <v>477</v>
      </c>
      <c r="C48" s="5" t="n">
        <v>19122000</v>
      </c>
      <c r="D48" s="5" t="n">
        <v>20766000</v>
      </c>
    </row>
    <row r="49" spans="1:4">
      <c r="A49" s="4" t="s">
        <v>512</v>
      </c>
      <c r="C49" s="5" t="n">
        <v>173000</v>
      </c>
      <c r="D49" s="5" t="n">
        <v>3259000</v>
      </c>
    </row>
    <row r="50" spans="1:4">
      <c r="A50" s="4" t="s">
        <v>462</v>
      </c>
    </row>
    <row r="51" spans="1:4">
      <c r="A51" s="3" t="s">
        <v>508</v>
      </c>
    </row>
    <row r="52" spans="1:4">
      <c r="A52" s="4" t="s">
        <v>509</v>
      </c>
      <c r="B52" s="4" t="s">
        <v>396</v>
      </c>
      <c r="C52" s="5" t="n">
        <v>1973608000</v>
      </c>
      <c r="D52" s="5" t="n">
        <v>1564007000</v>
      </c>
    </row>
    <row r="53" spans="1:4">
      <c r="A53" s="4" t="s">
        <v>510</v>
      </c>
      <c r="C53" s="5" t="n">
        <v>10194000</v>
      </c>
      <c r="D53" s="5" t="n">
        <v>17960000</v>
      </c>
    </row>
    <row r="54" spans="1:4">
      <c r="A54" s="4" t="s">
        <v>455</v>
      </c>
      <c r="C54" s="5" t="n">
        <v>1983802000</v>
      </c>
      <c r="D54" s="5" t="n">
        <v>1581967000</v>
      </c>
    </row>
    <row r="55" spans="1:4">
      <c r="A55" s="4" t="s">
        <v>511</v>
      </c>
      <c r="B55" s="4" t="s">
        <v>477</v>
      </c>
      <c r="C55" s="5" t="n">
        <v>15031000</v>
      </c>
      <c r="D55" s="5" t="n">
        <v>17277000</v>
      </c>
    </row>
    <row r="56" spans="1:4">
      <c r="A56" s="4" t="s">
        <v>512</v>
      </c>
      <c r="C56" s="5" t="n">
        <v>0</v>
      </c>
      <c r="D56" s="5" t="n">
        <v>1129000</v>
      </c>
    </row>
    <row r="57" spans="1:4">
      <c r="A57" s="4" t="s">
        <v>463</v>
      </c>
    </row>
    <row r="58" spans="1:4">
      <c r="A58" s="3" t="s">
        <v>508</v>
      </c>
    </row>
    <row r="59" spans="1:4">
      <c r="A59" s="4" t="s">
        <v>509</v>
      </c>
      <c r="B59" s="4" t="s">
        <v>396</v>
      </c>
      <c r="C59" s="5" t="n">
        <v>679795000</v>
      </c>
      <c r="D59" s="5" t="n">
        <v>612446000</v>
      </c>
    </row>
    <row r="60" spans="1:4">
      <c r="A60" s="4" t="s">
        <v>510</v>
      </c>
      <c r="C60" s="5" t="n">
        <v>1237000</v>
      </c>
      <c r="D60" s="5" t="n">
        <v>1606000</v>
      </c>
    </row>
    <row r="61" spans="1:4">
      <c r="A61" s="4" t="s">
        <v>455</v>
      </c>
      <c r="C61" s="5" t="n">
        <v>681032000</v>
      </c>
      <c r="D61" s="5" t="n">
        <v>614052000</v>
      </c>
    </row>
    <row r="62" spans="1:4">
      <c r="A62" s="4" t="s">
        <v>511</v>
      </c>
      <c r="B62" s="4" t="s">
        <v>477</v>
      </c>
      <c r="C62" s="5" t="n">
        <v>158000</v>
      </c>
      <c r="D62" s="5" t="n">
        <v>311000</v>
      </c>
    </row>
    <row r="63" spans="1:4">
      <c r="A63" s="4" t="s">
        <v>512</v>
      </c>
      <c r="C63" s="5" t="n">
        <v>109000</v>
      </c>
      <c r="D63" s="5" t="n">
        <v>604000</v>
      </c>
    </row>
    <row r="64" spans="1:4">
      <c r="A64" s="4" t="s">
        <v>464</v>
      </c>
    </row>
    <row r="65" spans="1:4">
      <c r="A65" s="3" t="s">
        <v>508</v>
      </c>
    </row>
    <row r="66" spans="1:4">
      <c r="A66" s="4" t="s">
        <v>509</v>
      </c>
      <c r="B66" s="4" t="s">
        <v>396</v>
      </c>
      <c r="C66" s="5" t="n">
        <v>543023000</v>
      </c>
      <c r="D66" s="5" t="n">
        <v>450927000</v>
      </c>
    </row>
    <row r="67" spans="1:4">
      <c r="A67" s="4" t="s">
        <v>510</v>
      </c>
      <c r="C67" s="5" t="n">
        <v>869000</v>
      </c>
      <c r="D67" s="5" t="n">
        <v>613000</v>
      </c>
    </row>
    <row r="68" spans="1:4">
      <c r="A68" s="4" t="s">
        <v>455</v>
      </c>
      <c r="C68" s="5" t="n">
        <v>543892000</v>
      </c>
      <c r="D68" s="5" t="n">
        <v>451540000</v>
      </c>
    </row>
    <row r="69" spans="1:4">
      <c r="A69" s="4" t="s">
        <v>511</v>
      </c>
      <c r="B69" s="4" t="s">
        <v>477</v>
      </c>
      <c r="C69" s="5" t="n">
        <v>197000</v>
      </c>
      <c r="D69" s="5" t="n">
        <v>286000</v>
      </c>
    </row>
    <row r="70" spans="1:4">
      <c r="A70" s="4" t="s">
        <v>512</v>
      </c>
      <c r="C70" s="5" t="n">
        <v>0</v>
      </c>
      <c r="D70" s="5" t="n">
        <v>0</v>
      </c>
    </row>
    <row r="71" spans="1:4">
      <c r="A71" s="4" t="s">
        <v>465</v>
      </c>
    </row>
    <row r="72" spans="1:4">
      <c r="A72" s="3" t="s">
        <v>508</v>
      </c>
    </row>
    <row r="73" spans="1:4">
      <c r="A73" s="4" t="s">
        <v>509</v>
      </c>
      <c r="B73" s="4" t="s">
        <v>396</v>
      </c>
      <c r="C73" s="5" t="n">
        <v>1378534000</v>
      </c>
      <c r="D73" s="5" t="n">
        <v>974575000</v>
      </c>
    </row>
    <row r="74" spans="1:4">
      <c r="A74" s="4" t="s">
        <v>510</v>
      </c>
      <c r="C74" s="5" t="n">
        <v>5403000</v>
      </c>
      <c r="D74" s="5" t="n">
        <v>4953000</v>
      </c>
    </row>
    <row r="75" spans="1:4">
      <c r="A75" s="4" t="s">
        <v>455</v>
      </c>
      <c r="C75" s="5" t="n">
        <v>1383937000</v>
      </c>
      <c r="D75" s="5" t="n">
        <v>979528000</v>
      </c>
    </row>
    <row r="76" spans="1:4">
      <c r="A76" s="4" t="s">
        <v>511</v>
      </c>
      <c r="B76" s="4" t="s">
        <v>477</v>
      </c>
      <c r="C76" s="5" t="n">
        <v>3736000</v>
      </c>
      <c r="D76" s="5" t="n">
        <v>2892000</v>
      </c>
    </row>
    <row r="77" spans="1:4">
      <c r="A77" s="4" t="s">
        <v>512</v>
      </c>
      <c r="C77" s="5" t="n">
        <v>64000</v>
      </c>
      <c r="D77" s="5" t="n">
        <v>1526000</v>
      </c>
    </row>
    <row r="78" spans="1:4">
      <c r="A78" s="4" t="s">
        <v>519</v>
      </c>
    </row>
    <row r="79" spans="1:4">
      <c r="A79" s="3" t="s">
        <v>508</v>
      </c>
    </row>
    <row r="80" spans="1:4">
      <c r="A80" s="4" t="s">
        <v>510</v>
      </c>
      <c r="C80" s="5" t="n">
        <v>6013000</v>
      </c>
      <c r="D80" s="5" t="n">
        <v>7824000</v>
      </c>
    </row>
    <row r="81" spans="1:4">
      <c r="A81" s="4" t="s">
        <v>520</v>
      </c>
    </row>
    <row r="82" spans="1:4">
      <c r="A82" s="3" t="s">
        <v>508</v>
      </c>
    </row>
    <row r="83" spans="1:4">
      <c r="A83" s="4" t="s">
        <v>510</v>
      </c>
      <c r="C83" s="5" t="n">
        <v>1847000</v>
      </c>
      <c r="D83" s="5" t="n">
        <v>5327000</v>
      </c>
    </row>
    <row r="84" spans="1:4">
      <c r="A84" s="4" t="s">
        <v>521</v>
      </c>
    </row>
    <row r="85" spans="1:4">
      <c r="A85" s="3" t="s">
        <v>508</v>
      </c>
    </row>
    <row r="86" spans="1:4">
      <c r="A86" s="4" t="s">
        <v>510</v>
      </c>
      <c r="C86" s="5" t="n">
        <v>1128000</v>
      </c>
      <c r="D86" s="5" t="n">
        <v>858000</v>
      </c>
    </row>
    <row r="87" spans="1:4">
      <c r="A87" s="4" t="s">
        <v>522</v>
      </c>
    </row>
    <row r="88" spans="1:4">
      <c r="A88" s="3" t="s">
        <v>508</v>
      </c>
    </row>
    <row r="89" spans="1:4">
      <c r="A89" s="4" t="s">
        <v>510</v>
      </c>
      <c r="C89" s="5" t="n">
        <v>675000</v>
      </c>
      <c r="D89" s="5" t="n">
        <v>332000</v>
      </c>
    </row>
    <row r="90" spans="1:4">
      <c r="A90" s="4" t="s">
        <v>523</v>
      </c>
    </row>
    <row r="91" spans="1:4">
      <c r="A91" s="3" t="s">
        <v>508</v>
      </c>
    </row>
    <row r="92" spans="1:4">
      <c r="A92" s="4" t="s">
        <v>510</v>
      </c>
      <c r="C92" s="5" t="n">
        <v>2363000</v>
      </c>
      <c r="D92" s="5" t="n">
        <v>1307000</v>
      </c>
    </row>
    <row r="93" spans="1:4">
      <c r="A93" s="4" t="s">
        <v>524</v>
      </c>
    </row>
    <row r="94" spans="1:4">
      <c r="A94" s="3" t="s">
        <v>508</v>
      </c>
    </row>
    <row r="95" spans="1:4">
      <c r="A95" s="4" t="s">
        <v>510</v>
      </c>
      <c r="C95" s="5" t="n">
        <v>11690000</v>
      </c>
      <c r="D95" s="5" t="n">
        <v>17308000</v>
      </c>
    </row>
    <row r="96" spans="1:4">
      <c r="A96" s="4" t="s">
        <v>525</v>
      </c>
    </row>
    <row r="97" spans="1:4">
      <c r="A97" s="3" t="s">
        <v>508</v>
      </c>
    </row>
    <row r="98" spans="1:4">
      <c r="A98" s="4" t="s">
        <v>510</v>
      </c>
      <c r="C98" s="5" t="n">
        <v>8347000</v>
      </c>
      <c r="D98" s="5" t="n">
        <v>12633000</v>
      </c>
    </row>
    <row r="99" spans="1:4">
      <c r="A99" s="4" t="s">
        <v>526</v>
      </c>
    </row>
    <row r="100" spans="1:4">
      <c r="A100" s="3" t="s">
        <v>508</v>
      </c>
    </row>
    <row r="101" spans="1:4">
      <c r="A101" s="4" t="s">
        <v>510</v>
      </c>
      <c r="C101" s="5" t="n">
        <v>109000</v>
      </c>
      <c r="D101" s="5" t="n">
        <v>748000</v>
      </c>
    </row>
    <row r="102" spans="1:4">
      <c r="A102" s="4" t="s">
        <v>527</v>
      </c>
    </row>
    <row r="103" spans="1:4">
      <c r="A103" s="3" t="s">
        <v>508</v>
      </c>
    </row>
    <row r="104" spans="1:4">
      <c r="A104" s="4" t="s">
        <v>510</v>
      </c>
      <c r="C104" s="5" t="n">
        <v>194000</v>
      </c>
      <c r="D104" s="5" t="n">
        <v>281000</v>
      </c>
    </row>
    <row r="105" spans="1:4">
      <c r="A105" s="4" t="s">
        <v>528</v>
      </c>
    </row>
    <row r="106" spans="1:4">
      <c r="A106" s="3" t="s">
        <v>508</v>
      </c>
    </row>
    <row r="107" spans="1:4">
      <c r="A107" s="4" t="s">
        <v>510</v>
      </c>
      <c r="C107" s="5" t="n">
        <v>3040000</v>
      </c>
      <c r="D107" s="5" t="n">
        <v>3646000</v>
      </c>
    </row>
    <row r="108" spans="1:4">
      <c r="A108" s="4" t="s">
        <v>466</v>
      </c>
    </row>
    <row r="109" spans="1:4">
      <c r="A109" s="3" t="s">
        <v>508</v>
      </c>
    </row>
    <row r="110" spans="1:4">
      <c r="A110" s="4" t="s">
        <v>509</v>
      </c>
      <c r="B110" s="4" t="s">
        <v>396</v>
      </c>
      <c r="C110" s="5" t="n">
        <v>8407395000</v>
      </c>
      <c r="D110" s="5" t="n">
        <v>6806993000</v>
      </c>
    </row>
    <row r="111" spans="1:4">
      <c r="A111" s="4" t="s">
        <v>510</v>
      </c>
      <c r="C111" s="5" t="n">
        <v>29440000</v>
      </c>
      <c r="D111" s="5" t="n">
        <v>37248000</v>
      </c>
    </row>
    <row r="112" spans="1:4">
      <c r="A112" s="4" t="s">
        <v>455</v>
      </c>
      <c r="C112" s="5" t="n">
        <v>8436835000</v>
      </c>
      <c r="D112" s="5" t="n">
        <v>6844241000</v>
      </c>
    </row>
    <row r="113" spans="1:4">
      <c r="A113" s="4" t="s">
        <v>511</v>
      </c>
      <c r="B113" s="4" t="s">
        <v>477</v>
      </c>
      <c r="C113" s="5" t="n">
        <v>70909000</v>
      </c>
      <c r="D113" s="5" t="n">
        <v>50885000</v>
      </c>
    </row>
    <row r="114" spans="1:4">
      <c r="A114" s="4" t="s">
        <v>512</v>
      </c>
      <c r="C114" s="5" t="n">
        <v>1723000</v>
      </c>
      <c r="D114" s="5" t="n">
        <v>4369000</v>
      </c>
    </row>
    <row r="115" spans="1:4">
      <c r="A115" s="4" t="s">
        <v>529</v>
      </c>
    </row>
    <row r="116" spans="1:4">
      <c r="A116" s="3" t="s">
        <v>508</v>
      </c>
    </row>
    <row r="117" spans="1:4">
      <c r="A117" s="4" t="s">
        <v>510</v>
      </c>
      <c r="C117" s="5" t="n">
        <v>14674000</v>
      </c>
      <c r="D117" s="5" t="n">
        <v>14250000</v>
      </c>
    </row>
    <row r="118" spans="1:4">
      <c r="A118" s="4" t="s">
        <v>530</v>
      </c>
    </row>
    <row r="119" spans="1:4">
      <c r="A119" s="3" t="s">
        <v>508</v>
      </c>
    </row>
    <row r="120" spans="1:4">
      <c r="A120" s="4" t="s">
        <v>510</v>
      </c>
      <c r="C120" s="5" t="n">
        <v>14766000</v>
      </c>
      <c r="D120" s="5" t="n">
        <v>22998000</v>
      </c>
    </row>
    <row r="121" spans="1:4">
      <c r="A121" s="4" t="s">
        <v>467</v>
      </c>
    </row>
    <row r="122" spans="1:4">
      <c r="A122" s="3" t="s">
        <v>508</v>
      </c>
    </row>
    <row r="123" spans="1:4">
      <c r="A123" s="4" t="s">
        <v>509</v>
      </c>
      <c r="B123" s="4" t="s">
        <v>396</v>
      </c>
      <c r="C123" s="5" t="n">
        <v>1784163000</v>
      </c>
      <c r="D123" s="5" t="n">
        <v>1397447000</v>
      </c>
    </row>
    <row r="124" spans="1:4">
      <c r="A124" s="4" t="s">
        <v>510</v>
      </c>
      <c r="C124" s="5" t="n">
        <v>11161000</v>
      </c>
      <c r="D124" s="5" t="n">
        <v>12457000</v>
      </c>
    </row>
    <row r="125" spans="1:4">
      <c r="A125" s="4" t="s">
        <v>455</v>
      </c>
      <c r="C125" s="5" t="n">
        <v>1795324000</v>
      </c>
      <c r="D125" s="5" t="n">
        <v>1409904000</v>
      </c>
    </row>
    <row r="126" spans="1:4">
      <c r="A126" s="4" t="s">
        <v>511</v>
      </c>
      <c r="B126" s="4" t="s">
        <v>477</v>
      </c>
      <c r="C126" s="5" t="n">
        <v>8287000</v>
      </c>
      <c r="D126" s="5" t="n">
        <v>8404000</v>
      </c>
    </row>
    <row r="127" spans="1:4">
      <c r="A127" s="4" t="s">
        <v>512</v>
      </c>
      <c r="C127" s="5" t="n">
        <v>336000</v>
      </c>
      <c r="D127" s="5" t="n">
        <v>640000</v>
      </c>
    </row>
    <row r="128" spans="1:4">
      <c r="A128" s="4" t="s">
        <v>468</v>
      </c>
    </row>
    <row r="129" spans="1:4">
      <c r="A129" s="3" t="s">
        <v>508</v>
      </c>
    </row>
    <row r="130" spans="1:4">
      <c r="A130" s="4" t="s">
        <v>509</v>
      </c>
      <c r="B130" s="4" t="s">
        <v>396</v>
      </c>
      <c r="C130" s="5" t="n">
        <v>859362000</v>
      </c>
      <c r="D130" s="5" t="n">
        <v>740919000</v>
      </c>
    </row>
    <row r="131" spans="1:4">
      <c r="A131" s="4" t="s">
        <v>510</v>
      </c>
      <c r="C131" s="5" t="n">
        <v>6294000</v>
      </c>
      <c r="D131" s="5" t="n">
        <v>7064000</v>
      </c>
    </row>
    <row r="132" spans="1:4">
      <c r="A132" s="4" t="s">
        <v>455</v>
      </c>
      <c r="C132" s="5" t="n">
        <v>865656000</v>
      </c>
      <c r="D132" s="5" t="n">
        <v>747983000</v>
      </c>
    </row>
    <row r="133" spans="1:4">
      <c r="A133" s="4" t="s">
        <v>511</v>
      </c>
      <c r="B133" s="4" t="s">
        <v>477</v>
      </c>
      <c r="C133" s="5" t="n">
        <v>5126000</v>
      </c>
      <c r="D133" s="5" t="n">
        <v>5465000</v>
      </c>
    </row>
    <row r="134" spans="1:4">
      <c r="A134" s="4" t="s">
        <v>512</v>
      </c>
      <c r="C134" s="5" t="n">
        <v>41000</v>
      </c>
      <c r="D134" s="5" t="n">
        <v>109000</v>
      </c>
    </row>
    <row r="135" spans="1:4">
      <c r="A135" s="4" t="s">
        <v>469</v>
      </c>
    </row>
    <row r="136" spans="1:4">
      <c r="A136" s="3" t="s">
        <v>508</v>
      </c>
    </row>
    <row r="137" spans="1:4">
      <c r="A137" s="4" t="s">
        <v>509</v>
      </c>
      <c r="B137" s="4" t="s">
        <v>396</v>
      </c>
      <c r="C137" s="5" t="n">
        <v>612669000</v>
      </c>
      <c r="D137" s="5" t="n">
        <v>420264000</v>
      </c>
    </row>
    <row r="138" spans="1:4">
      <c r="A138" s="4" t="s">
        <v>510</v>
      </c>
      <c r="C138" s="5" t="n">
        <v>2149000</v>
      </c>
      <c r="D138" s="5" t="n">
        <v>3658000</v>
      </c>
    </row>
    <row r="139" spans="1:4">
      <c r="A139" s="4" t="s">
        <v>455</v>
      </c>
      <c r="C139" s="5" t="n">
        <v>614818000</v>
      </c>
      <c r="D139" s="5" t="n">
        <v>423922000</v>
      </c>
    </row>
    <row r="140" spans="1:4">
      <c r="A140" s="4" t="s">
        <v>511</v>
      </c>
      <c r="B140" s="4" t="s">
        <v>477</v>
      </c>
      <c r="C140" s="5" t="n">
        <v>3161000</v>
      </c>
      <c r="D140" s="5" t="n">
        <v>2939000</v>
      </c>
    </row>
    <row r="141" spans="1:4">
      <c r="A141" s="4" t="s">
        <v>512</v>
      </c>
      <c r="C141" s="5" t="n">
        <v>0</v>
      </c>
      <c r="D141" s="5" t="n">
        <v>272000</v>
      </c>
    </row>
    <row r="142" spans="1:4">
      <c r="A142" s="4" t="s">
        <v>470</v>
      </c>
    </row>
    <row r="143" spans="1:4">
      <c r="A143" s="3" t="s">
        <v>508</v>
      </c>
    </row>
    <row r="144" spans="1:4">
      <c r="A144" s="4" t="s">
        <v>509</v>
      </c>
      <c r="B144" s="4" t="s">
        <v>396</v>
      </c>
      <c r="C144" s="5" t="n">
        <v>312132000</v>
      </c>
      <c r="D144" s="5" t="n">
        <v>236264000</v>
      </c>
    </row>
    <row r="145" spans="1:4">
      <c r="A145" s="4" t="s">
        <v>510</v>
      </c>
      <c r="C145" s="5" t="n">
        <v>2718000</v>
      </c>
      <c r="D145" s="5" t="n">
        <v>1735000</v>
      </c>
    </row>
    <row r="146" spans="1:4">
      <c r="A146" s="4" t="s">
        <v>455</v>
      </c>
      <c r="C146" s="5" t="n">
        <v>314850000</v>
      </c>
      <c r="D146" s="5" t="n">
        <v>237999000</v>
      </c>
    </row>
    <row r="147" spans="1:4">
      <c r="A147" s="4" t="s">
        <v>511</v>
      </c>
      <c r="B147" s="4" t="s">
        <v>477</v>
      </c>
      <c r="C147" s="5" t="n">
        <v>0</v>
      </c>
      <c r="D147" s="5" t="n">
        <v>0</v>
      </c>
    </row>
    <row r="148" spans="1:4">
      <c r="A148" s="4" t="s">
        <v>512</v>
      </c>
      <c r="C148" s="5" t="n">
        <v>295000</v>
      </c>
      <c r="D148" s="5" t="n">
        <v>259000</v>
      </c>
    </row>
    <row r="149" spans="1:4">
      <c r="A149" s="4" t="s">
        <v>531</v>
      </c>
    </row>
    <row r="150" spans="1:4">
      <c r="A150" s="3" t="s">
        <v>508</v>
      </c>
    </row>
    <row r="151" spans="1:4">
      <c r="A151" s="4" t="s">
        <v>510</v>
      </c>
      <c r="C151" s="5" t="n">
        <v>7655000</v>
      </c>
      <c r="D151" s="5" t="n">
        <v>8673000</v>
      </c>
    </row>
    <row r="152" spans="1:4">
      <c r="A152" s="4" t="s">
        <v>532</v>
      </c>
    </row>
    <row r="153" spans="1:4">
      <c r="A153" s="3" t="s">
        <v>508</v>
      </c>
    </row>
    <row r="154" spans="1:4">
      <c r="A154" s="4" t="s">
        <v>510</v>
      </c>
      <c r="C154" s="5" t="n">
        <v>4083000</v>
      </c>
      <c r="D154" s="5" t="n">
        <v>4545000</v>
      </c>
    </row>
    <row r="155" spans="1:4">
      <c r="A155" s="4" t="s">
        <v>533</v>
      </c>
    </row>
    <row r="156" spans="1:4">
      <c r="A156" s="3" t="s">
        <v>508</v>
      </c>
    </row>
    <row r="157" spans="1:4">
      <c r="A157" s="4" t="s">
        <v>510</v>
      </c>
      <c r="C157" s="5" t="n">
        <v>1149000</v>
      </c>
      <c r="D157" s="5" t="n">
        <v>2652000</v>
      </c>
    </row>
    <row r="158" spans="1:4">
      <c r="A158" s="4" t="s">
        <v>534</v>
      </c>
    </row>
    <row r="159" spans="1:4">
      <c r="A159" s="3" t="s">
        <v>508</v>
      </c>
    </row>
    <row r="160" spans="1:4">
      <c r="A160" s="4" t="s">
        <v>510</v>
      </c>
      <c r="C160" s="5" t="n">
        <v>2423000</v>
      </c>
      <c r="D160" s="5" t="n">
        <v>1476000</v>
      </c>
    </row>
    <row r="161" spans="1:4">
      <c r="A161" s="4" t="s">
        <v>535</v>
      </c>
    </row>
    <row r="162" spans="1:4">
      <c r="A162" s="3" t="s">
        <v>508</v>
      </c>
    </row>
    <row r="163" spans="1:4">
      <c r="A163" s="4" t="s">
        <v>510</v>
      </c>
      <c r="C163" s="5" t="n">
        <v>3506000</v>
      </c>
      <c r="D163" s="5" t="n">
        <v>3784000</v>
      </c>
    </row>
    <row r="164" spans="1:4">
      <c r="A164" s="4" t="s">
        <v>536</v>
      </c>
    </row>
    <row r="165" spans="1:4">
      <c r="A165" s="3" t="s">
        <v>508</v>
      </c>
    </row>
    <row r="166" spans="1:4">
      <c r="A166" s="4" t="s">
        <v>510</v>
      </c>
      <c r="C166" s="5" t="n">
        <v>2211000</v>
      </c>
      <c r="D166" s="5" t="n">
        <v>2519000</v>
      </c>
    </row>
    <row r="167" spans="1:4">
      <c r="A167" s="4" t="s">
        <v>537</v>
      </c>
    </row>
    <row r="168" spans="1:4">
      <c r="A168" s="3" t="s">
        <v>508</v>
      </c>
    </row>
    <row r="169" spans="1:4">
      <c r="A169" s="4" t="s">
        <v>510</v>
      </c>
      <c r="C169" s="5" t="n">
        <v>1000000</v>
      </c>
      <c r="D169" s="5" t="n">
        <v>1006000</v>
      </c>
    </row>
    <row r="170" spans="1:4">
      <c r="A170" s="4" t="s">
        <v>538</v>
      </c>
    </row>
    <row r="171" spans="1:4">
      <c r="A171" s="3" t="s">
        <v>508</v>
      </c>
    </row>
    <row r="172" spans="1:4">
      <c r="A172" s="4" t="s">
        <v>510</v>
      </c>
      <c r="C172" s="5" t="n">
        <v>295000</v>
      </c>
      <c r="D172" s="5" t="n">
        <v>259000</v>
      </c>
    </row>
    <row r="173" spans="1:4">
      <c r="A173" s="4" t="s">
        <v>404</v>
      </c>
    </row>
    <row r="174" spans="1:4">
      <c r="A174" s="3" t="s">
        <v>508</v>
      </c>
    </row>
    <row r="175" spans="1:4">
      <c r="A175" s="4" t="s">
        <v>485</v>
      </c>
      <c r="B175" s="4" t="s">
        <v>539</v>
      </c>
      <c r="C175" s="5" t="n">
        <v>168609000</v>
      </c>
      <c r="D175" s="5" t="n">
        <v>61667000</v>
      </c>
    </row>
    <row r="176" spans="1:4">
      <c r="A176" s="4" t="s">
        <v>540</v>
      </c>
    </row>
    <row r="177" spans="1:4">
      <c r="A177" s="3" t="s">
        <v>508</v>
      </c>
    </row>
    <row r="178" spans="1:4">
      <c r="A178" s="4" t="s">
        <v>485</v>
      </c>
      <c r="C178" s="5" t="n">
        <v>30125000</v>
      </c>
      <c r="D178" s="5" t="n">
        <v>3182000</v>
      </c>
    </row>
    <row r="179" spans="1:4">
      <c r="A179" s="4" t="s">
        <v>541</v>
      </c>
    </row>
    <row r="180" spans="1:4">
      <c r="A180" s="3" t="s">
        <v>508</v>
      </c>
    </row>
    <row r="181" spans="1:4">
      <c r="A181" s="4" t="s">
        <v>485</v>
      </c>
      <c r="C181" s="5" t="n">
        <v>115431000</v>
      </c>
      <c r="D181" s="5" t="n">
        <v>41461000</v>
      </c>
    </row>
    <row r="182" spans="1:4">
      <c r="A182" s="4" t="s">
        <v>542</v>
      </c>
    </row>
    <row r="183" spans="1:4">
      <c r="A183" s="3" t="s">
        <v>508</v>
      </c>
    </row>
    <row r="184" spans="1:4">
      <c r="A184" s="4" t="s">
        <v>485</v>
      </c>
      <c r="C184" s="5" t="n">
        <v>145556000</v>
      </c>
      <c r="D184" s="5" t="n">
        <v>44643000</v>
      </c>
    </row>
    <row r="185" spans="1:4">
      <c r="A185" s="4" t="s">
        <v>543</v>
      </c>
    </row>
    <row r="186" spans="1:4">
      <c r="A186" s="3" t="s">
        <v>508</v>
      </c>
    </row>
    <row r="187" spans="1:4">
      <c r="A187" s="4" t="s">
        <v>485</v>
      </c>
      <c r="C187" s="5" t="n">
        <v>23053000</v>
      </c>
      <c r="D187" s="5" t="n">
        <v>17024000</v>
      </c>
    </row>
    <row r="188" spans="1:4">
      <c r="A188" s="4" t="s">
        <v>544</v>
      </c>
    </row>
    <row r="189" spans="1:4">
      <c r="A189" s="3" t="s">
        <v>508</v>
      </c>
    </row>
    <row r="190" spans="1:4">
      <c r="A190" s="4" t="s">
        <v>485</v>
      </c>
      <c r="C190" s="7" t="n">
        <v>243000</v>
      </c>
      <c r="D190" s="7" t="n">
        <v>682000</v>
      </c>
    </row>
    <row r="191" spans="1:4"/>
    <row r="192" spans="1:4">
      <c r="A192" s="4" t="s">
        <v>396</v>
      </c>
      <c r="B192" s="4" t="s">
        <v>545</v>
      </c>
    </row>
    <row r="193" spans="1:4">
      <c r="A193" s="4" t="s">
        <v>477</v>
      </c>
      <c r="B193" s="4" t="s">
        <v>546</v>
      </c>
    </row>
    <row r="194" spans="1:4">
      <c r="A194" s="4" t="s">
        <v>539</v>
      </c>
      <c r="B194" s="4" t="s">
        <v>488</v>
      </c>
    </row>
  </sheetData>
  <mergeCells count="5">
    <mergeCell ref="A1:B1"/>
    <mergeCell ref="A191:C191"/>
    <mergeCell ref="B192:C192"/>
    <mergeCell ref="B193:C193"/>
    <mergeCell ref="B194:C19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4</v>
      </c>
      <c r="D1" s="2" t="s">
        <v>1</v>
      </c>
    </row>
    <row r="2" spans="1:5">
      <c r="B2" s="2" t="s">
        <v>2</v>
      </c>
      <c r="C2" s="2" t="s">
        <v>65</v>
      </c>
      <c r="D2" s="2" t="s">
        <v>2</v>
      </c>
      <c r="E2" s="2" t="s">
        <v>65</v>
      </c>
    </row>
    <row r="3" spans="1:5">
      <c r="A3" s="3" t="s">
        <v>548</v>
      </c>
    </row>
    <row r="4" spans="1:5">
      <c r="A4" s="4" t="s">
        <v>119</v>
      </c>
      <c r="B4" s="7" t="n">
        <v>89163</v>
      </c>
      <c r="C4" s="7" t="n">
        <v>78375</v>
      </c>
      <c r="D4" s="7" t="n">
        <v>87083</v>
      </c>
      <c r="E4" s="7" t="n">
        <v>74855</v>
      </c>
    </row>
    <row r="5" spans="1:5">
      <c r="A5" s="4" t="s">
        <v>549</v>
      </c>
      <c r="B5" s="5" t="n">
        <v>-4859</v>
      </c>
      <c r="C5" s="5" t="n">
        <v>-6133</v>
      </c>
      <c r="D5" s="5" t="n">
        <v>-11137</v>
      </c>
      <c r="E5" s="5" t="n">
        <v>-11322</v>
      </c>
    </row>
    <row r="6" spans="1:5">
      <c r="A6" s="4" t="s">
        <v>550</v>
      </c>
      <c r="B6" s="5" t="n">
        <v>828</v>
      </c>
      <c r="C6" s="5" t="n">
        <v>1003</v>
      </c>
      <c r="D6" s="5" t="n">
        <v>4268</v>
      </c>
      <c r="E6" s="5" t="n">
        <v>2119</v>
      </c>
    </row>
    <row r="7" spans="1:5">
      <c r="A7" s="4" t="s">
        <v>551</v>
      </c>
      <c r="B7" s="5" t="n">
        <v>-4031</v>
      </c>
      <c r="C7" s="5" t="n">
        <v>-5130</v>
      </c>
      <c r="D7" s="5" t="n">
        <v>-6869</v>
      </c>
      <c r="E7" s="5" t="n">
        <v>-9203</v>
      </c>
    </row>
    <row r="8" spans="1:5">
      <c r="A8" s="4" t="s">
        <v>552</v>
      </c>
      <c r="B8" s="5" t="n">
        <v>8239</v>
      </c>
      <c r="C8" s="5" t="n">
        <v>8260</v>
      </c>
      <c r="D8" s="5" t="n">
        <v>13157</v>
      </c>
      <c r="E8" s="5" t="n">
        <v>15853</v>
      </c>
    </row>
    <row r="9" spans="1:5">
      <c r="A9" s="4" t="s">
        <v>120</v>
      </c>
      <c r="B9" s="5" t="n">
        <v>93371</v>
      </c>
      <c r="C9" s="5" t="n">
        <v>81505</v>
      </c>
      <c r="D9" s="5" t="n">
        <v>93371</v>
      </c>
      <c r="E9" s="5" t="n">
        <v>81505</v>
      </c>
    </row>
    <row r="10" spans="1:5">
      <c r="A10" s="4" t="s">
        <v>553</v>
      </c>
    </row>
    <row r="11" spans="1:5">
      <c r="A11" s="3" t="s">
        <v>548</v>
      </c>
    </row>
    <row r="12" spans="1:5">
      <c r="A12" s="4" t="s">
        <v>119</v>
      </c>
      <c r="B12" s="5" t="n">
        <v>1000</v>
      </c>
      <c r="C12" s="5" t="n">
        <v>1225</v>
      </c>
      <c r="D12" s="5" t="n">
        <v>1000</v>
      </c>
      <c r="E12" s="5" t="n">
        <v>1225</v>
      </c>
    </row>
    <row r="13" spans="1:5">
      <c r="A13" s="4" t="s">
        <v>549</v>
      </c>
      <c r="B13" s="5" t="n">
        <v>0</v>
      </c>
      <c r="C13" s="5" t="n">
        <v>0</v>
      </c>
      <c r="D13" s="5" t="n">
        <v>0</v>
      </c>
      <c r="E13" s="5" t="n">
        <v>0</v>
      </c>
    </row>
    <row r="14" spans="1:5">
      <c r="A14" s="4" t="s">
        <v>550</v>
      </c>
      <c r="B14" s="5" t="n">
        <v>0</v>
      </c>
      <c r="C14" s="5" t="n">
        <v>0</v>
      </c>
      <c r="D14" s="5" t="n">
        <v>0</v>
      </c>
      <c r="E14" s="5" t="n">
        <v>0</v>
      </c>
    </row>
    <row r="15" spans="1:5">
      <c r="A15" s="4" t="s">
        <v>551</v>
      </c>
      <c r="B15" s="5" t="n">
        <v>0</v>
      </c>
      <c r="C15" s="5" t="n">
        <v>0</v>
      </c>
      <c r="D15" s="5" t="n">
        <v>0</v>
      </c>
      <c r="E15" s="5" t="n">
        <v>0</v>
      </c>
    </row>
    <row r="16" spans="1:5">
      <c r="A16" s="4" t="s">
        <v>552</v>
      </c>
      <c r="B16" s="5" t="n">
        <v>0</v>
      </c>
      <c r="C16" s="5" t="n">
        <v>175</v>
      </c>
      <c r="D16" s="5" t="n">
        <v>0</v>
      </c>
      <c r="E16" s="5" t="n">
        <v>175</v>
      </c>
    </row>
    <row r="17" spans="1:5">
      <c r="A17" s="4" t="s">
        <v>120</v>
      </c>
      <c r="B17" s="5" t="n">
        <v>1000</v>
      </c>
      <c r="C17" s="5" t="n">
        <v>1400</v>
      </c>
      <c r="D17" s="5" t="n">
        <v>1000</v>
      </c>
      <c r="E17" s="5" t="n">
        <v>1400</v>
      </c>
    </row>
    <row r="18" spans="1:5">
      <c r="A18" s="4" t="s">
        <v>554</v>
      </c>
    </row>
    <row r="19" spans="1:5">
      <c r="A19" s="3" t="s">
        <v>548</v>
      </c>
    </row>
    <row r="20" spans="1:5">
      <c r="A20" s="4" t="s">
        <v>119</v>
      </c>
      <c r="B20" s="5" t="n">
        <v>41786</v>
      </c>
      <c r="C20" s="5" t="n">
        <v>37736</v>
      </c>
      <c r="D20" s="5" t="n">
        <v>40709</v>
      </c>
      <c r="E20" s="5" t="n">
        <v>37074</v>
      </c>
    </row>
    <row r="21" spans="1:5">
      <c r="A21" s="4" t="s">
        <v>549</v>
      </c>
      <c r="B21" s="5" t="n">
        <v>-2957</v>
      </c>
      <c r="C21" s="5" t="n">
        <v>-2026</v>
      </c>
      <c r="D21" s="5" t="n">
        <v>-7031</v>
      </c>
      <c r="E21" s="5" t="n">
        <v>-3924</v>
      </c>
    </row>
    <row r="22" spans="1:5">
      <c r="A22" s="4" t="s">
        <v>550</v>
      </c>
      <c r="B22" s="5" t="n">
        <v>400</v>
      </c>
      <c r="C22" s="5" t="n">
        <v>576</v>
      </c>
      <c r="D22" s="5" t="n">
        <v>2066</v>
      </c>
      <c r="E22" s="5" t="n">
        <v>1078</v>
      </c>
    </row>
    <row r="23" spans="1:5">
      <c r="A23" s="4" t="s">
        <v>551</v>
      </c>
      <c r="B23" s="5" t="n">
        <v>-2557</v>
      </c>
      <c r="C23" s="5" t="n">
        <v>-1450</v>
      </c>
      <c r="D23" s="5" t="n">
        <v>-4965</v>
      </c>
      <c r="E23" s="5" t="n">
        <v>-2846</v>
      </c>
    </row>
    <row r="24" spans="1:5">
      <c r="A24" s="4" t="s">
        <v>552</v>
      </c>
      <c r="B24" s="5" t="n">
        <v>7042</v>
      </c>
      <c r="C24" s="5" t="n">
        <v>3798</v>
      </c>
      <c r="D24" s="5" t="n">
        <v>10527</v>
      </c>
      <c r="E24" s="5" t="n">
        <v>5856</v>
      </c>
    </row>
    <row r="25" spans="1:5">
      <c r="A25" s="4" t="s">
        <v>120</v>
      </c>
      <c r="B25" s="5" t="n">
        <v>46271</v>
      </c>
      <c r="C25" s="5" t="n">
        <v>40084</v>
      </c>
      <c r="D25" s="5" t="n">
        <v>46271</v>
      </c>
      <c r="E25" s="5" t="n">
        <v>40084</v>
      </c>
    </row>
    <row r="26" spans="1:5">
      <c r="A26" s="4" t="s">
        <v>555</v>
      </c>
    </row>
    <row r="27" spans="1:5">
      <c r="A27" s="3" t="s">
        <v>548</v>
      </c>
    </row>
    <row r="28" spans="1:5">
      <c r="A28" s="4" t="s">
        <v>119</v>
      </c>
      <c r="D28" s="5" t="n">
        <v>32039</v>
      </c>
    </row>
    <row r="29" spans="1:5">
      <c r="A29" s="4" t="s">
        <v>120</v>
      </c>
      <c r="B29" s="5" t="n">
        <v>29500</v>
      </c>
      <c r="D29" s="5" t="n">
        <v>29500</v>
      </c>
    </row>
    <row r="30" spans="1:5">
      <c r="A30" s="4" t="s">
        <v>556</v>
      </c>
    </row>
    <row r="31" spans="1:5">
      <c r="A31" s="3" t="s">
        <v>548</v>
      </c>
    </row>
    <row r="32" spans="1:5">
      <c r="A32" s="4" t="s">
        <v>119</v>
      </c>
      <c r="B32" s="5" t="n">
        <v>17701</v>
      </c>
      <c r="C32" s="5" t="n">
        <v>14420</v>
      </c>
      <c r="D32" s="5" t="n">
        <v>17595</v>
      </c>
      <c r="E32" s="5" t="n">
        <v>13124</v>
      </c>
    </row>
    <row r="33" spans="1:5">
      <c r="A33" s="4" t="s">
        <v>549</v>
      </c>
      <c r="B33" s="5" t="n">
        <v>0</v>
      </c>
      <c r="C33" s="5" t="n">
        <v>-1641</v>
      </c>
      <c r="D33" s="5" t="n">
        <v>-127</v>
      </c>
      <c r="E33" s="5" t="n">
        <v>-2165</v>
      </c>
    </row>
    <row r="34" spans="1:5">
      <c r="A34" s="4" t="s">
        <v>550</v>
      </c>
      <c r="B34" s="5" t="n">
        <v>8</v>
      </c>
      <c r="C34" s="5" t="n">
        <v>8</v>
      </c>
      <c r="D34" s="5" t="n">
        <v>983</v>
      </c>
      <c r="E34" s="5" t="n">
        <v>111</v>
      </c>
    </row>
    <row r="35" spans="1:5">
      <c r="A35" s="4" t="s">
        <v>551</v>
      </c>
      <c r="B35" s="5" t="n">
        <v>8</v>
      </c>
      <c r="C35" s="5" t="n">
        <v>-1633</v>
      </c>
      <c r="D35" s="5" t="n">
        <v>856</v>
      </c>
      <c r="E35" s="5" t="n">
        <v>-2054</v>
      </c>
    </row>
    <row r="36" spans="1:5">
      <c r="A36" s="4" t="s">
        <v>552</v>
      </c>
      <c r="B36" s="5" t="n">
        <v>-2701</v>
      </c>
      <c r="C36" s="5" t="n">
        <v>198</v>
      </c>
      <c r="D36" s="5" t="n">
        <v>-3443</v>
      </c>
      <c r="E36" s="5" t="n">
        <v>1915</v>
      </c>
    </row>
    <row r="37" spans="1:5">
      <c r="A37" s="4" t="s">
        <v>120</v>
      </c>
      <c r="B37" s="5" t="n">
        <v>15008</v>
      </c>
      <c r="C37" s="5" t="n">
        <v>12985</v>
      </c>
      <c r="D37" s="5" t="n">
        <v>15008</v>
      </c>
      <c r="E37" s="5" t="n">
        <v>12985</v>
      </c>
    </row>
    <row r="38" spans="1:5">
      <c r="A38" s="4" t="s">
        <v>557</v>
      </c>
    </row>
    <row r="39" spans="1:5">
      <c r="A39" s="3" t="s">
        <v>548</v>
      </c>
    </row>
    <row r="40" spans="1:5">
      <c r="A40" s="4" t="s">
        <v>119</v>
      </c>
      <c r="B40" s="5" t="n">
        <v>2860</v>
      </c>
      <c r="C40" s="5" t="n">
        <v>2547</v>
      </c>
      <c r="D40" s="5" t="n">
        <v>3261</v>
      </c>
      <c r="E40" s="5" t="n">
        <v>2469</v>
      </c>
    </row>
    <row r="41" spans="1:5">
      <c r="A41" s="4" t="s">
        <v>549</v>
      </c>
      <c r="B41" s="5" t="n">
        <v>0</v>
      </c>
      <c r="C41" s="5" t="n">
        <v>-84</v>
      </c>
      <c r="D41" s="5" t="n">
        <v>0</v>
      </c>
      <c r="E41" s="5" t="n">
        <v>-288</v>
      </c>
    </row>
    <row r="42" spans="1:5">
      <c r="A42" s="4" t="s">
        <v>550</v>
      </c>
      <c r="B42" s="5" t="n">
        <v>6</v>
      </c>
      <c r="C42" s="5" t="n">
        <v>1</v>
      </c>
      <c r="D42" s="5" t="n">
        <v>34</v>
      </c>
      <c r="E42" s="5" t="n">
        <v>26</v>
      </c>
    </row>
    <row r="43" spans="1:5">
      <c r="A43" s="4" t="s">
        <v>551</v>
      </c>
      <c r="B43" s="5" t="n">
        <v>6</v>
      </c>
      <c r="C43" s="5" t="n">
        <v>-83</v>
      </c>
      <c r="D43" s="5" t="n">
        <v>34</v>
      </c>
      <c r="E43" s="5" t="n">
        <v>-262</v>
      </c>
    </row>
    <row r="44" spans="1:5">
      <c r="A44" s="4" t="s">
        <v>552</v>
      </c>
      <c r="B44" s="5" t="n">
        <v>53</v>
      </c>
      <c r="C44" s="5" t="n">
        <v>469</v>
      </c>
      <c r="D44" s="5" t="n">
        <v>-376</v>
      </c>
      <c r="E44" s="5" t="n">
        <v>726</v>
      </c>
    </row>
    <row r="45" spans="1:5">
      <c r="A45" s="4" t="s">
        <v>120</v>
      </c>
      <c r="B45" s="5" t="n">
        <v>2919</v>
      </c>
      <c r="C45" s="5" t="n">
        <v>2933</v>
      </c>
      <c r="D45" s="5" t="n">
        <v>2919</v>
      </c>
      <c r="E45" s="5" t="n">
        <v>2933</v>
      </c>
    </row>
    <row r="46" spans="1:5">
      <c r="A46" s="4" t="s">
        <v>558</v>
      </c>
    </row>
    <row r="47" spans="1:5">
      <c r="A47" s="3" t="s">
        <v>548</v>
      </c>
    </row>
    <row r="48" spans="1:5">
      <c r="A48" s="4" t="s">
        <v>119</v>
      </c>
      <c r="B48" s="5" t="n">
        <v>4110</v>
      </c>
      <c r="C48" s="5" t="n">
        <v>2433</v>
      </c>
      <c r="D48" s="5" t="n">
        <v>3444</v>
      </c>
      <c r="E48" s="5" t="n">
        <v>1440</v>
      </c>
    </row>
    <row r="49" spans="1:5">
      <c r="A49" s="4" t="s">
        <v>549</v>
      </c>
      <c r="B49" s="5" t="n">
        <v>-39</v>
      </c>
      <c r="C49" s="5" t="n">
        <v>-8</v>
      </c>
      <c r="D49" s="5" t="n">
        <v>-44</v>
      </c>
      <c r="E49" s="5" t="n">
        <v>-134</v>
      </c>
    </row>
    <row r="50" spans="1:5">
      <c r="A50" s="4" t="s">
        <v>550</v>
      </c>
      <c r="B50" s="5" t="n">
        <v>12</v>
      </c>
      <c r="C50" s="5" t="n">
        <v>20</v>
      </c>
      <c r="D50" s="5" t="n">
        <v>239</v>
      </c>
      <c r="E50" s="5" t="n">
        <v>35</v>
      </c>
    </row>
    <row r="51" spans="1:5">
      <c r="A51" s="4" t="s">
        <v>551</v>
      </c>
      <c r="B51" s="5" t="n">
        <v>-27</v>
      </c>
      <c r="C51" s="5" t="n">
        <v>12</v>
      </c>
      <c r="D51" s="5" t="n">
        <v>195</v>
      </c>
      <c r="E51" s="5" t="n">
        <v>-99</v>
      </c>
    </row>
    <row r="52" spans="1:5">
      <c r="A52" s="4" t="s">
        <v>552</v>
      </c>
      <c r="B52" s="5" t="n">
        <v>11</v>
      </c>
      <c r="C52" s="5" t="n">
        <v>-206</v>
      </c>
      <c r="D52" s="5" t="n">
        <v>455</v>
      </c>
      <c r="E52" s="5" t="n">
        <v>898</v>
      </c>
    </row>
    <row r="53" spans="1:5">
      <c r="A53" s="4" t="s">
        <v>120</v>
      </c>
      <c r="B53" s="5" t="n">
        <v>4094</v>
      </c>
      <c r="C53" s="5" t="n">
        <v>2239</v>
      </c>
      <c r="D53" s="5" t="n">
        <v>4094</v>
      </c>
      <c r="E53" s="5" t="n">
        <v>2239</v>
      </c>
    </row>
    <row r="54" spans="1:5">
      <c r="A54" s="4" t="s">
        <v>559</v>
      </c>
    </row>
    <row r="55" spans="1:5">
      <c r="A55" s="3" t="s">
        <v>548</v>
      </c>
    </row>
    <row r="56" spans="1:5">
      <c r="A56" s="4" t="s">
        <v>119</v>
      </c>
      <c r="B56" s="5" t="n">
        <v>6922</v>
      </c>
      <c r="C56" s="5" t="n">
        <v>6588</v>
      </c>
      <c r="D56" s="5" t="n">
        <v>7739</v>
      </c>
      <c r="E56" s="5" t="n">
        <v>6109</v>
      </c>
    </row>
    <row r="57" spans="1:5">
      <c r="A57" s="4" t="s">
        <v>549</v>
      </c>
      <c r="B57" s="5" t="n">
        <v>-307</v>
      </c>
      <c r="C57" s="5" t="n">
        <v>-879</v>
      </c>
      <c r="D57" s="5" t="n">
        <v>-715</v>
      </c>
      <c r="E57" s="5" t="n">
        <v>-2324</v>
      </c>
    </row>
    <row r="58" spans="1:5">
      <c r="A58" s="4" t="s">
        <v>550</v>
      </c>
      <c r="B58" s="5" t="n">
        <v>79</v>
      </c>
      <c r="C58" s="5" t="n">
        <v>69</v>
      </c>
      <c r="D58" s="5" t="n">
        <v>180</v>
      </c>
      <c r="E58" s="5" t="n">
        <v>220</v>
      </c>
    </row>
    <row r="59" spans="1:5">
      <c r="A59" s="4" t="s">
        <v>551</v>
      </c>
      <c r="B59" s="5" t="n">
        <v>-228</v>
      </c>
      <c r="C59" s="5" t="n">
        <v>-810</v>
      </c>
      <c r="D59" s="5" t="n">
        <v>-535</v>
      </c>
      <c r="E59" s="5" t="n">
        <v>-2104</v>
      </c>
    </row>
    <row r="60" spans="1:5">
      <c r="A60" s="4" t="s">
        <v>552</v>
      </c>
      <c r="B60" s="5" t="n">
        <v>785</v>
      </c>
      <c r="C60" s="5" t="n">
        <v>1714</v>
      </c>
      <c r="D60" s="5" t="n">
        <v>275</v>
      </c>
      <c r="E60" s="5" t="n">
        <v>3487</v>
      </c>
    </row>
    <row r="61" spans="1:5">
      <c r="A61" s="4" t="s">
        <v>120</v>
      </c>
      <c r="B61" s="5" t="n">
        <v>7479</v>
      </c>
      <c r="C61" s="5" t="n">
        <v>7492</v>
      </c>
      <c r="D61" s="5" t="n">
        <v>7479</v>
      </c>
      <c r="E61" s="5" t="n">
        <v>7492</v>
      </c>
    </row>
    <row r="62" spans="1:5">
      <c r="A62" s="4" t="s">
        <v>560</v>
      </c>
    </row>
    <row r="63" spans="1:5">
      <c r="A63" s="3" t="s">
        <v>548</v>
      </c>
    </row>
    <row r="64" spans="1:5">
      <c r="A64" s="4" t="s">
        <v>119</v>
      </c>
      <c r="D64" s="5" t="n">
        <v>13335</v>
      </c>
    </row>
    <row r="65" spans="1:5">
      <c r="A65" s="4" t="s">
        <v>120</v>
      </c>
      <c r="B65" s="5" t="n">
        <v>16600</v>
      </c>
      <c r="D65" s="5" t="n">
        <v>16600</v>
      </c>
    </row>
    <row r="66" spans="1:5">
      <c r="A66" s="4" t="s">
        <v>561</v>
      </c>
    </row>
    <row r="67" spans="1:5">
      <c r="A67" s="3" t="s">
        <v>548</v>
      </c>
    </row>
    <row r="68" spans="1:5">
      <c r="A68" s="4" t="s">
        <v>119</v>
      </c>
      <c r="B68" s="5" t="n">
        <v>14784</v>
      </c>
      <c r="C68" s="5" t="n">
        <v>13426</v>
      </c>
      <c r="D68" s="5" t="n">
        <v>13335</v>
      </c>
      <c r="E68" s="5" t="n">
        <v>13414</v>
      </c>
    </row>
    <row r="69" spans="1:5">
      <c r="A69" s="4" t="s">
        <v>549</v>
      </c>
      <c r="B69" s="5" t="n">
        <v>-1556</v>
      </c>
      <c r="C69" s="5" t="n">
        <v>-1495</v>
      </c>
      <c r="D69" s="5" t="n">
        <v>-3220</v>
      </c>
      <c r="E69" s="5" t="n">
        <v>-2487</v>
      </c>
    </row>
    <row r="70" spans="1:5">
      <c r="A70" s="4" t="s">
        <v>550</v>
      </c>
      <c r="B70" s="5" t="n">
        <v>323</v>
      </c>
      <c r="C70" s="5" t="n">
        <v>329</v>
      </c>
      <c r="D70" s="5" t="n">
        <v>766</v>
      </c>
      <c r="E70" s="5" t="n">
        <v>649</v>
      </c>
    </row>
    <row r="71" spans="1:5">
      <c r="A71" s="4" t="s">
        <v>551</v>
      </c>
      <c r="B71" s="5" t="n">
        <v>-1233</v>
      </c>
      <c r="C71" s="5" t="n">
        <v>-1166</v>
      </c>
      <c r="D71" s="5" t="n">
        <v>-2454</v>
      </c>
      <c r="E71" s="5" t="n">
        <v>-1838</v>
      </c>
    </row>
    <row r="72" spans="1:5">
      <c r="A72" s="4" t="s">
        <v>552</v>
      </c>
      <c r="B72" s="5" t="n">
        <v>3049</v>
      </c>
      <c r="C72" s="5" t="n">
        <v>2112</v>
      </c>
      <c r="D72" s="5" t="n">
        <v>5719</v>
      </c>
      <c r="E72" s="5" t="n">
        <v>2796</v>
      </c>
    </row>
    <row r="73" spans="1:5">
      <c r="A73" s="4" t="s">
        <v>120</v>
      </c>
      <c r="B73" s="7" t="n">
        <v>16600</v>
      </c>
      <c r="C73" s="7" t="n">
        <v>14372</v>
      </c>
      <c r="D73" s="7" t="n">
        <v>16600</v>
      </c>
      <c r="E73" s="7" t="n">
        <v>143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14"/>
    <col customWidth="1" max="7" min="7" width="14"/>
    <col customWidth="1" max="8" min="8" width="14"/>
  </cols>
  <sheetData>
    <row r="1" spans="1:8">
      <c r="A1" s="1" t="s">
        <v>562</v>
      </c>
      <c r="C1" s="2" t="s">
        <v>2</v>
      </c>
      <c r="D1" s="2" t="s">
        <v>377</v>
      </c>
      <c r="E1" s="2" t="s">
        <v>23</v>
      </c>
      <c r="F1" s="2" t="s">
        <v>65</v>
      </c>
      <c r="G1" s="2" t="s">
        <v>378</v>
      </c>
      <c r="H1" s="2" t="s">
        <v>379</v>
      </c>
    </row>
    <row r="2" spans="1:8">
      <c r="A2" s="3" t="s">
        <v>563</v>
      </c>
    </row>
    <row r="3" spans="1:8">
      <c r="A3" s="4" t="s">
        <v>564</v>
      </c>
      <c r="C3" s="7" t="n">
        <v>66872</v>
      </c>
      <c r="E3" s="7" t="n">
        <v>42650</v>
      </c>
    </row>
    <row r="4" spans="1:8">
      <c r="A4" s="4" t="s">
        <v>565</v>
      </c>
      <c r="C4" s="5" t="n">
        <v>9996678</v>
      </c>
      <c r="E4" s="5" t="n">
        <v>8149828</v>
      </c>
    </row>
    <row r="5" spans="1:8">
      <c r="A5" s="4" t="s">
        <v>31</v>
      </c>
      <c r="C5" s="5" t="n">
        <v>10232159</v>
      </c>
      <c r="E5" s="5" t="n">
        <v>8254145</v>
      </c>
    </row>
    <row r="6" spans="1:8">
      <c r="A6" s="4" t="s">
        <v>566</v>
      </c>
      <c r="C6" s="5" t="n">
        <v>5238</v>
      </c>
      <c r="E6" s="5" t="n">
        <v>525</v>
      </c>
    </row>
    <row r="7" spans="1:8">
      <c r="A7" s="4" t="s">
        <v>567</v>
      </c>
      <c r="C7" s="5" t="n">
        <v>83068</v>
      </c>
      <c r="E7" s="5" t="n">
        <v>81864</v>
      </c>
    </row>
    <row r="8" spans="1:8">
      <c r="A8" s="4" t="s">
        <v>568</v>
      </c>
      <c r="C8" s="5" t="n">
        <v>93371</v>
      </c>
      <c r="D8" s="7" t="n">
        <v>89163</v>
      </c>
      <c r="E8" s="5" t="n">
        <v>87083</v>
      </c>
      <c r="F8" s="7" t="n">
        <v>81505</v>
      </c>
      <c r="G8" s="7" t="n">
        <v>78375</v>
      </c>
      <c r="H8" s="7" t="n">
        <v>74855</v>
      </c>
    </row>
    <row r="9" spans="1:8">
      <c r="A9" s="4" t="s">
        <v>404</v>
      </c>
    </row>
    <row r="10" spans="1:8">
      <c r="A10" s="3" t="s">
        <v>563</v>
      </c>
    </row>
    <row r="11" spans="1:8">
      <c r="A11" s="4" t="s">
        <v>485</v>
      </c>
      <c r="B11" s="4" t="s">
        <v>396</v>
      </c>
      <c r="C11" s="5" t="n">
        <v>168609</v>
      </c>
      <c r="E11" s="5" t="n">
        <v>61667</v>
      </c>
    </row>
    <row r="12" spans="1:8">
      <c r="A12" s="4" t="s">
        <v>568</v>
      </c>
      <c r="C12" s="5" t="n">
        <v>5065</v>
      </c>
      <c r="E12" s="5" t="n">
        <v>4694</v>
      </c>
    </row>
    <row r="13" spans="1:8">
      <c r="A13" s="4" t="s">
        <v>569</v>
      </c>
    </row>
    <row r="14" spans="1:8">
      <c r="A14" s="3" t="s">
        <v>563</v>
      </c>
    </row>
    <row r="15" spans="1:8">
      <c r="A15" s="4" t="s">
        <v>564</v>
      </c>
      <c r="C15" s="5" t="n">
        <v>0</v>
      </c>
      <c r="E15" s="5" t="n">
        <v>0</v>
      </c>
    </row>
    <row r="16" spans="1:8">
      <c r="A16" s="4" t="s">
        <v>565</v>
      </c>
      <c r="C16" s="5" t="n">
        <v>0</v>
      </c>
      <c r="E16" s="5" t="n">
        <v>0</v>
      </c>
    </row>
    <row r="17" spans="1:8">
      <c r="A17" s="4" t="s">
        <v>31</v>
      </c>
      <c r="C17" s="5" t="n">
        <v>0</v>
      </c>
      <c r="E17" s="5" t="n">
        <v>0</v>
      </c>
    </row>
    <row r="18" spans="1:8">
      <c r="A18" s="4" t="s">
        <v>566</v>
      </c>
      <c r="C18" s="5" t="n">
        <v>0</v>
      </c>
      <c r="E18" s="5" t="n">
        <v>0</v>
      </c>
    </row>
    <row r="19" spans="1:8">
      <c r="A19" s="4" t="s">
        <v>567</v>
      </c>
      <c r="C19" s="5" t="n">
        <v>1000</v>
      </c>
      <c r="E19" s="5" t="n">
        <v>1000</v>
      </c>
    </row>
    <row r="20" spans="1:8">
      <c r="A20" s="4" t="s">
        <v>568</v>
      </c>
      <c r="C20" s="5" t="n">
        <v>1000</v>
      </c>
      <c r="E20" s="5" t="n">
        <v>1000</v>
      </c>
    </row>
    <row r="21" spans="1:8">
      <c r="A21" s="4" t="s">
        <v>570</v>
      </c>
    </row>
    <row r="22" spans="1:8">
      <c r="A22" s="3" t="s">
        <v>563</v>
      </c>
    </row>
    <row r="23" spans="1:8">
      <c r="A23" s="4" t="s">
        <v>485</v>
      </c>
      <c r="C23" s="5" t="n">
        <v>0</v>
      </c>
      <c r="E23" s="5" t="n">
        <v>0</v>
      </c>
    </row>
    <row r="24" spans="1:8">
      <c r="A24" s="4" t="s">
        <v>568</v>
      </c>
      <c r="C24" s="5" t="n">
        <v>0</v>
      </c>
      <c r="E24" s="5" t="n">
        <v>0</v>
      </c>
    </row>
    <row r="25" spans="1:8">
      <c r="A25" s="4" t="s">
        <v>458</v>
      </c>
    </row>
    <row r="26" spans="1:8">
      <c r="A26" s="3" t="s">
        <v>563</v>
      </c>
    </row>
    <row r="27" spans="1:8">
      <c r="A27" s="4" t="s">
        <v>564</v>
      </c>
      <c r="C27" s="5" t="n">
        <v>50521</v>
      </c>
      <c r="E27" s="5" t="n">
        <v>24645</v>
      </c>
    </row>
    <row r="28" spans="1:8">
      <c r="A28" s="4" t="s">
        <v>565</v>
      </c>
      <c r="C28" s="5" t="n">
        <v>3763526</v>
      </c>
      <c r="E28" s="5" t="n">
        <v>3189327</v>
      </c>
    </row>
    <row r="29" spans="1:8">
      <c r="A29" s="4" t="s">
        <v>31</v>
      </c>
      <c r="C29" s="5" t="n">
        <v>3844172</v>
      </c>
      <c r="E29" s="5" t="n">
        <v>3217154</v>
      </c>
    </row>
    <row r="30" spans="1:8">
      <c r="A30" s="4" t="s">
        <v>566</v>
      </c>
      <c r="C30" s="5" t="n">
        <v>4859</v>
      </c>
      <c r="E30" s="5" t="n">
        <v>507</v>
      </c>
    </row>
    <row r="31" spans="1:8">
      <c r="A31" s="4" t="s">
        <v>567</v>
      </c>
      <c r="C31" s="5" t="n">
        <v>40922</v>
      </c>
      <c r="E31" s="5" t="n">
        <v>39554</v>
      </c>
    </row>
    <row r="32" spans="1:8">
      <c r="A32" s="4" t="s">
        <v>568</v>
      </c>
      <c r="C32" s="5" t="n">
        <v>46271</v>
      </c>
      <c r="D32" s="7" t="n">
        <v>41786</v>
      </c>
      <c r="E32" s="5" t="n">
        <v>40709</v>
      </c>
      <c r="F32" s="7" t="n">
        <v>40084</v>
      </c>
      <c r="G32" s="7" t="n">
        <v>37736</v>
      </c>
      <c r="H32" s="7" t="n">
        <v>37074</v>
      </c>
    </row>
    <row r="33" spans="1:8">
      <c r="A33" s="4" t="s">
        <v>571</v>
      </c>
    </row>
    <row r="34" spans="1:8">
      <c r="A34" s="3" t="s">
        <v>563</v>
      </c>
    </row>
    <row r="35" spans="1:8">
      <c r="A35" s="4" t="s">
        <v>485</v>
      </c>
      <c r="C35" s="5" t="n">
        <v>30125</v>
      </c>
      <c r="E35" s="5" t="n">
        <v>3182</v>
      </c>
    </row>
    <row r="36" spans="1:8">
      <c r="A36" s="4" t="s">
        <v>568</v>
      </c>
      <c r="C36" s="5" t="n">
        <v>490</v>
      </c>
      <c r="E36" s="5" t="n">
        <v>648</v>
      </c>
    </row>
    <row r="37" spans="1:8">
      <c r="A37" s="4" t="s">
        <v>461</v>
      </c>
    </row>
    <row r="38" spans="1:8">
      <c r="A38" s="3" t="s">
        <v>563</v>
      </c>
    </row>
    <row r="39" spans="1:8">
      <c r="A39" s="4" t="s">
        <v>564</v>
      </c>
      <c r="C39" s="5" t="n">
        <v>16351</v>
      </c>
      <c r="E39" s="5" t="n">
        <v>18005</v>
      </c>
    </row>
    <row r="40" spans="1:8">
      <c r="A40" s="4" t="s">
        <v>565</v>
      </c>
      <c r="C40" s="5" t="n">
        <v>4460881</v>
      </c>
      <c r="E40" s="5" t="n">
        <v>3567621</v>
      </c>
    </row>
    <row r="41" spans="1:8">
      <c r="A41" s="4" t="s">
        <v>31</v>
      </c>
      <c r="C41" s="5" t="n">
        <v>4592663</v>
      </c>
      <c r="E41" s="5" t="n">
        <v>3627087</v>
      </c>
    </row>
    <row r="42" spans="1:8">
      <c r="A42" s="4" t="s">
        <v>566</v>
      </c>
      <c r="C42" s="5" t="n">
        <v>379</v>
      </c>
      <c r="E42" s="5" t="n">
        <v>18</v>
      </c>
    </row>
    <row r="43" spans="1:8">
      <c r="A43" s="4" t="s">
        <v>567</v>
      </c>
      <c r="C43" s="5" t="n">
        <v>25973</v>
      </c>
      <c r="E43" s="5" t="n">
        <v>29100</v>
      </c>
    </row>
    <row r="44" spans="1:8">
      <c r="A44" s="4" t="s">
        <v>568</v>
      </c>
      <c r="C44" s="5" t="n">
        <v>29500</v>
      </c>
      <c r="E44" s="5" t="n">
        <v>32039</v>
      </c>
    </row>
    <row r="45" spans="1:8">
      <c r="A45" s="4" t="s">
        <v>572</v>
      </c>
    </row>
    <row r="46" spans="1:8">
      <c r="A46" s="3" t="s">
        <v>563</v>
      </c>
    </row>
    <row r="47" spans="1:8">
      <c r="A47" s="4" t="s">
        <v>485</v>
      </c>
      <c r="C47" s="5" t="n">
        <v>115431</v>
      </c>
      <c r="E47" s="5" t="n">
        <v>41461</v>
      </c>
    </row>
    <row r="48" spans="1:8">
      <c r="A48" s="4" t="s">
        <v>568</v>
      </c>
      <c r="C48" s="5" t="n">
        <v>3148</v>
      </c>
      <c r="E48" s="5" t="n">
        <v>2921</v>
      </c>
    </row>
    <row r="49" spans="1:8">
      <c r="A49" s="4" t="s">
        <v>462</v>
      </c>
    </row>
    <row r="50" spans="1:8">
      <c r="A50" s="3" t="s">
        <v>563</v>
      </c>
    </row>
    <row r="51" spans="1:8">
      <c r="A51" s="4" t="s">
        <v>564</v>
      </c>
      <c r="C51" s="5" t="n">
        <v>13781</v>
      </c>
      <c r="E51" s="5" t="n">
        <v>16287</v>
      </c>
    </row>
    <row r="52" spans="1:8">
      <c r="A52" s="4" t="s">
        <v>565</v>
      </c>
      <c r="C52" s="5" t="n">
        <v>1951097</v>
      </c>
      <c r="E52" s="5" t="n">
        <v>1553234</v>
      </c>
    </row>
    <row r="53" spans="1:8">
      <c r="A53" s="4" t="s">
        <v>31</v>
      </c>
      <c r="C53" s="5" t="n">
        <v>1983802</v>
      </c>
      <c r="E53" s="5" t="n">
        <v>1581967</v>
      </c>
    </row>
    <row r="54" spans="1:8">
      <c r="A54" s="4" t="s">
        <v>566</v>
      </c>
      <c r="C54" s="5" t="n">
        <v>379</v>
      </c>
      <c r="E54" s="5" t="n">
        <v>0</v>
      </c>
    </row>
    <row r="55" spans="1:8">
      <c r="A55" s="4" t="s">
        <v>567</v>
      </c>
      <c r="C55" s="5" t="n">
        <v>12970</v>
      </c>
      <c r="E55" s="5" t="n">
        <v>16148</v>
      </c>
    </row>
    <row r="56" spans="1:8">
      <c r="A56" s="4" t="s">
        <v>568</v>
      </c>
      <c r="C56" s="5" t="n">
        <v>15008</v>
      </c>
      <c r="E56" s="5" t="n">
        <v>17595</v>
      </c>
    </row>
    <row r="57" spans="1:8">
      <c r="A57" s="4" t="s">
        <v>573</v>
      </c>
    </row>
    <row r="58" spans="1:8">
      <c r="A58" s="3" t="s">
        <v>563</v>
      </c>
    </row>
    <row r="59" spans="1:8">
      <c r="A59" s="4" t="s">
        <v>485</v>
      </c>
      <c r="C59" s="5" t="n">
        <v>18924</v>
      </c>
      <c r="E59" s="5" t="n">
        <v>12446</v>
      </c>
    </row>
    <row r="60" spans="1:8">
      <c r="A60" s="4" t="s">
        <v>568</v>
      </c>
      <c r="C60" s="5" t="n">
        <v>1659</v>
      </c>
      <c r="E60" s="5" t="n">
        <v>1447</v>
      </c>
    </row>
    <row r="61" spans="1:8">
      <c r="A61" s="4" t="s">
        <v>463</v>
      </c>
    </row>
    <row r="62" spans="1:8">
      <c r="A62" s="3" t="s">
        <v>563</v>
      </c>
    </row>
    <row r="63" spans="1:8">
      <c r="A63" s="4" t="s">
        <v>564</v>
      </c>
      <c r="C63" s="5" t="n">
        <v>396</v>
      </c>
      <c r="E63" s="5" t="n">
        <v>398</v>
      </c>
    </row>
    <row r="64" spans="1:8">
      <c r="A64" s="4" t="s">
        <v>565</v>
      </c>
      <c r="C64" s="5" t="n">
        <v>666237</v>
      </c>
      <c r="E64" s="5" t="n">
        <v>601429</v>
      </c>
    </row>
    <row r="65" spans="1:8">
      <c r="A65" s="4" t="s">
        <v>31</v>
      </c>
      <c r="C65" s="5" t="n">
        <v>681032</v>
      </c>
      <c r="E65" s="5" t="n">
        <v>614052</v>
      </c>
    </row>
    <row r="66" spans="1:8">
      <c r="A66" s="4" t="s">
        <v>566</v>
      </c>
      <c r="C66" s="5" t="n">
        <v>0</v>
      </c>
      <c r="E66" s="5" t="n">
        <v>0</v>
      </c>
    </row>
    <row r="67" spans="1:8">
      <c r="A67" s="4" t="s">
        <v>567</v>
      </c>
      <c r="C67" s="5" t="n">
        <v>2833</v>
      </c>
      <c r="E67" s="5" t="n">
        <v>3059</v>
      </c>
    </row>
    <row r="68" spans="1:8">
      <c r="A68" s="4" t="s">
        <v>568</v>
      </c>
      <c r="C68" s="5" t="n">
        <v>2919</v>
      </c>
      <c r="E68" s="5" t="n">
        <v>3261</v>
      </c>
    </row>
    <row r="69" spans="1:8">
      <c r="A69" s="4" t="s">
        <v>574</v>
      </c>
    </row>
    <row r="70" spans="1:8">
      <c r="A70" s="3" t="s">
        <v>563</v>
      </c>
    </row>
    <row r="71" spans="1:8">
      <c r="A71" s="4" t="s">
        <v>485</v>
      </c>
      <c r="C71" s="5" t="n">
        <v>14399</v>
      </c>
      <c r="E71" s="5" t="n">
        <v>12225</v>
      </c>
    </row>
    <row r="72" spans="1:8">
      <c r="A72" s="4" t="s">
        <v>568</v>
      </c>
      <c r="C72" s="5" t="n">
        <v>86</v>
      </c>
      <c r="E72" s="5" t="n">
        <v>202</v>
      </c>
    </row>
    <row r="73" spans="1:8">
      <c r="A73" s="4" t="s">
        <v>464</v>
      </c>
    </row>
    <row r="74" spans="1:8">
      <c r="A74" s="3" t="s">
        <v>563</v>
      </c>
    </row>
    <row r="75" spans="1:8">
      <c r="A75" s="4" t="s">
        <v>564</v>
      </c>
      <c r="C75" s="5" t="n">
        <v>0</v>
      </c>
      <c r="E75" s="5" t="n">
        <v>34</v>
      </c>
    </row>
    <row r="76" spans="1:8">
      <c r="A76" s="4" t="s">
        <v>565</v>
      </c>
      <c r="C76" s="5" t="n">
        <v>528570</v>
      </c>
      <c r="E76" s="5" t="n">
        <v>447058</v>
      </c>
    </row>
    <row r="77" spans="1:8">
      <c r="A77" s="4" t="s">
        <v>31</v>
      </c>
      <c r="C77" s="5" t="n">
        <v>543892</v>
      </c>
      <c r="E77" s="5" t="n">
        <v>451540</v>
      </c>
    </row>
    <row r="78" spans="1:8">
      <c r="A78" s="4" t="s">
        <v>566</v>
      </c>
      <c r="C78" s="5" t="n">
        <v>0</v>
      </c>
      <c r="E78" s="5" t="n">
        <v>0</v>
      </c>
    </row>
    <row r="79" spans="1:8">
      <c r="A79" s="4" t="s">
        <v>567</v>
      </c>
      <c r="C79" s="5" t="n">
        <v>3945</v>
      </c>
      <c r="E79" s="5" t="n">
        <v>3280</v>
      </c>
    </row>
    <row r="80" spans="1:8">
      <c r="A80" s="4" t="s">
        <v>568</v>
      </c>
      <c r="C80" s="5" t="n">
        <v>4094</v>
      </c>
      <c r="E80" s="5" t="n">
        <v>3444</v>
      </c>
    </row>
    <row r="81" spans="1:8">
      <c r="A81" s="4" t="s">
        <v>575</v>
      </c>
    </row>
    <row r="82" spans="1:8">
      <c r="A82" s="3" t="s">
        <v>563</v>
      </c>
    </row>
    <row r="83" spans="1:8">
      <c r="A83" s="4" t="s">
        <v>485</v>
      </c>
      <c r="C83" s="5" t="n">
        <v>15322</v>
      </c>
      <c r="E83" s="5" t="n">
        <v>4448</v>
      </c>
    </row>
    <row r="84" spans="1:8">
      <c r="A84" s="4" t="s">
        <v>568</v>
      </c>
      <c r="C84" s="5" t="n">
        <v>149</v>
      </c>
      <c r="E84" s="5" t="n">
        <v>164</v>
      </c>
    </row>
    <row r="85" spans="1:8">
      <c r="A85" s="4" t="s">
        <v>465</v>
      </c>
    </row>
    <row r="86" spans="1:8">
      <c r="A86" s="3" t="s">
        <v>563</v>
      </c>
    </row>
    <row r="87" spans="1:8">
      <c r="A87" s="4" t="s">
        <v>564</v>
      </c>
      <c r="C87" s="5" t="n">
        <v>2174</v>
      </c>
      <c r="E87" s="5" t="n">
        <v>1286</v>
      </c>
    </row>
    <row r="88" spans="1:8">
      <c r="A88" s="4" t="s">
        <v>565</v>
      </c>
      <c r="C88" s="5" t="n">
        <v>1314977</v>
      </c>
      <c r="E88" s="5" t="n">
        <v>965900</v>
      </c>
    </row>
    <row r="89" spans="1:8">
      <c r="A89" s="4" t="s">
        <v>31</v>
      </c>
      <c r="C89" s="5" t="n">
        <v>1383937</v>
      </c>
      <c r="E89" s="5" t="n">
        <v>979528</v>
      </c>
    </row>
    <row r="90" spans="1:8">
      <c r="A90" s="4" t="s">
        <v>566</v>
      </c>
      <c r="C90" s="5" t="n">
        <v>0</v>
      </c>
      <c r="E90" s="5" t="n">
        <v>18</v>
      </c>
    </row>
    <row r="91" spans="1:8">
      <c r="A91" s="4" t="s">
        <v>567</v>
      </c>
      <c r="C91" s="5" t="n">
        <v>6225</v>
      </c>
      <c r="E91" s="5" t="n">
        <v>6613</v>
      </c>
    </row>
    <row r="92" spans="1:8">
      <c r="A92" s="4" t="s">
        <v>568</v>
      </c>
      <c r="C92" s="5" t="n">
        <v>7479</v>
      </c>
      <c r="E92" s="5" t="n">
        <v>7739</v>
      </c>
    </row>
    <row r="93" spans="1:8">
      <c r="A93" s="4" t="s">
        <v>576</v>
      </c>
    </row>
    <row r="94" spans="1:8">
      <c r="A94" s="3" t="s">
        <v>563</v>
      </c>
    </row>
    <row r="95" spans="1:8">
      <c r="A95" s="4" t="s">
        <v>485</v>
      </c>
      <c r="C95" s="5" t="n">
        <v>66786</v>
      </c>
      <c r="E95" s="5" t="n">
        <v>12342</v>
      </c>
    </row>
    <row r="96" spans="1:8">
      <c r="A96" s="4" t="s">
        <v>568</v>
      </c>
      <c r="C96" s="5" t="n">
        <v>1254</v>
      </c>
      <c r="E96" s="5" t="n">
        <v>1108</v>
      </c>
    </row>
    <row r="97" spans="1:8">
      <c r="A97" s="4" t="s">
        <v>466</v>
      </c>
    </row>
    <row r="98" spans="1:8">
      <c r="A98" s="3" t="s">
        <v>563</v>
      </c>
    </row>
    <row r="99" spans="1:8">
      <c r="A99" s="4" t="s">
        <v>564</v>
      </c>
      <c r="C99" s="5" t="n">
        <v>66872</v>
      </c>
      <c r="E99" s="5" t="n">
        <v>42650</v>
      </c>
    </row>
    <row r="100" spans="1:8">
      <c r="A100" s="4" t="s">
        <v>565</v>
      </c>
      <c r="C100" s="5" t="n">
        <v>8224407</v>
      </c>
      <c r="E100" s="5" t="n">
        <v>6756948</v>
      </c>
    </row>
    <row r="101" spans="1:8">
      <c r="A101" s="4" t="s">
        <v>31</v>
      </c>
      <c r="C101" s="5" t="n">
        <v>8436835</v>
      </c>
      <c r="E101" s="5" t="n">
        <v>6844241</v>
      </c>
    </row>
    <row r="102" spans="1:8">
      <c r="A102" s="4" t="s">
        <v>566</v>
      </c>
      <c r="C102" s="5" t="n">
        <v>5238</v>
      </c>
      <c r="E102" s="5" t="n">
        <v>525</v>
      </c>
    </row>
    <row r="103" spans="1:8">
      <c r="A103" s="4" t="s">
        <v>567</v>
      </c>
      <c r="C103" s="5" t="n">
        <v>66895</v>
      </c>
      <c r="E103" s="5" t="n">
        <v>68654</v>
      </c>
    </row>
    <row r="104" spans="1:8">
      <c r="A104" s="4" t="s">
        <v>568</v>
      </c>
      <c r="C104" s="5" t="n">
        <v>75771</v>
      </c>
      <c r="E104" s="5" t="n">
        <v>72748</v>
      </c>
    </row>
    <row r="105" spans="1:8">
      <c r="A105" s="4" t="s">
        <v>577</v>
      </c>
    </row>
    <row r="106" spans="1:8">
      <c r="A106" s="3" t="s">
        <v>563</v>
      </c>
    </row>
    <row r="107" spans="1:8">
      <c r="A107" s="4" t="s">
        <v>485</v>
      </c>
      <c r="C107" s="5" t="n">
        <v>145556</v>
      </c>
      <c r="E107" s="5" t="n">
        <v>44643</v>
      </c>
    </row>
    <row r="108" spans="1:8">
      <c r="A108" s="4" t="s">
        <v>568</v>
      </c>
      <c r="C108" s="5" t="n">
        <v>3638</v>
      </c>
      <c r="E108" s="5" t="n">
        <v>3569</v>
      </c>
    </row>
    <row r="109" spans="1:8">
      <c r="A109" s="4" t="s">
        <v>467</v>
      </c>
    </row>
    <row r="110" spans="1:8">
      <c r="A110" s="3" t="s">
        <v>563</v>
      </c>
    </row>
    <row r="111" spans="1:8">
      <c r="A111" s="4" t="s">
        <v>564</v>
      </c>
      <c r="C111" s="5" t="n">
        <v>0</v>
      </c>
      <c r="E111" s="5" t="n">
        <v>0</v>
      </c>
    </row>
    <row r="112" spans="1:8">
      <c r="A112" s="4" t="s">
        <v>565</v>
      </c>
      <c r="C112" s="5" t="n">
        <v>1772271</v>
      </c>
      <c r="E112" s="5" t="n">
        <v>1392880</v>
      </c>
    </row>
    <row r="113" spans="1:8">
      <c r="A113" s="4" t="s">
        <v>31</v>
      </c>
      <c r="C113" s="5" t="n">
        <v>1795324</v>
      </c>
      <c r="E113" s="5" t="n">
        <v>1409904</v>
      </c>
    </row>
    <row r="114" spans="1:8">
      <c r="A114" s="4" t="s">
        <v>566</v>
      </c>
      <c r="C114" s="5" t="n">
        <v>0</v>
      </c>
      <c r="E114" s="5" t="n">
        <v>0</v>
      </c>
    </row>
    <row r="115" spans="1:8">
      <c r="A115" s="4" t="s">
        <v>567</v>
      </c>
      <c r="C115" s="5" t="n">
        <v>15173</v>
      </c>
      <c r="E115" s="5" t="n">
        <v>12210</v>
      </c>
    </row>
    <row r="116" spans="1:8">
      <c r="A116" s="4" t="s">
        <v>568</v>
      </c>
      <c r="C116" s="5" t="n">
        <v>16600</v>
      </c>
      <c r="E116" s="5" t="n">
        <v>13335</v>
      </c>
    </row>
    <row r="117" spans="1:8">
      <c r="A117" s="4" t="s">
        <v>578</v>
      </c>
    </row>
    <row r="118" spans="1:8">
      <c r="A118" s="3" t="s">
        <v>563</v>
      </c>
    </row>
    <row r="119" spans="1:8">
      <c r="A119" s="4" t="s">
        <v>485</v>
      </c>
      <c r="C119" s="5" t="n">
        <v>23053</v>
      </c>
      <c r="E119" s="5" t="n">
        <v>17024</v>
      </c>
    </row>
    <row r="120" spans="1:8">
      <c r="A120" s="4" t="s">
        <v>568</v>
      </c>
      <c r="C120" s="7" t="n">
        <v>1427</v>
      </c>
      <c r="E120" s="7" t="n">
        <v>1125</v>
      </c>
    </row>
    <row r="121" spans="1:8"/>
    <row r="122" spans="1:8">
      <c r="A122" s="4" t="s">
        <v>396</v>
      </c>
      <c r="B122" s="4" t="s">
        <v>488</v>
      </c>
    </row>
  </sheetData>
  <mergeCells count="3">
    <mergeCell ref="A1:B1"/>
    <mergeCell ref="A121:G121"/>
    <mergeCell ref="B122:G1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3</v>
      </c>
    </row>
    <row r="2" spans="1:3">
      <c r="A2" s="3" t="s">
        <v>580</v>
      </c>
    </row>
    <row r="3" spans="1:3">
      <c r="A3" s="4" t="s">
        <v>581</v>
      </c>
      <c r="B3" s="7" t="n">
        <v>29189</v>
      </c>
      <c r="C3" s="7" t="n">
        <v>29314</v>
      </c>
    </row>
    <row r="4" spans="1:3">
      <c r="A4" s="4" t="s">
        <v>582</v>
      </c>
      <c r="B4" s="5" t="n">
        <v>37683</v>
      </c>
      <c r="C4" s="5" t="n">
        <v>13336</v>
      </c>
    </row>
    <row r="5" spans="1:3">
      <c r="A5" s="4" t="s">
        <v>583</v>
      </c>
      <c r="B5" s="5" t="n">
        <v>74807</v>
      </c>
      <c r="C5" s="5" t="n">
        <v>53144</v>
      </c>
    </row>
    <row r="6" spans="1:3">
      <c r="A6" s="4" t="s">
        <v>584</v>
      </c>
      <c r="B6" s="5" t="n">
        <v>5238</v>
      </c>
      <c r="C6" s="5" t="n">
        <v>525</v>
      </c>
    </row>
    <row r="7" spans="1:3">
      <c r="A7" s="4" t="s">
        <v>459</v>
      </c>
    </row>
    <row r="8" spans="1:3">
      <c r="A8" s="3" t="s">
        <v>580</v>
      </c>
    </row>
    <row r="9" spans="1:3">
      <c r="A9" s="4" t="s">
        <v>581</v>
      </c>
      <c r="B9" s="5" t="n">
        <v>16215</v>
      </c>
      <c r="C9" s="5" t="n">
        <v>11579</v>
      </c>
    </row>
    <row r="10" spans="1:3">
      <c r="A10" s="4" t="s">
        <v>582</v>
      </c>
      <c r="B10" s="5" t="n">
        <v>34027</v>
      </c>
      <c r="C10" s="5" t="n">
        <v>13066</v>
      </c>
    </row>
    <row r="11" spans="1:3">
      <c r="A11" s="4" t="s">
        <v>583</v>
      </c>
      <c r="B11" s="5" t="n">
        <v>53545</v>
      </c>
      <c r="C11" s="5" t="n">
        <v>29514</v>
      </c>
    </row>
    <row r="12" spans="1:3">
      <c r="A12" s="4" t="s">
        <v>584</v>
      </c>
      <c r="B12" s="5" t="n">
        <v>4859</v>
      </c>
      <c r="C12" s="5" t="n">
        <v>507</v>
      </c>
    </row>
    <row r="13" spans="1:3">
      <c r="A13" s="4" t="s">
        <v>460</v>
      </c>
    </row>
    <row r="14" spans="1:3">
      <c r="A14" s="3" t="s">
        <v>580</v>
      </c>
    </row>
    <row r="15" spans="1:3">
      <c r="A15" s="4" t="s">
        <v>581</v>
      </c>
      <c r="B15" s="5" t="n">
        <v>279</v>
      </c>
      <c r="C15" s="5" t="n">
        <v>0</v>
      </c>
    </row>
    <row r="16" spans="1:3">
      <c r="A16" s="4" t="s">
        <v>582</v>
      </c>
      <c r="B16" s="5" t="n">
        <v>0</v>
      </c>
      <c r="C16" s="5" t="n">
        <v>0</v>
      </c>
    </row>
    <row r="17" spans="1:3">
      <c r="A17" s="4" t="s">
        <v>583</v>
      </c>
      <c r="B17" s="5" t="n">
        <v>1629</v>
      </c>
      <c r="C17" s="5" t="n">
        <v>0</v>
      </c>
    </row>
    <row r="18" spans="1:3">
      <c r="A18" s="4" t="s">
        <v>584</v>
      </c>
      <c r="B18" s="5" t="n">
        <v>0</v>
      </c>
      <c r="C18" s="5" t="n">
        <v>0</v>
      </c>
    </row>
    <row r="19" spans="1:3">
      <c r="A19" s="4" t="s">
        <v>461</v>
      </c>
    </row>
    <row r="20" spans="1:3">
      <c r="A20" s="3" t="s">
        <v>580</v>
      </c>
    </row>
    <row r="21" spans="1:3">
      <c r="A21" s="4" t="s">
        <v>581</v>
      </c>
      <c r="B21" s="5" t="n">
        <v>12695</v>
      </c>
      <c r="C21" s="5" t="n">
        <v>17735</v>
      </c>
    </row>
    <row r="22" spans="1:3">
      <c r="A22" s="4" t="s">
        <v>582</v>
      </c>
      <c r="B22" s="5" t="n">
        <v>3656</v>
      </c>
      <c r="C22" s="5" t="n">
        <v>270</v>
      </c>
    </row>
    <row r="23" spans="1:3">
      <c r="A23" s="4" t="s">
        <v>583</v>
      </c>
      <c r="B23" s="5" t="n">
        <v>19633</v>
      </c>
      <c r="C23" s="5" t="n">
        <v>23630</v>
      </c>
    </row>
    <row r="24" spans="1:3">
      <c r="A24" s="4" t="s">
        <v>584</v>
      </c>
      <c r="B24" s="5" t="n">
        <v>379</v>
      </c>
      <c r="C24" s="5" t="n">
        <v>18</v>
      </c>
    </row>
    <row r="25" spans="1:3">
      <c r="A25" s="4" t="s">
        <v>462</v>
      </c>
    </row>
    <row r="26" spans="1:3">
      <c r="A26" s="3" t="s">
        <v>580</v>
      </c>
    </row>
    <row r="27" spans="1:3">
      <c r="A27" s="4" t="s">
        <v>581</v>
      </c>
      <c r="B27" s="5" t="n">
        <v>10125</v>
      </c>
      <c r="C27" s="5" t="n">
        <v>16287</v>
      </c>
    </row>
    <row r="28" spans="1:3">
      <c r="A28" s="4" t="s">
        <v>582</v>
      </c>
      <c r="B28" s="5" t="n">
        <v>3656</v>
      </c>
      <c r="C28" s="5" t="n">
        <v>0</v>
      </c>
    </row>
    <row r="29" spans="1:3">
      <c r="A29" s="4" t="s">
        <v>583</v>
      </c>
      <c r="B29" s="5" t="n">
        <v>16966</v>
      </c>
      <c r="C29" s="5" t="n">
        <v>21057</v>
      </c>
    </row>
    <row r="30" spans="1:3">
      <c r="A30" s="4" t="s">
        <v>584</v>
      </c>
      <c r="B30" s="5" t="n">
        <v>379</v>
      </c>
      <c r="C30" s="5" t="n">
        <v>0</v>
      </c>
    </row>
    <row r="31" spans="1:3">
      <c r="A31" s="4" t="s">
        <v>463</v>
      </c>
    </row>
    <row r="32" spans="1:3">
      <c r="A32" s="3" t="s">
        <v>580</v>
      </c>
    </row>
    <row r="33" spans="1:3">
      <c r="A33" s="4" t="s">
        <v>581</v>
      </c>
      <c r="B33" s="5" t="n">
        <v>396</v>
      </c>
      <c r="C33" s="5" t="n">
        <v>398</v>
      </c>
    </row>
    <row r="34" spans="1:3">
      <c r="A34" s="4" t="s">
        <v>582</v>
      </c>
      <c r="B34" s="5" t="n">
        <v>0</v>
      </c>
      <c r="C34" s="5" t="n">
        <v>0</v>
      </c>
    </row>
    <row r="35" spans="1:3">
      <c r="A35" s="4" t="s">
        <v>583</v>
      </c>
      <c r="B35" s="5" t="n">
        <v>396</v>
      </c>
      <c r="C35" s="5" t="n">
        <v>398</v>
      </c>
    </row>
    <row r="36" spans="1:3">
      <c r="A36" s="4" t="s">
        <v>584</v>
      </c>
      <c r="B36" s="5" t="n">
        <v>0</v>
      </c>
      <c r="C36" s="5" t="n">
        <v>0</v>
      </c>
    </row>
    <row r="37" spans="1:3">
      <c r="A37" s="4" t="s">
        <v>464</v>
      </c>
    </row>
    <row r="38" spans="1:3">
      <c r="A38" s="3" t="s">
        <v>580</v>
      </c>
    </row>
    <row r="39" spans="1:3">
      <c r="A39" s="4" t="s">
        <v>581</v>
      </c>
      <c r="B39" s="5" t="n">
        <v>0</v>
      </c>
      <c r="C39" s="5" t="n">
        <v>34</v>
      </c>
    </row>
    <row r="40" spans="1:3">
      <c r="A40" s="4" t="s">
        <v>582</v>
      </c>
      <c r="B40" s="5" t="n">
        <v>0</v>
      </c>
      <c r="C40" s="5" t="n">
        <v>0</v>
      </c>
    </row>
    <row r="41" spans="1:3">
      <c r="A41" s="4" t="s">
        <v>583</v>
      </c>
      <c r="B41" s="5" t="n">
        <v>0</v>
      </c>
      <c r="C41" s="5" t="n">
        <v>34</v>
      </c>
    </row>
    <row r="42" spans="1:3">
      <c r="A42" s="4" t="s">
        <v>584</v>
      </c>
      <c r="B42" s="5" t="n">
        <v>0</v>
      </c>
      <c r="C42" s="5" t="n">
        <v>0</v>
      </c>
    </row>
    <row r="43" spans="1:3">
      <c r="A43" s="4" t="s">
        <v>465</v>
      </c>
    </row>
    <row r="44" spans="1:3">
      <c r="A44" s="3" t="s">
        <v>580</v>
      </c>
    </row>
    <row r="45" spans="1:3">
      <c r="A45" s="4" t="s">
        <v>581</v>
      </c>
      <c r="B45" s="5" t="n">
        <v>2174</v>
      </c>
      <c r="C45" s="5" t="n">
        <v>1016</v>
      </c>
    </row>
    <row r="46" spans="1:3">
      <c r="A46" s="4" t="s">
        <v>582</v>
      </c>
      <c r="B46" s="5" t="n">
        <v>0</v>
      </c>
      <c r="C46" s="5" t="n">
        <v>270</v>
      </c>
    </row>
    <row r="47" spans="1:3">
      <c r="A47" s="4" t="s">
        <v>583</v>
      </c>
      <c r="B47" s="5" t="n">
        <v>2271</v>
      </c>
      <c r="C47" s="5" t="n">
        <v>2141</v>
      </c>
    </row>
    <row r="48" spans="1:3">
      <c r="A48" s="4" t="s">
        <v>584</v>
      </c>
      <c r="B48" s="7" t="n">
        <v>0</v>
      </c>
      <c r="C48" s="7"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s>
  <sheetData>
    <row r="1" spans="1:6">
      <c r="A1" s="1" t="s">
        <v>585</v>
      </c>
      <c r="C1" s="2" t="s">
        <v>64</v>
      </c>
      <c r="E1" s="2" t="s">
        <v>1</v>
      </c>
    </row>
    <row r="2" spans="1:6">
      <c r="C2" s="2" t="s">
        <v>2</v>
      </c>
      <c r="D2" s="2" t="s">
        <v>65</v>
      </c>
      <c r="E2" s="2" t="s">
        <v>2</v>
      </c>
      <c r="F2" s="2" t="s">
        <v>65</v>
      </c>
    </row>
    <row r="3" spans="1:6">
      <c r="A3" s="3" t="s">
        <v>580</v>
      </c>
    </row>
    <row r="4" spans="1:6">
      <c r="A4" s="4" t="s">
        <v>586</v>
      </c>
      <c r="C4" s="7" t="n">
        <v>50687</v>
      </c>
      <c r="D4" s="7" t="n">
        <v>20024</v>
      </c>
      <c r="E4" s="7" t="n">
        <v>48006</v>
      </c>
      <c r="F4" s="7" t="n">
        <v>17908</v>
      </c>
    </row>
    <row r="5" spans="1:6">
      <c r="A5" s="4" t="s">
        <v>587</v>
      </c>
      <c r="B5" s="4" t="s">
        <v>396</v>
      </c>
      <c r="C5" s="5" t="n">
        <v>519</v>
      </c>
      <c r="D5" s="5" t="n">
        <v>94</v>
      </c>
      <c r="E5" s="5" t="n">
        <v>1002</v>
      </c>
      <c r="F5" s="5" t="n">
        <v>200</v>
      </c>
    </row>
    <row r="6" spans="1:6">
      <c r="A6" s="4" t="s">
        <v>459</v>
      </c>
    </row>
    <row r="7" spans="1:6">
      <c r="A7" s="3" t="s">
        <v>580</v>
      </c>
    </row>
    <row r="8" spans="1:6">
      <c r="A8" s="4" t="s">
        <v>586</v>
      </c>
      <c r="C8" s="5" t="n">
        <v>33648</v>
      </c>
      <c r="D8" s="5" t="n">
        <v>3236</v>
      </c>
      <c r="E8" s="5" t="n">
        <v>30647</v>
      </c>
      <c r="F8" s="5" t="n">
        <v>3114</v>
      </c>
    </row>
    <row r="9" spans="1:6">
      <c r="A9" s="4" t="s">
        <v>587</v>
      </c>
      <c r="B9" s="4" t="s">
        <v>396</v>
      </c>
      <c r="C9" s="5" t="n">
        <v>342</v>
      </c>
      <c r="D9" s="5" t="n">
        <v>12</v>
      </c>
      <c r="E9" s="5" t="n">
        <v>556</v>
      </c>
      <c r="F9" s="5" t="n">
        <v>50</v>
      </c>
    </row>
    <row r="10" spans="1:6">
      <c r="A10" s="4" t="s">
        <v>460</v>
      </c>
    </row>
    <row r="11" spans="1:6">
      <c r="A11" s="3" t="s">
        <v>580</v>
      </c>
    </row>
    <row r="12" spans="1:6">
      <c r="A12" s="4" t="s">
        <v>586</v>
      </c>
      <c r="C12" s="5" t="n">
        <v>697</v>
      </c>
      <c r="D12" s="5" t="n">
        <v>0</v>
      </c>
      <c r="E12" s="5" t="n">
        <v>464</v>
      </c>
      <c r="F12" s="5" t="n">
        <v>0</v>
      </c>
    </row>
    <row r="13" spans="1:6">
      <c r="A13" s="4" t="s">
        <v>587</v>
      </c>
      <c r="B13" s="4" t="s">
        <v>396</v>
      </c>
      <c r="C13" s="5" t="n">
        <v>0</v>
      </c>
      <c r="D13" s="5" t="n">
        <v>0</v>
      </c>
      <c r="E13" s="5" t="n">
        <v>0</v>
      </c>
      <c r="F13" s="5" t="n">
        <v>0</v>
      </c>
    </row>
    <row r="14" spans="1:6">
      <c r="A14" s="4" t="s">
        <v>461</v>
      </c>
    </row>
    <row r="15" spans="1:6">
      <c r="A15" s="3" t="s">
        <v>580</v>
      </c>
    </row>
    <row r="16" spans="1:6">
      <c r="A16" s="4" t="s">
        <v>586</v>
      </c>
      <c r="C16" s="5" t="n">
        <v>16342</v>
      </c>
      <c r="D16" s="5" t="n">
        <v>16788</v>
      </c>
      <c r="E16" s="5" t="n">
        <v>16895</v>
      </c>
      <c r="F16" s="5" t="n">
        <v>14794</v>
      </c>
    </row>
    <row r="17" spans="1:6">
      <c r="A17" s="4" t="s">
        <v>587</v>
      </c>
      <c r="B17" s="4" t="s">
        <v>396</v>
      </c>
      <c r="C17" s="5" t="n">
        <v>177</v>
      </c>
      <c r="D17" s="5" t="n">
        <v>82</v>
      </c>
      <c r="E17" s="5" t="n">
        <v>446</v>
      </c>
      <c r="F17" s="5" t="n">
        <v>150</v>
      </c>
    </row>
    <row r="18" spans="1:6">
      <c r="A18" s="4" t="s">
        <v>462</v>
      </c>
    </row>
    <row r="19" spans="1:6">
      <c r="A19" s="3" t="s">
        <v>580</v>
      </c>
    </row>
    <row r="20" spans="1:6">
      <c r="A20" s="4" t="s">
        <v>586</v>
      </c>
      <c r="C20" s="5" t="n">
        <v>13612</v>
      </c>
      <c r="D20" s="5" t="n">
        <v>12712</v>
      </c>
      <c r="E20" s="5" t="n">
        <v>14503</v>
      </c>
      <c r="F20" s="5" t="n">
        <v>10529</v>
      </c>
    </row>
    <row r="21" spans="1:6">
      <c r="A21" s="4" t="s">
        <v>587</v>
      </c>
      <c r="B21" s="4" t="s">
        <v>396</v>
      </c>
      <c r="C21" s="5" t="n">
        <v>169</v>
      </c>
      <c r="D21" s="5" t="n">
        <v>29</v>
      </c>
      <c r="E21" s="5" t="n">
        <v>262</v>
      </c>
      <c r="F21" s="5" t="n">
        <v>77</v>
      </c>
    </row>
    <row r="22" spans="1:6">
      <c r="A22" s="4" t="s">
        <v>463</v>
      </c>
    </row>
    <row r="23" spans="1:6">
      <c r="A23" s="3" t="s">
        <v>580</v>
      </c>
    </row>
    <row r="24" spans="1:6">
      <c r="A24" s="4" t="s">
        <v>586</v>
      </c>
      <c r="C24" s="5" t="n">
        <v>396</v>
      </c>
      <c r="D24" s="5" t="n">
        <v>401</v>
      </c>
      <c r="E24" s="5" t="n">
        <v>397</v>
      </c>
      <c r="F24" s="5" t="n">
        <v>534</v>
      </c>
    </row>
    <row r="25" spans="1:6">
      <c r="A25" s="4" t="s">
        <v>587</v>
      </c>
      <c r="B25" s="4" t="s">
        <v>396</v>
      </c>
      <c r="C25" s="5" t="n">
        <v>0</v>
      </c>
      <c r="D25" s="5" t="n">
        <v>0</v>
      </c>
      <c r="E25" s="5" t="n">
        <v>28</v>
      </c>
      <c r="F25" s="5" t="n">
        <v>1</v>
      </c>
    </row>
    <row r="26" spans="1:6">
      <c r="A26" s="4" t="s">
        <v>464</v>
      </c>
    </row>
    <row r="27" spans="1:6">
      <c r="A27" s="3" t="s">
        <v>580</v>
      </c>
    </row>
    <row r="28" spans="1:6">
      <c r="A28" s="4" t="s">
        <v>586</v>
      </c>
      <c r="C28" s="5" t="n">
        <v>0</v>
      </c>
      <c r="D28" s="5" t="n">
        <v>34</v>
      </c>
      <c r="E28" s="5" t="n">
        <v>11</v>
      </c>
      <c r="F28" s="5" t="n">
        <v>82</v>
      </c>
    </row>
    <row r="29" spans="1:6">
      <c r="A29" s="4" t="s">
        <v>587</v>
      </c>
      <c r="B29" s="4" t="s">
        <v>396</v>
      </c>
      <c r="C29" s="5" t="n">
        <v>0</v>
      </c>
      <c r="D29" s="5" t="n">
        <v>0</v>
      </c>
      <c r="E29" s="5" t="n">
        <v>136</v>
      </c>
      <c r="F29" s="5" t="n">
        <v>0</v>
      </c>
    </row>
    <row r="30" spans="1:6">
      <c r="A30" s="4" t="s">
        <v>465</v>
      </c>
    </row>
    <row r="31" spans="1:6">
      <c r="A31" s="3" t="s">
        <v>580</v>
      </c>
    </row>
    <row r="32" spans="1:6">
      <c r="A32" s="4" t="s">
        <v>586</v>
      </c>
      <c r="C32" s="5" t="n">
        <v>2334</v>
      </c>
      <c r="D32" s="5" t="n">
        <v>3641</v>
      </c>
      <c r="E32" s="5" t="n">
        <v>1984</v>
      </c>
      <c r="F32" s="5" t="n">
        <v>3649</v>
      </c>
    </row>
    <row r="33" spans="1:6">
      <c r="A33" s="4" t="s">
        <v>587</v>
      </c>
      <c r="B33" s="4" t="s">
        <v>396</v>
      </c>
      <c r="C33" s="7" t="n">
        <v>8</v>
      </c>
      <c r="D33" s="7" t="n">
        <v>53</v>
      </c>
      <c r="E33" s="7" t="n">
        <v>20</v>
      </c>
      <c r="F33" s="7" t="n">
        <v>72</v>
      </c>
    </row>
    <row r="34" spans="1:6"/>
    <row r="35" spans="1:6">
      <c r="A35" s="4" t="s">
        <v>396</v>
      </c>
      <c r="B35" s="4" t="s">
        <v>588</v>
      </c>
    </row>
  </sheetData>
  <mergeCells count="5">
    <mergeCell ref="A1:B2"/>
    <mergeCell ref="C1:D1"/>
    <mergeCell ref="E1:F1"/>
    <mergeCell ref="A34:E34"/>
    <mergeCell ref="B35:E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23</v>
      </c>
    </row>
    <row r="2" spans="1:4">
      <c r="A2" s="3" t="s">
        <v>590</v>
      </c>
    </row>
    <row r="3" spans="1:4">
      <c r="A3" s="4" t="s">
        <v>591</v>
      </c>
      <c r="C3" s="7" t="n">
        <v>2029</v>
      </c>
      <c r="D3" s="7" t="n">
        <v>2291</v>
      </c>
    </row>
    <row r="4" spans="1:4">
      <c r="A4" s="4" t="s">
        <v>592</v>
      </c>
    </row>
    <row r="5" spans="1:4">
      <c r="A5" s="3" t="s">
        <v>590</v>
      </c>
    </row>
    <row r="6" spans="1:4">
      <c r="A6" s="4" t="s">
        <v>591</v>
      </c>
      <c r="C6" s="5" t="n">
        <v>669</v>
      </c>
      <c r="D6" s="5" t="n">
        <v>834</v>
      </c>
    </row>
    <row r="7" spans="1:4">
      <c r="A7" s="4" t="s">
        <v>466</v>
      </c>
    </row>
    <row r="8" spans="1:4">
      <c r="A8" s="3" t="s">
        <v>590</v>
      </c>
    </row>
    <row r="9" spans="1:4">
      <c r="A9" s="4" t="s">
        <v>593</v>
      </c>
      <c r="C9" s="5" t="n">
        <v>8436835</v>
      </c>
      <c r="D9" s="5" t="n">
        <v>6843914</v>
      </c>
    </row>
    <row r="10" spans="1:4">
      <c r="A10" s="4" t="s">
        <v>594</v>
      </c>
    </row>
    <row r="11" spans="1:4">
      <c r="A11" s="3" t="s">
        <v>590</v>
      </c>
    </row>
    <row r="12" spans="1:4">
      <c r="A12" s="4" t="s">
        <v>593</v>
      </c>
      <c r="C12" s="5" t="n">
        <v>8040671</v>
      </c>
      <c r="D12" s="5" t="n">
        <v>6493630</v>
      </c>
    </row>
    <row r="13" spans="1:4">
      <c r="A13" s="4" t="s">
        <v>595</v>
      </c>
    </row>
    <row r="14" spans="1:4">
      <c r="A14" s="3" t="s">
        <v>590</v>
      </c>
    </row>
    <row r="15" spans="1:4">
      <c r="A15" s="4" t="s">
        <v>593</v>
      </c>
      <c r="B15" s="4" t="s">
        <v>596</v>
      </c>
      <c r="C15" s="5" t="n">
        <v>144537</v>
      </c>
      <c r="D15" s="5" t="n">
        <v>159675</v>
      </c>
    </row>
    <row r="16" spans="1:4">
      <c r="A16" s="4" t="s">
        <v>597</v>
      </c>
    </row>
    <row r="17" spans="1:4">
      <c r="A17" s="3" t="s">
        <v>590</v>
      </c>
    </row>
    <row r="18" spans="1:4">
      <c r="A18" s="4" t="s">
        <v>593</v>
      </c>
      <c r="B18" s="4" t="s">
        <v>598</v>
      </c>
      <c r="C18" s="5" t="n">
        <v>180718</v>
      </c>
      <c r="D18" s="5" t="n">
        <v>139724</v>
      </c>
    </row>
    <row r="19" spans="1:4">
      <c r="A19" s="4" t="s">
        <v>599</v>
      </c>
    </row>
    <row r="20" spans="1:4">
      <c r="A20" s="3" t="s">
        <v>590</v>
      </c>
    </row>
    <row r="21" spans="1:4">
      <c r="A21" s="4" t="s">
        <v>593</v>
      </c>
      <c r="B21" s="4" t="s">
        <v>600</v>
      </c>
      <c r="C21" s="5" t="n">
        <v>70909</v>
      </c>
      <c r="D21" s="5" t="n">
        <v>50885</v>
      </c>
    </row>
    <row r="22" spans="1:4">
      <c r="A22" s="4" t="s">
        <v>459</v>
      </c>
    </row>
    <row r="23" spans="1:4">
      <c r="A23" s="3" t="s">
        <v>590</v>
      </c>
    </row>
    <row r="24" spans="1:4">
      <c r="A24" s="4" t="s">
        <v>593</v>
      </c>
      <c r="C24" s="5" t="n">
        <v>3410748</v>
      </c>
      <c r="D24" s="5" t="n">
        <v>2827658</v>
      </c>
    </row>
    <row r="25" spans="1:4">
      <c r="A25" s="4" t="s">
        <v>591</v>
      </c>
      <c r="C25" s="5" t="n">
        <v>273</v>
      </c>
      <c r="D25" s="5" t="n">
        <v>281</v>
      </c>
    </row>
    <row r="26" spans="1:4">
      <c r="A26" s="4" t="s">
        <v>601</v>
      </c>
    </row>
    <row r="27" spans="1:4">
      <c r="A27" s="3" t="s">
        <v>590</v>
      </c>
    </row>
    <row r="28" spans="1:4">
      <c r="A28" s="4" t="s">
        <v>593</v>
      </c>
      <c r="C28" s="5" t="n">
        <v>3199001</v>
      </c>
      <c r="D28" s="5" t="n">
        <v>2638833</v>
      </c>
    </row>
    <row r="29" spans="1:4">
      <c r="A29" s="4" t="s">
        <v>602</v>
      </c>
    </row>
    <row r="30" spans="1:4">
      <c r="A30" s="3" t="s">
        <v>590</v>
      </c>
    </row>
    <row r="31" spans="1:4">
      <c r="A31" s="4" t="s">
        <v>593</v>
      </c>
      <c r="B31" s="4" t="s">
        <v>596</v>
      </c>
      <c r="C31" s="5" t="n">
        <v>67252</v>
      </c>
      <c r="D31" s="5" t="n">
        <v>92340</v>
      </c>
    </row>
    <row r="32" spans="1:4">
      <c r="A32" s="4" t="s">
        <v>603</v>
      </c>
    </row>
    <row r="33" spans="1:4">
      <c r="A33" s="3" t="s">
        <v>590</v>
      </c>
    </row>
    <row r="34" spans="1:4">
      <c r="A34" s="4" t="s">
        <v>593</v>
      </c>
      <c r="B34" s="4" t="s">
        <v>598</v>
      </c>
      <c r="C34" s="5" t="n">
        <v>93095</v>
      </c>
      <c r="D34" s="5" t="n">
        <v>66547</v>
      </c>
    </row>
    <row r="35" spans="1:4">
      <c r="A35" s="4" t="s">
        <v>604</v>
      </c>
    </row>
    <row r="36" spans="1:4">
      <c r="A36" s="3" t="s">
        <v>590</v>
      </c>
    </row>
    <row r="37" spans="1:4">
      <c r="A37" s="4" t="s">
        <v>593</v>
      </c>
      <c r="B37" s="4" t="s">
        <v>600</v>
      </c>
      <c r="C37" s="5" t="n">
        <v>51400</v>
      </c>
      <c r="D37" s="5" t="n">
        <v>29938</v>
      </c>
    </row>
    <row r="38" spans="1:4">
      <c r="A38" s="4" t="s">
        <v>460</v>
      </c>
    </row>
    <row r="39" spans="1:4">
      <c r="A39" s="3" t="s">
        <v>590</v>
      </c>
    </row>
    <row r="40" spans="1:4">
      <c r="A40" s="4" t="s">
        <v>593</v>
      </c>
      <c r="C40" s="5" t="n">
        <v>433424</v>
      </c>
      <c r="D40" s="5" t="n">
        <v>389496</v>
      </c>
    </row>
    <row r="41" spans="1:4">
      <c r="A41" s="4" t="s">
        <v>591</v>
      </c>
      <c r="C41" s="5" t="n">
        <v>0</v>
      </c>
      <c r="D41" s="5" t="n">
        <v>0</v>
      </c>
    </row>
    <row r="42" spans="1:4">
      <c r="A42" s="4" t="s">
        <v>605</v>
      </c>
    </row>
    <row r="43" spans="1:4">
      <c r="A43" s="3" t="s">
        <v>590</v>
      </c>
    </row>
    <row r="44" spans="1:4">
      <c r="A44" s="4" t="s">
        <v>593</v>
      </c>
      <c r="C44" s="5" t="n">
        <v>409969</v>
      </c>
      <c r="D44" s="5" t="n">
        <v>366382</v>
      </c>
    </row>
    <row r="45" spans="1:4">
      <c r="A45" s="4" t="s">
        <v>606</v>
      </c>
    </row>
    <row r="46" spans="1:4">
      <c r="A46" s="3" t="s">
        <v>590</v>
      </c>
    </row>
    <row r="47" spans="1:4">
      <c r="A47" s="4" t="s">
        <v>593</v>
      </c>
      <c r="B47" s="4" t="s">
        <v>596</v>
      </c>
      <c r="C47" s="5" t="n">
        <v>14464</v>
      </c>
      <c r="D47" s="5" t="n">
        <v>17039</v>
      </c>
    </row>
    <row r="48" spans="1:4">
      <c r="A48" s="4" t="s">
        <v>607</v>
      </c>
    </row>
    <row r="49" spans="1:4">
      <c r="A49" s="3" t="s">
        <v>590</v>
      </c>
    </row>
    <row r="50" spans="1:4">
      <c r="A50" s="4" t="s">
        <v>593</v>
      </c>
      <c r="B50" s="4" t="s">
        <v>598</v>
      </c>
      <c r="C50" s="5" t="n">
        <v>8604</v>
      </c>
      <c r="D50" s="5" t="n">
        <v>5894</v>
      </c>
    </row>
    <row r="51" spans="1:4">
      <c r="A51" s="4" t="s">
        <v>608</v>
      </c>
    </row>
    <row r="52" spans="1:4">
      <c r="A52" s="3" t="s">
        <v>590</v>
      </c>
    </row>
    <row r="53" spans="1:4">
      <c r="A53" s="4" t="s">
        <v>593</v>
      </c>
      <c r="B53" s="4" t="s">
        <v>600</v>
      </c>
      <c r="C53" s="5" t="n">
        <v>387</v>
      </c>
      <c r="D53" s="5" t="n">
        <v>181</v>
      </c>
    </row>
    <row r="54" spans="1:4">
      <c r="A54" s="4" t="s">
        <v>461</v>
      </c>
    </row>
    <row r="55" spans="1:4">
      <c r="A55" s="3" t="s">
        <v>590</v>
      </c>
    </row>
    <row r="56" spans="1:4">
      <c r="A56" s="4" t="s">
        <v>593</v>
      </c>
      <c r="C56" s="5" t="n">
        <v>4592663</v>
      </c>
      <c r="D56" s="5" t="n">
        <v>3626760</v>
      </c>
    </row>
    <row r="57" spans="1:4">
      <c r="A57" s="4" t="s">
        <v>591</v>
      </c>
      <c r="C57" s="5" t="n">
        <v>776</v>
      </c>
      <c r="D57" s="5" t="n">
        <v>1009</v>
      </c>
    </row>
    <row r="58" spans="1:4">
      <c r="A58" s="4" t="s">
        <v>609</v>
      </c>
    </row>
    <row r="59" spans="1:4">
      <c r="A59" s="3" t="s">
        <v>590</v>
      </c>
    </row>
    <row r="60" spans="1:4">
      <c r="A60" s="4" t="s">
        <v>593</v>
      </c>
      <c r="C60" s="5" t="n">
        <v>4431701</v>
      </c>
      <c r="D60" s="5" t="n">
        <v>3488415</v>
      </c>
    </row>
    <row r="61" spans="1:4">
      <c r="A61" s="4" t="s">
        <v>610</v>
      </c>
    </row>
    <row r="62" spans="1:4">
      <c r="A62" s="3" t="s">
        <v>590</v>
      </c>
    </row>
    <row r="63" spans="1:4">
      <c r="A63" s="4" t="s">
        <v>593</v>
      </c>
      <c r="B63" s="4" t="s">
        <v>596</v>
      </c>
      <c r="C63" s="5" t="n">
        <v>62821</v>
      </c>
      <c r="D63" s="5" t="n">
        <v>50296</v>
      </c>
    </row>
    <row r="64" spans="1:4">
      <c r="A64" s="4" t="s">
        <v>611</v>
      </c>
    </row>
    <row r="65" spans="1:4">
      <c r="A65" s="3" t="s">
        <v>590</v>
      </c>
    </row>
    <row r="66" spans="1:4">
      <c r="A66" s="4" t="s">
        <v>593</v>
      </c>
      <c r="B66" s="4" t="s">
        <v>598</v>
      </c>
      <c r="C66" s="5" t="n">
        <v>79019</v>
      </c>
      <c r="D66" s="5" t="n">
        <v>67283</v>
      </c>
    </row>
    <row r="67" spans="1:4">
      <c r="A67" s="4" t="s">
        <v>612</v>
      </c>
    </row>
    <row r="68" spans="1:4">
      <c r="A68" s="3" t="s">
        <v>590</v>
      </c>
    </row>
    <row r="69" spans="1:4">
      <c r="A69" s="4" t="s">
        <v>593</v>
      </c>
      <c r="B69" s="4" t="s">
        <v>600</v>
      </c>
      <c r="C69" s="5" t="n">
        <v>19122</v>
      </c>
      <c r="D69" s="5" t="n">
        <v>20766</v>
      </c>
    </row>
    <row r="70" spans="1:4">
      <c r="A70" s="4" t="s">
        <v>462</v>
      </c>
    </row>
    <row r="71" spans="1:4">
      <c r="A71" s="3" t="s">
        <v>590</v>
      </c>
    </row>
    <row r="72" spans="1:4">
      <c r="A72" s="4" t="s">
        <v>593</v>
      </c>
      <c r="C72" s="5" t="n">
        <v>1983802</v>
      </c>
      <c r="D72" s="5" t="n">
        <v>1581827</v>
      </c>
    </row>
    <row r="73" spans="1:4">
      <c r="A73" s="4" t="s">
        <v>591</v>
      </c>
      <c r="C73" s="5" t="n">
        <v>0</v>
      </c>
      <c r="D73" s="5" t="n">
        <v>155</v>
      </c>
    </row>
    <row r="74" spans="1:4">
      <c r="A74" s="4" t="s">
        <v>613</v>
      </c>
    </row>
    <row r="75" spans="1:4">
      <c r="A75" s="3" t="s">
        <v>590</v>
      </c>
    </row>
    <row r="76" spans="1:4">
      <c r="A76" s="4" t="s">
        <v>593</v>
      </c>
      <c r="C76" s="5" t="n">
        <v>1896327</v>
      </c>
      <c r="D76" s="5" t="n">
        <v>1491030</v>
      </c>
    </row>
    <row r="77" spans="1:4">
      <c r="A77" s="4" t="s">
        <v>614</v>
      </c>
    </row>
    <row r="78" spans="1:4">
      <c r="A78" s="3" t="s">
        <v>590</v>
      </c>
    </row>
    <row r="79" spans="1:4">
      <c r="A79" s="4" t="s">
        <v>593</v>
      </c>
      <c r="B79" s="4" t="s">
        <v>596</v>
      </c>
      <c r="C79" s="5" t="n">
        <v>27894</v>
      </c>
      <c r="D79" s="5" t="n">
        <v>34007</v>
      </c>
    </row>
    <row r="80" spans="1:4">
      <c r="A80" s="4" t="s">
        <v>615</v>
      </c>
    </row>
    <row r="81" spans="1:4">
      <c r="A81" s="3" t="s">
        <v>590</v>
      </c>
    </row>
    <row r="82" spans="1:4">
      <c r="A82" s="4" t="s">
        <v>593</v>
      </c>
      <c r="B82" s="4" t="s">
        <v>598</v>
      </c>
      <c r="C82" s="5" t="n">
        <v>44550</v>
      </c>
      <c r="D82" s="5" t="n">
        <v>39513</v>
      </c>
    </row>
    <row r="83" spans="1:4">
      <c r="A83" s="4" t="s">
        <v>616</v>
      </c>
    </row>
    <row r="84" spans="1:4">
      <c r="A84" s="3" t="s">
        <v>590</v>
      </c>
    </row>
    <row r="85" spans="1:4">
      <c r="A85" s="4" t="s">
        <v>593</v>
      </c>
      <c r="B85" s="4" t="s">
        <v>600</v>
      </c>
      <c r="C85" s="5" t="n">
        <v>15031</v>
      </c>
      <c r="D85" s="5" t="n">
        <v>17277</v>
      </c>
    </row>
    <row r="86" spans="1:4">
      <c r="A86" s="4" t="s">
        <v>463</v>
      </c>
    </row>
    <row r="87" spans="1:4">
      <c r="A87" s="3" t="s">
        <v>590</v>
      </c>
    </row>
    <row r="88" spans="1:4">
      <c r="A88" s="4" t="s">
        <v>593</v>
      </c>
      <c r="C88" s="5" t="n">
        <v>681032</v>
      </c>
      <c r="D88" s="5" t="n">
        <v>614034</v>
      </c>
    </row>
    <row r="89" spans="1:4">
      <c r="A89" s="4" t="s">
        <v>591</v>
      </c>
      <c r="C89" s="5" t="n">
        <v>579</v>
      </c>
      <c r="D89" s="5" t="n">
        <v>586</v>
      </c>
    </row>
    <row r="90" spans="1:4">
      <c r="A90" s="4" t="s">
        <v>617</v>
      </c>
    </row>
    <row r="91" spans="1:4">
      <c r="A91" s="3" t="s">
        <v>590</v>
      </c>
    </row>
    <row r="92" spans="1:4">
      <c r="A92" s="4" t="s">
        <v>593</v>
      </c>
      <c r="C92" s="5" t="n">
        <v>673946</v>
      </c>
      <c r="D92" s="5" t="n">
        <v>607324</v>
      </c>
    </row>
    <row r="93" spans="1:4">
      <c r="A93" s="4" t="s">
        <v>618</v>
      </c>
    </row>
    <row r="94" spans="1:4">
      <c r="A94" s="3" t="s">
        <v>590</v>
      </c>
    </row>
    <row r="95" spans="1:4">
      <c r="A95" s="4" t="s">
        <v>593</v>
      </c>
      <c r="B95" s="4" t="s">
        <v>596</v>
      </c>
      <c r="C95" s="5" t="n">
        <v>5051</v>
      </c>
      <c r="D95" s="5" t="n">
        <v>4370</v>
      </c>
    </row>
    <row r="96" spans="1:4">
      <c r="A96" s="4" t="s">
        <v>619</v>
      </c>
    </row>
    <row r="97" spans="1:4">
      <c r="A97" s="3" t="s">
        <v>590</v>
      </c>
    </row>
    <row r="98" spans="1:4">
      <c r="A98" s="4" t="s">
        <v>593</v>
      </c>
      <c r="B98" s="4" t="s">
        <v>598</v>
      </c>
      <c r="C98" s="5" t="n">
        <v>1877</v>
      </c>
      <c r="D98" s="5" t="n">
        <v>2029</v>
      </c>
    </row>
    <row r="99" spans="1:4">
      <c r="A99" s="4" t="s">
        <v>620</v>
      </c>
    </row>
    <row r="100" spans="1:4">
      <c r="A100" s="3" t="s">
        <v>590</v>
      </c>
    </row>
    <row r="101" spans="1:4">
      <c r="A101" s="4" t="s">
        <v>593</v>
      </c>
      <c r="B101" s="4" t="s">
        <v>600</v>
      </c>
      <c r="C101" s="5" t="n">
        <v>158</v>
      </c>
      <c r="D101" s="5" t="n">
        <v>311</v>
      </c>
    </row>
    <row r="102" spans="1:4">
      <c r="A102" s="4" t="s">
        <v>464</v>
      </c>
    </row>
    <row r="103" spans="1:4">
      <c r="A103" s="3" t="s">
        <v>590</v>
      </c>
    </row>
    <row r="104" spans="1:4">
      <c r="A104" s="4" t="s">
        <v>593</v>
      </c>
      <c r="C104" s="5" t="n">
        <v>543892</v>
      </c>
      <c r="D104" s="5" t="n">
        <v>451540</v>
      </c>
    </row>
    <row r="105" spans="1:4">
      <c r="A105" s="4" t="s">
        <v>591</v>
      </c>
      <c r="C105" s="5" t="n">
        <v>0</v>
      </c>
      <c r="D105" s="5" t="n">
        <v>0</v>
      </c>
    </row>
    <row r="106" spans="1:4">
      <c r="A106" s="4" t="s">
        <v>621</v>
      </c>
    </row>
    <row r="107" spans="1:4">
      <c r="A107" s="3" t="s">
        <v>590</v>
      </c>
    </row>
    <row r="108" spans="1:4">
      <c r="A108" s="4" t="s">
        <v>593</v>
      </c>
      <c r="C108" s="5" t="n">
        <v>523046</v>
      </c>
      <c r="D108" s="5" t="n">
        <v>438946</v>
      </c>
    </row>
    <row r="109" spans="1:4">
      <c r="A109" s="4" t="s">
        <v>622</v>
      </c>
    </row>
    <row r="110" spans="1:4">
      <c r="A110" s="3" t="s">
        <v>590</v>
      </c>
    </row>
    <row r="111" spans="1:4">
      <c r="A111" s="4" t="s">
        <v>593</v>
      </c>
      <c r="B111" s="4" t="s">
        <v>596</v>
      </c>
      <c r="C111" s="5" t="n">
        <v>8739</v>
      </c>
      <c r="D111" s="5" t="n">
        <v>111</v>
      </c>
    </row>
    <row r="112" spans="1:4">
      <c r="A112" s="4" t="s">
        <v>623</v>
      </c>
    </row>
    <row r="113" spans="1:4">
      <c r="A113" s="3" t="s">
        <v>590</v>
      </c>
    </row>
    <row r="114" spans="1:4">
      <c r="A114" s="4" t="s">
        <v>593</v>
      </c>
      <c r="B114" s="4" t="s">
        <v>598</v>
      </c>
      <c r="C114" s="5" t="n">
        <v>11910</v>
      </c>
      <c r="D114" s="5" t="n">
        <v>12197</v>
      </c>
    </row>
    <row r="115" spans="1:4">
      <c r="A115" s="4" t="s">
        <v>624</v>
      </c>
    </row>
    <row r="116" spans="1:4">
      <c r="A116" s="3" t="s">
        <v>590</v>
      </c>
    </row>
    <row r="117" spans="1:4">
      <c r="A117" s="4" t="s">
        <v>593</v>
      </c>
      <c r="B117" s="4" t="s">
        <v>600</v>
      </c>
      <c r="C117" s="5" t="n">
        <v>197</v>
      </c>
      <c r="D117" s="5" t="n">
        <v>286</v>
      </c>
    </row>
    <row r="118" spans="1:4">
      <c r="A118" s="4" t="s">
        <v>465</v>
      </c>
    </row>
    <row r="119" spans="1:4">
      <c r="A119" s="3" t="s">
        <v>590</v>
      </c>
    </row>
    <row r="120" spans="1:4">
      <c r="A120" s="4" t="s">
        <v>593</v>
      </c>
      <c r="C120" s="5" t="n">
        <v>1383937</v>
      </c>
      <c r="D120" s="5" t="n">
        <v>979359</v>
      </c>
    </row>
    <row r="121" spans="1:4">
      <c r="A121" s="4" t="s">
        <v>591</v>
      </c>
      <c r="C121" s="5" t="n">
        <v>197</v>
      </c>
      <c r="D121" s="5" t="n">
        <v>268</v>
      </c>
    </row>
    <row r="122" spans="1:4">
      <c r="A122" s="4" t="s">
        <v>625</v>
      </c>
    </row>
    <row r="123" spans="1:4">
      <c r="A123" s="3" t="s">
        <v>590</v>
      </c>
    </row>
    <row r="124" spans="1:4">
      <c r="A124" s="4" t="s">
        <v>593</v>
      </c>
      <c r="C124" s="5" t="n">
        <v>1338382</v>
      </c>
      <c r="D124" s="5" t="n">
        <v>951115</v>
      </c>
    </row>
    <row r="125" spans="1:4">
      <c r="A125" s="4" t="s">
        <v>626</v>
      </c>
    </row>
    <row r="126" spans="1:4">
      <c r="A126" s="3" t="s">
        <v>590</v>
      </c>
    </row>
    <row r="127" spans="1:4">
      <c r="A127" s="4" t="s">
        <v>593</v>
      </c>
      <c r="B127" s="4" t="s">
        <v>596</v>
      </c>
      <c r="C127" s="5" t="n">
        <v>21137</v>
      </c>
      <c r="D127" s="5" t="n">
        <v>11808</v>
      </c>
    </row>
    <row r="128" spans="1:4">
      <c r="A128" s="4" t="s">
        <v>627</v>
      </c>
    </row>
    <row r="129" spans="1:4">
      <c r="A129" s="3" t="s">
        <v>590</v>
      </c>
    </row>
    <row r="130" spans="1:4">
      <c r="A130" s="4" t="s">
        <v>593</v>
      </c>
      <c r="B130" s="4" t="s">
        <v>598</v>
      </c>
      <c r="C130" s="5" t="n">
        <v>20682</v>
      </c>
      <c r="D130" s="5" t="n">
        <v>13544</v>
      </c>
    </row>
    <row r="131" spans="1:4">
      <c r="A131" s="4" t="s">
        <v>628</v>
      </c>
    </row>
    <row r="132" spans="1:4">
      <c r="A132" s="3" t="s">
        <v>590</v>
      </c>
    </row>
    <row r="133" spans="1:4">
      <c r="A133" s="4" t="s">
        <v>593</v>
      </c>
      <c r="B133" s="4" t="s">
        <v>600</v>
      </c>
      <c r="C133" s="7" t="n">
        <v>3736</v>
      </c>
      <c r="D133" s="7" t="n">
        <v>2892</v>
      </c>
    </row>
    <row r="134" spans="1:4"/>
    <row r="135" spans="1:4">
      <c r="A135" s="4" t="s">
        <v>396</v>
      </c>
      <c r="B135" s="4" t="s">
        <v>629</v>
      </c>
    </row>
    <row r="136" spans="1:4">
      <c r="A136" s="4" t="s">
        <v>477</v>
      </c>
      <c r="B136" s="4" t="s">
        <v>630</v>
      </c>
    </row>
    <row r="137" spans="1:4">
      <c r="A137" s="4" t="s">
        <v>539</v>
      </c>
      <c r="B137" s="4" t="s">
        <v>631</v>
      </c>
    </row>
    <row r="138" spans="1:4">
      <c r="A138" s="4" t="s">
        <v>600</v>
      </c>
      <c r="B138" s="4" t="s">
        <v>632</v>
      </c>
    </row>
  </sheetData>
  <mergeCells count="6">
    <mergeCell ref="A1:B1"/>
    <mergeCell ref="A134:C134"/>
    <mergeCell ref="B135:C135"/>
    <mergeCell ref="B136:C136"/>
    <mergeCell ref="B137:C137"/>
    <mergeCell ref="B138:C1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3" t="s">
        <v>634</v>
      </c>
    </row>
    <row r="3" spans="1:3">
      <c r="A3" s="4" t="s">
        <v>593</v>
      </c>
      <c r="B3" s="7" t="n">
        <v>1795324</v>
      </c>
      <c r="C3" s="7" t="n">
        <v>1386957</v>
      </c>
    </row>
    <row r="4" spans="1:3">
      <c r="A4" s="4" t="s">
        <v>635</v>
      </c>
    </row>
    <row r="5" spans="1:3">
      <c r="A5" s="3" t="s">
        <v>634</v>
      </c>
    </row>
    <row r="6" spans="1:3">
      <c r="A6" s="4" t="s">
        <v>593</v>
      </c>
      <c r="B6" s="5" t="n">
        <v>1787037</v>
      </c>
      <c r="C6" s="5" t="n">
        <v>1379032</v>
      </c>
    </row>
    <row r="7" spans="1:3">
      <c r="A7" s="4" t="s">
        <v>636</v>
      </c>
    </row>
    <row r="8" spans="1:3">
      <c r="A8" s="3" t="s">
        <v>634</v>
      </c>
    </row>
    <row r="9" spans="1:3">
      <c r="A9" s="4" t="s">
        <v>593</v>
      </c>
      <c r="B9" s="5" t="n">
        <v>8287</v>
      </c>
      <c r="C9" s="5" t="n">
        <v>7925</v>
      </c>
    </row>
    <row r="10" spans="1:3">
      <c r="A10" s="4" t="s">
        <v>637</v>
      </c>
    </row>
    <row r="11" spans="1:3">
      <c r="A11" s="3" t="s">
        <v>634</v>
      </c>
    </row>
    <row r="12" spans="1:3">
      <c r="A12" s="4" t="s">
        <v>593</v>
      </c>
      <c r="B12" s="5" t="n">
        <v>865656</v>
      </c>
      <c r="C12" s="5" t="n">
        <v>732604</v>
      </c>
    </row>
    <row r="13" spans="1:3">
      <c r="A13" s="4" t="s">
        <v>638</v>
      </c>
    </row>
    <row r="14" spans="1:3">
      <c r="A14" s="3" t="s">
        <v>634</v>
      </c>
    </row>
    <row r="15" spans="1:3">
      <c r="A15" s="4" t="s">
        <v>593</v>
      </c>
      <c r="B15" s="5" t="n">
        <v>860530</v>
      </c>
      <c r="C15" s="5" t="n">
        <v>727618</v>
      </c>
    </row>
    <row r="16" spans="1:3">
      <c r="A16" s="4" t="s">
        <v>639</v>
      </c>
    </row>
    <row r="17" spans="1:3">
      <c r="A17" s="3" t="s">
        <v>634</v>
      </c>
    </row>
    <row r="18" spans="1:3">
      <c r="A18" s="4" t="s">
        <v>593</v>
      </c>
      <c r="B18" s="5" t="n">
        <v>5126</v>
      </c>
      <c r="C18" s="5" t="n">
        <v>4986</v>
      </c>
    </row>
    <row r="19" spans="1:3">
      <c r="A19" s="4" t="s">
        <v>640</v>
      </c>
    </row>
    <row r="20" spans="1:3">
      <c r="A20" s="3" t="s">
        <v>634</v>
      </c>
    </row>
    <row r="21" spans="1:3">
      <c r="A21" s="4" t="s">
        <v>593</v>
      </c>
      <c r="B21" s="5" t="n">
        <v>614818</v>
      </c>
      <c r="C21" s="5" t="n">
        <v>416354</v>
      </c>
    </row>
    <row r="22" spans="1:3">
      <c r="A22" s="4" t="s">
        <v>641</v>
      </c>
    </row>
    <row r="23" spans="1:3">
      <c r="A23" s="3" t="s">
        <v>634</v>
      </c>
    </row>
    <row r="24" spans="1:3">
      <c r="A24" s="4" t="s">
        <v>593</v>
      </c>
      <c r="B24" s="5" t="n">
        <v>611657</v>
      </c>
      <c r="C24" s="5" t="n">
        <v>413415</v>
      </c>
    </row>
    <row r="25" spans="1:3">
      <c r="A25" s="4" t="s">
        <v>642</v>
      </c>
    </row>
    <row r="26" spans="1:3">
      <c r="A26" s="3" t="s">
        <v>634</v>
      </c>
    </row>
    <row r="27" spans="1:3">
      <c r="A27" s="4" t="s">
        <v>593</v>
      </c>
      <c r="B27" s="5" t="n">
        <v>3161</v>
      </c>
      <c r="C27" s="5" t="n">
        <v>2939</v>
      </c>
    </row>
    <row r="28" spans="1:3">
      <c r="A28" s="4" t="s">
        <v>643</v>
      </c>
    </row>
    <row r="29" spans="1:3">
      <c r="A29" s="3" t="s">
        <v>634</v>
      </c>
    </row>
    <row r="30" spans="1:3">
      <c r="A30" s="4" t="s">
        <v>593</v>
      </c>
      <c r="B30" s="5" t="n">
        <v>314850</v>
      </c>
      <c r="C30" s="5" t="n">
        <v>237999</v>
      </c>
    </row>
    <row r="31" spans="1:3">
      <c r="A31" s="4" t="s">
        <v>644</v>
      </c>
    </row>
    <row r="32" spans="1:3">
      <c r="A32" s="3" t="s">
        <v>634</v>
      </c>
    </row>
    <row r="33" spans="1:3">
      <c r="A33" s="4" t="s">
        <v>593</v>
      </c>
      <c r="B33" s="5" t="n">
        <v>314850</v>
      </c>
      <c r="C33" s="5" t="n">
        <v>237999</v>
      </c>
    </row>
    <row r="34" spans="1:3">
      <c r="A34" s="4" t="s">
        <v>645</v>
      </c>
    </row>
    <row r="35" spans="1:3">
      <c r="A35" s="3" t="s">
        <v>634</v>
      </c>
    </row>
    <row r="36" spans="1:3">
      <c r="A36" s="4" t="s">
        <v>593</v>
      </c>
      <c r="B36" s="7" t="n">
        <v>0</v>
      </c>
      <c r="C3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24</v>
      </c>
      <c r="B1" s="2" t="s">
        <v>125</v>
      </c>
      <c r="C1" s="2" t="s">
        <v>126</v>
      </c>
      <c r="D1" s="2" t="s">
        <v>127</v>
      </c>
      <c r="E1" s="2" t="s">
        <v>128</v>
      </c>
      <c r="F1" s="2" t="s">
        <v>129</v>
      </c>
      <c r="G1" s="2" t="s">
        <v>130</v>
      </c>
    </row>
    <row r="2" spans="1:7">
      <c r="A2" s="4" t="s">
        <v>131</v>
      </c>
      <c r="B2" s="7" t="n">
        <v>1146268</v>
      </c>
      <c r="C2" s="7" t="n">
        <v>882</v>
      </c>
      <c r="D2" s="7" t="n">
        <v>446672</v>
      </c>
      <c r="E2" s="7" t="n">
        <v>953516</v>
      </c>
      <c r="F2" s="7" t="n">
        <v>-28389</v>
      </c>
      <c r="G2" s="7" t="n">
        <v>-226413</v>
      </c>
    </row>
    <row r="3" spans="1:7">
      <c r="A3" s="4" t="s">
        <v>132</v>
      </c>
      <c r="C3" s="5" t="n">
        <v>77952</v>
      </c>
    </row>
    <row r="4" spans="1:7">
      <c r="A4" s="3" t="s">
        <v>133</v>
      </c>
    </row>
    <row r="5" spans="1:7">
      <c r="A5" s="4" t="s">
        <v>97</v>
      </c>
      <c r="B5" s="5" t="n">
        <v>43229</v>
      </c>
      <c r="E5" s="5" t="n">
        <v>43229</v>
      </c>
    </row>
    <row r="6" spans="1:7">
      <c r="A6" s="4" t="s">
        <v>117</v>
      </c>
      <c r="B6" s="5" t="n">
        <v>19586</v>
      </c>
      <c r="F6" s="5" t="n">
        <v>19586</v>
      </c>
    </row>
    <row r="7" spans="1:7">
      <c r="A7" s="4" t="s">
        <v>134</v>
      </c>
      <c r="B7" s="5" t="n">
        <v>-14468</v>
      </c>
      <c r="E7" s="5" t="n">
        <v>-14468</v>
      </c>
    </row>
    <row r="8" spans="1:7">
      <c r="A8" s="4" t="s">
        <v>135</v>
      </c>
      <c r="B8" s="5" t="n">
        <v>54896</v>
      </c>
      <c r="C8" s="7" t="n">
        <v>31</v>
      </c>
      <c r="D8" s="5" t="n">
        <v>54865</v>
      </c>
    </row>
    <row r="9" spans="1:7">
      <c r="A9" s="4" t="s">
        <v>136</v>
      </c>
      <c r="C9" s="5" t="n">
        <v>3042</v>
      </c>
    </row>
    <row r="10" spans="1:7">
      <c r="A10" s="4" t="s">
        <v>137</v>
      </c>
      <c r="B10" s="5" t="n">
        <v>112</v>
      </c>
      <c r="D10" s="5" t="n">
        <v>112</v>
      </c>
    </row>
    <row r="11" spans="1:7">
      <c r="A11" s="4" t="s">
        <v>138</v>
      </c>
      <c r="C11" s="5" t="n">
        <v>7</v>
      </c>
    </row>
    <row r="12" spans="1:7">
      <c r="A12" s="4" t="s">
        <v>139</v>
      </c>
      <c r="B12" s="5" t="n">
        <v>-2500</v>
      </c>
      <c r="D12" s="5" t="n">
        <v>-10319</v>
      </c>
      <c r="G12" s="5" t="n">
        <v>7819</v>
      </c>
    </row>
    <row r="13" spans="1:7">
      <c r="A13" s="4" t="s">
        <v>140</v>
      </c>
      <c r="C13" s="5" t="n">
        <v>316</v>
      </c>
    </row>
    <row r="14" spans="1:7">
      <c r="A14" s="4" t="s">
        <v>141</v>
      </c>
      <c r="B14" s="5" t="n">
        <v>-71</v>
      </c>
      <c r="D14" s="5" t="n">
        <v>-8</v>
      </c>
      <c r="G14" s="5" t="n">
        <v>-63</v>
      </c>
    </row>
    <row r="15" spans="1:7">
      <c r="A15" s="4" t="s">
        <v>142</v>
      </c>
      <c r="C15" s="5" t="n">
        <v>-5</v>
      </c>
    </row>
    <row r="16" spans="1:7">
      <c r="A16" s="4" t="s">
        <v>143</v>
      </c>
      <c r="B16" s="5" t="n">
        <v>3837</v>
      </c>
      <c r="D16" s="5" t="n">
        <v>3837</v>
      </c>
    </row>
    <row r="17" spans="1:7">
      <c r="A17" s="4" t="s">
        <v>144</v>
      </c>
      <c r="B17" s="5" t="n">
        <v>1250889</v>
      </c>
      <c r="C17" s="7" t="n">
        <v>913</v>
      </c>
      <c r="D17" s="5" t="n">
        <v>495159</v>
      </c>
      <c r="E17" s="5" t="n">
        <v>982277</v>
      </c>
      <c r="F17" s="5" t="n">
        <v>-8803</v>
      </c>
      <c r="G17" s="5" t="n">
        <v>-218657</v>
      </c>
    </row>
    <row r="18" spans="1:7">
      <c r="A18" s="4" t="s">
        <v>145</v>
      </c>
      <c r="C18" s="5" t="n">
        <v>81312</v>
      </c>
    </row>
    <row r="19" spans="1:7">
      <c r="A19" s="4" t="s">
        <v>146</v>
      </c>
      <c r="B19" s="7" t="n">
        <v>1257080</v>
      </c>
      <c r="C19" s="7" t="n">
        <v>913</v>
      </c>
      <c r="D19" s="5" t="n">
        <v>498937</v>
      </c>
      <c r="E19" s="5" t="n">
        <v>1016674</v>
      </c>
      <c r="F19" s="5" t="n">
        <v>-40910</v>
      </c>
      <c r="G19" s="5" t="n">
        <v>-218534</v>
      </c>
    </row>
    <row r="20" spans="1:7">
      <c r="A20" s="4" t="s">
        <v>147</v>
      </c>
      <c r="B20" s="5" t="n">
        <v>81325</v>
      </c>
      <c r="C20" s="5" t="n">
        <v>81325</v>
      </c>
    </row>
    <row r="21" spans="1:7">
      <c r="A21" s="3" t="s">
        <v>133</v>
      </c>
    </row>
    <row r="22" spans="1:7">
      <c r="A22" s="4" t="s">
        <v>97</v>
      </c>
      <c r="B22" s="7" t="n">
        <v>57805</v>
      </c>
      <c r="E22" s="5" t="n">
        <v>57805</v>
      </c>
    </row>
    <row r="23" spans="1:7">
      <c r="A23" s="4" t="s">
        <v>117</v>
      </c>
      <c r="B23" s="5" t="n">
        <v>4343</v>
      </c>
      <c r="F23" s="5" t="n">
        <v>4343</v>
      </c>
    </row>
    <row r="24" spans="1:7">
      <c r="A24" s="4" t="s">
        <v>134</v>
      </c>
      <c r="B24" s="5" t="n">
        <v>-18407</v>
      </c>
      <c r="E24" s="5" t="n">
        <v>-18407</v>
      </c>
    </row>
    <row r="25" spans="1:7">
      <c r="A25" s="4" t="s">
        <v>135</v>
      </c>
      <c r="B25" s="5" t="n">
        <v>534090</v>
      </c>
      <c r="C25" s="7" t="n">
        <v>210</v>
      </c>
      <c r="D25" s="5" t="n">
        <v>533322</v>
      </c>
      <c r="G25" s="5" t="n">
        <v>558</v>
      </c>
    </row>
    <row r="26" spans="1:7">
      <c r="A26" s="4" t="s">
        <v>136</v>
      </c>
      <c r="C26" s="5" t="n">
        <v>21078</v>
      </c>
    </row>
    <row r="27" spans="1:7">
      <c r="A27" s="4" t="s">
        <v>137</v>
      </c>
      <c r="B27" s="5" t="n">
        <v>110</v>
      </c>
      <c r="D27" s="5" t="n">
        <v>110</v>
      </c>
    </row>
    <row r="28" spans="1:7">
      <c r="A28" s="4" t="s">
        <v>138</v>
      </c>
      <c r="C28" s="5" t="n">
        <v>5</v>
      </c>
    </row>
    <row r="29" spans="1:7">
      <c r="A29" s="4" t="s">
        <v>139</v>
      </c>
      <c r="B29" s="5" t="n">
        <v>-3840</v>
      </c>
      <c r="D29" s="5" t="n">
        <v>-12588</v>
      </c>
      <c r="G29" s="5" t="n">
        <v>8748</v>
      </c>
    </row>
    <row r="30" spans="1:7">
      <c r="A30" s="4" t="s">
        <v>140</v>
      </c>
      <c r="C30" s="5" t="n">
        <v>340</v>
      </c>
    </row>
    <row r="31" spans="1:7">
      <c r="A31" s="4" t="s">
        <v>141</v>
      </c>
      <c r="B31" s="5" t="n">
        <v>-165</v>
      </c>
      <c r="D31" s="5" t="n">
        <v>-1</v>
      </c>
      <c r="G31" s="5" t="n">
        <v>-164</v>
      </c>
    </row>
    <row r="32" spans="1:7">
      <c r="A32" s="4" t="s">
        <v>142</v>
      </c>
      <c r="C32" s="5" t="n">
        <v>-7</v>
      </c>
    </row>
    <row r="33" spans="1:7">
      <c r="A33" s="4" t="s">
        <v>143</v>
      </c>
      <c r="B33" s="5" t="n">
        <v>5827</v>
      </c>
      <c r="D33" s="5" t="n">
        <v>5827</v>
      </c>
    </row>
    <row r="34" spans="1:7">
      <c r="A34" s="4" t="s">
        <v>148</v>
      </c>
      <c r="B34" s="7" t="n">
        <v>1836843</v>
      </c>
      <c r="C34" s="7" t="n">
        <v>1123</v>
      </c>
      <c r="D34" s="7" t="n">
        <v>1025607</v>
      </c>
      <c r="E34" s="7" t="n">
        <v>1056072</v>
      </c>
      <c r="F34" s="7" t="n">
        <v>-36567</v>
      </c>
      <c r="G34" s="7" t="n">
        <v>-209392</v>
      </c>
    </row>
    <row r="35" spans="1:7">
      <c r="A35" s="4" t="s">
        <v>149</v>
      </c>
      <c r="B35" s="5" t="n">
        <v>102741</v>
      </c>
      <c r="C35" s="5" t="n">
        <v>1027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646</v>
      </c>
      <c r="C1" s="2" t="s">
        <v>2</v>
      </c>
      <c r="D1" s="2" t="s">
        <v>23</v>
      </c>
      <c r="E1" s="2" t="s">
        <v>65</v>
      </c>
    </row>
    <row r="2" spans="1:5">
      <c r="A2" s="3" t="s">
        <v>647</v>
      </c>
    </row>
    <row r="3" spans="1:5">
      <c r="A3" s="4" t="s">
        <v>591</v>
      </c>
      <c r="C3" s="7" t="n">
        <v>2029</v>
      </c>
      <c r="D3" s="7" t="n">
        <v>2291</v>
      </c>
    </row>
    <row r="4" spans="1:5">
      <c r="A4" s="4" t="s">
        <v>636</v>
      </c>
      <c r="B4" s="4" t="s">
        <v>396</v>
      </c>
      <c r="C4" s="5" t="n">
        <v>3036</v>
      </c>
      <c r="D4" s="5" t="n">
        <v>6297</v>
      </c>
    </row>
    <row r="5" spans="1:5">
      <c r="A5" s="4" t="s">
        <v>125</v>
      </c>
      <c r="C5" s="5" t="n">
        <v>5065</v>
      </c>
      <c r="D5" s="5" t="n">
        <v>8588</v>
      </c>
      <c r="E5" s="7" t="n">
        <v>4181</v>
      </c>
    </row>
    <row r="6" spans="1:5">
      <c r="A6" s="4" t="s">
        <v>459</v>
      </c>
    </row>
    <row r="7" spans="1:5">
      <c r="A7" s="3" t="s">
        <v>647</v>
      </c>
    </row>
    <row r="8" spans="1:5">
      <c r="A8" s="4" t="s">
        <v>591</v>
      </c>
      <c r="C8" s="5" t="n">
        <v>273</v>
      </c>
      <c r="D8" s="5" t="n">
        <v>281</v>
      </c>
    </row>
    <row r="9" spans="1:5">
      <c r="A9" s="4" t="s">
        <v>636</v>
      </c>
      <c r="B9" s="4" t="s">
        <v>396</v>
      </c>
      <c r="C9" s="5" t="n">
        <v>891</v>
      </c>
      <c r="D9" s="5" t="n">
        <v>150</v>
      </c>
    </row>
    <row r="10" spans="1:5">
      <c r="A10" s="4" t="s">
        <v>125</v>
      </c>
      <c r="C10" s="5" t="n">
        <v>1164</v>
      </c>
      <c r="D10" s="5" t="n">
        <v>431</v>
      </c>
    </row>
    <row r="11" spans="1:5">
      <c r="A11" s="4" t="s">
        <v>460</v>
      </c>
    </row>
    <row r="12" spans="1:5">
      <c r="A12" s="3" t="s">
        <v>647</v>
      </c>
    </row>
    <row r="13" spans="1:5">
      <c r="A13" s="4" t="s">
        <v>591</v>
      </c>
      <c r="C13" s="5" t="n">
        <v>0</v>
      </c>
      <c r="D13" s="5" t="n">
        <v>0</v>
      </c>
    </row>
    <row r="14" spans="1:5">
      <c r="A14" s="4" t="s">
        <v>636</v>
      </c>
      <c r="B14" s="4" t="s">
        <v>396</v>
      </c>
      <c r="C14" s="5" t="n">
        <v>0</v>
      </c>
      <c r="D14" s="5" t="n">
        <v>0</v>
      </c>
    </row>
    <row r="15" spans="1:5">
      <c r="A15" s="4" t="s">
        <v>125</v>
      </c>
      <c r="C15" s="5" t="n">
        <v>0</v>
      </c>
      <c r="D15" s="5" t="n">
        <v>0</v>
      </c>
    </row>
    <row r="16" spans="1:5">
      <c r="A16" s="4" t="s">
        <v>461</v>
      </c>
    </row>
    <row r="17" spans="1:5">
      <c r="A17" s="3" t="s">
        <v>647</v>
      </c>
    </row>
    <row r="18" spans="1:5">
      <c r="A18" s="4" t="s">
        <v>591</v>
      </c>
      <c r="C18" s="5" t="n">
        <v>776</v>
      </c>
      <c r="D18" s="5" t="n">
        <v>1009</v>
      </c>
    </row>
    <row r="19" spans="1:5">
      <c r="A19" s="4" t="s">
        <v>636</v>
      </c>
      <c r="B19" s="4" t="s">
        <v>396</v>
      </c>
      <c r="C19" s="5" t="n">
        <v>1018</v>
      </c>
      <c r="D19" s="5" t="n">
        <v>4949</v>
      </c>
    </row>
    <row r="20" spans="1:5">
      <c r="A20" s="4" t="s">
        <v>125</v>
      </c>
      <c r="C20" s="5" t="n">
        <v>1794</v>
      </c>
      <c r="D20" s="5" t="n">
        <v>5958</v>
      </c>
    </row>
    <row r="21" spans="1:5">
      <c r="A21" s="4" t="s">
        <v>462</v>
      </c>
    </row>
    <row r="22" spans="1:5">
      <c r="A22" s="3" t="s">
        <v>647</v>
      </c>
    </row>
    <row r="23" spans="1:5">
      <c r="A23" s="4" t="s">
        <v>591</v>
      </c>
      <c r="C23" s="5" t="n">
        <v>0</v>
      </c>
      <c r="D23" s="5" t="n">
        <v>155</v>
      </c>
    </row>
    <row r="24" spans="1:5">
      <c r="A24" s="4" t="s">
        <v>636</v>
      </c>
      <c r="B24" s="4" t="s">
        <v>396</v>
      </c>
      <c r="C24" s="5" t="n">
        <v>860</v>
      </c>
      <c r="D24" s="5" t="n">
        <v>4733</v>
      </c>
    </row>
    <row r="25" spans="1:5">
      <c r="A25" s="4" t="s">
        <v>125</v>
      </c>
      <c r="C25" s="5" t="n">
        <v>860</v>
      </c>
      <c r="D25" s="5" t="n">
        <v>4888</v>
      </c>
    </row>
    <row r="26" spans="1:5">
      <c r="A26" s="4" t="s">
        <v>463</v>
      </c>
    </row>
    <row r="27" spans="1:5">
      <c r="A27" s="3" t="s">
        <v>647</v>
      </c>
    </row>
    <row r="28" spans="1:5">
      <c r="A28" s="4" t="s">
        <v>591</v>
      </c>
      <c r="C28" s="5" t="n">
        <v>579</v>
      </c>
      <c r="D28" s="5" t="n">
        <v>586</v>
      </c>
    </row>
    <row r="29" spans="1:5">
      <c r="A29" s="4" t="s">
        <v>636</v>
      </c>
      <c r="B29" s="4" t="s">
        <v>396</v>
      </c>
      <c r="C29" s="5" t="n">
        <v>158</v>
      </c>
      <c r="D29" s="5" t="n">
        <v>168</v>
      </c>
    </row>
    <row r="30" spans="1:5">
      <c r="A30" s="4" t="s">
        <v>125</v>
      </c>
      <c r="C30" s="5" t="n">
        <v>737</v>
      </c>
      <c r="D30" s="5" t="n">
        <v>754</v>
      </c>
    </row>
    <row r="31" spans="1:5">
      <c r="A31" s="4" t="s">
        <v>464</v>
      </c>
    </row>
    <row r="32" spans="1:5">
      <c r="A32" s="3" t="s">
        <v>647</v>
      </c>
    </row>
    <row r="33" spans="1:5">
      <c r="A33" s="4" t="s">
        <v>591</v>
      </c>
      <c r="C33" s="5" t="n">
        <v>0</v>
      </c>
      <c r="D33" s="5" t="n">
        <v>0</v>
      </c>
    </row>
    <row r="34" spans="1:5">
      <c r="A34" s="4" t="s">
        <v>636</v>
      </c>
      <c r="B34" s="4" t="s">
        <v>396</v>
      </c>
      <c r="C34" s="5" t="n">
        <v>0</v>
      </c>
      <c r="D34" s="5" t="n">
        <v>0</v>
      </c>
    </row>
    <row r="35" spans="1:5">
      <c r="A35" s="4" t="s">
        <v>125</v>
      </c>
      <c r="C35" s="5" t="n">
        <v>0</v>
      </c>
      <c r="D35" s="5" t="n">
        <v>0</v>
      </c>
    </row>
    <row r="36" spans="1:5">
      <c r="A36" s="4" t="s">
        <v>465</v>
      </c>
    </row>
    <row r="37" spans="1:5">
      <c r="A37" s="3" t="s">
        <v>647</v>
      </c>
    </row>
    <row r="38" spans="1:5">
      <c r="A38" s="4" t="s">
        <v>591</v>
      </c>
      <c r="C38" s="5" t="n">
        <v>197</v>
      </c>
      <c r="D38" s="5" t="n">
        <v>268</v>
      </c>
    </row>
    <row r="39" spans="1:5">
      <c r="A39" s="4" t="s">
        <v>636</v>
      </c>
      <c r="B39" s="4" t="s">
        <v>396</v>
      </c>
      <c r="C39" s="5" t="n">
        <v>0</v>
      </c>
      <c r="D39" s="5" t="n">
        <v>48</v>
      </c>
    </row>
    <row r="40" spans="1:5">
      <c r="A40" s="4" t="s">
        <v>125</v>
      </c>
      <c r="C40" s="5" t="n">
        <v>197</v>
      </c>
      <c r="D40" s="5" t="n">
        <v>316</v>
      </c>
    </row>
    <row r="41" spans="1:5">
      <c r="A41" s="4" t="s">
        <v>466</v>
      </c>
    </row>
    <row r="42" spans="1:5">
      <c r="A42" s="3" t="s">
        <v>647</v>
      </c>
    </row>
    <row r="43" spans="1:5">
      <c r="A43" s="4" t="s">
        <v>591</v>
      </c>
      <c r="C43" s="5" t="n">
        <v>1049</v>
      </c>
      <c r="D43" s="5" t="n">
        <v>1290</v>
      </c>
    </row>
    <row r="44" spans="1:5">
      <c r="A44" s="4" t="s">
        <v>636</v>
      </c>
      <c r="B44" s="4" t="s">
        <v>396</v>
      </c>
      <c r="C44" s="5" t="n">
        <v>1909</v>
      </c>
      <c r="D44" s="5" t="n">
        <v>5099</v>
      </c>
    </row>
    <row r="45" spans="1:5">
      <c r="A45" s="4" t="s">
        <v>125</v>
      </c>
      <c r="C45" s="5" t="n">
        <v>2958</v>
      </c>
      <c r="D45" s="5" t="n">
        <v>6389</v>
      </c>
    </row>
    <row r="46" spans="1:5">
      <c r="A46" s="4" t="s">
        <v>467</v>
      </c>
    </row>
    <row r="47" spans="1:5">
      <c r="A47" s="3" t="s">
        <v>647</v>
      </c>
    </row>
    <row r="48" spans="1:5">
      <c r="A48" s="4" t="s">
        <v>591</v>
      </c>
      <c r="C48" s="5" t="n">
        <v>980</v>
      </c>
      <c r="D48" s="5" t="n">
        <v>1001</v>
      </c>
    </row>
    <row r="49" spans="1:5">
      <c r="A49" s="4" t="s">
        <v>636</v>
      </c>
      <c r="B49" s="4" t="s">
        <v>396</v>
      </c>
      <c r="C49" s="5" t="n">
        <v>1127</v>
      </c>
      <c r="D49" s="5" t="n">
        <v>1198</v>
      </c>
    </row>
    <row r="50" spans="1:5">
      <c r="A50" s="4" t="s">
        <v>125</v>
      </c>
      <c r="C50" s="5" t="n">
        <v>2107</v>
      </c>
      <c r="D50" s="5" t="n">
        <v>2199</v>
      </c>
    </row>
    <row r="51" spans="1:5">
      <c r="A51" s="4" t="s">
        <v>468</v>
      </c>
    </row>
    <row r="52" spans="1:5">
      <c r="A52" s="3" t="s">
        <v>647</v>
      </c>
    </row>
    <row r="53" spans="1:5">
      <c r="A53" s="4" t="s">
        <v>591</v>
      </c>
      <c r="C53" s="5" t="n">
        <v>168</v>
      </c>
      <c r="D53" s="5" t="n">
        <v>177</v>
      </c>
    </row>
    <row r="54" spans="1:5">
      <c r="A54" s="4" t="s">
        <v>636</v>
      </c>
      <c r="B54" s="4" t="s">
        <v>396</v>
      </c>
      <c r="C54" s="5" t="n">
        <v>771</v>
      </c>
      <c r="D54" s="5" t="n">
        <v>820</v>
      </c>
    </row>
    <row r="55" spans="1:5">
      <c r="A55" s="4" t="s">
        <v>125</v>
      </c>
      <c r="C55" s="5" t="n">
        <v>939</v>
      </c>
      <c r="D55" s="5" t="n">
        <v>997</v>
      </c>
    </row>
    <row r="56" spans="1:5">
      <c r="A56" s="4" t="s">
        <v>469</v>
      </c>
    </row>
    <row r="57" spans="1:5">
      <c r="A57" s="3" t="s">
        <v>647</v>
      </c>
    </row>
    <row r="58" spans="1:5">
      <c r="A58" s="4" t="s">
        <v>591</v>
      </c>
      <c r="C58" s="5" t="n">
        <v>812</v>
      </c>
      <c r="D58" s="5" t="n">
        <v>824</v>
      </c>
    </row>
    <row r="59" spans="1:5">
      <c r="A59" s="4" t="s">
        <v>636</v>
      </c>
      <c r="B59" s="4" t="s">
        <v>396</v>
      </c>
      <c r="C59" s="5" t="n">
        <v>356</v>
      </c>
      <c r="D59" s="5" t="n">
        <v>378</v>
      </c>
    </row>
    <row r="60" spans="1:5">
      <c r="A60" s="4" t="s">
        <v>125</v>
      </c>
      <c r="C60" s="5" t="n">
        <v>1168</v>
      </c>
      <c r="D60" s="5" t="n">
        <v>1202</v>
      </c>
    </row>
    <row r="61" spans="1:5">
      <c r="A61" s="4" t="s">
        <v>470</v>
      </c>
    </row>
    <row r="62" spans="1:5">
      <c r="A62" s="3" t="s">
        <v>647</v>
      </c>
    </row>
    <row r="63" spans="1:5">
      <c r="A63" s="4" t="s">
        <v>591</v>
      </c>
      <c r="C63" s="5" t="n">
        <v>0</v>
      </c>
      <c r="D63" s="5" t="n">
        <v>0</v>
      </c>
    </row>
    <row r="64" spans="1:5">
      <c r="A64" s="4" t="s">
        <v>636</v>
      </c>
      <c r="B64" s="4" t="s">
        <v>396</v>
      </c>
      <c r="C64" s="5" t="n">
        <v>0</v>
      </c>
      <c r="D64" s="5" t="n">
        <v>0</v>
      </c>
    </row>
    <row r="65" spans="1:5">
      <c r="A65" s="4" t="s">
        <v>125</v>
      </c>
      <c r="C65" s="7" t="n">
        <v>0</v>
      </c>
      <c r="D65" s="7" t="n">
        <v>0</v>
      </c>
    </row>
    <row r="66" spans="1:5"/>
    <row r="67" spans="1:5">
      <c r="A67" s="4" t="s">
        <v>396</v>
      </c>
      <c r="B67" s="4" t="s">
        <v>648</v>
      </c>
    </row>
  </sheetData>
  <mergeCells count="3">
    <mergeCell ref="A1:B1"/>
    <mergeCell ref="A66:D66"/>
    <mergeCell ref="B67:D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203</v>
      </c>
    </row>
    <row r="3" spans="1:3">
      <c r="A3" s="4" t="s">
        <v>650</v>
      </c>
      <c r="B3" s="7" t="n">
        <v>0</v>
      </c>
      <c r="C3" s="7" t="n">
        <v>0</v>
      </c>
    </row>
    <row r="4" spans="1:3">
      <c r="A4" s="4" t="s">
        <v>651</v>
      </c>
      <c r="B4" s="7" t="n">
        <v>0</v>
      </c>
      <c r="C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64</v>
      </c>
      <c r="D1" s="2" t="s">
        <v>1</v>
      </c>
    </row>
    <row r="2" spans="1:5">
      <c r="B2" s="2" t="s">
        <v>2</v>
      </c>
      <c r="C2" s="2" t="s">
        <v>65</v>
      </c>
      <c r="D2" s="2" t="s">
        <v>2</v>
      </c>
      <c r="E2" s="2" t="s">
        <v>65</v>
      </c>
    </row>
    <row r="3" spans="1:5">
      <c r="A3" s="3" t="s">
        <v>653</v>
      </c>
    </row>
    <row r="4" spans="1:5">
      <c r="A4" s="4" t="s">
        <v>119</v>
      </c>
      <c r="D4" s="7" t="n">
        <v>8588</v>
      </c>
    </row>
    <row r="5" spans="1:5">
      <c r="A5" s="4" t="s">
        <v>120</v>
      </c>
      <c r="B5" s="7" t="n">
        <v>5065</v>
      </c>
      <c r="C5" s="7" t="n">
        <v>4181</v>
      </c>
      <c r="D5" s="5" t="n">
        <v>5065</v>
      </c>
      <c r="E5" s="7" t="n">
        <v>4181</v>
      </c>
    </row>
    <row r="6" spans="1:5">
      <c r="A6" s="4" t="s">
        <v>591</v>
      </c>
    </row>
    <row r="7" spans="1:5">
      <c r="A7" s="3" t="s">
        <v>653</v>
      </c>
    </row>
    <row r="8" spans="1:5">
      <c r="A8" s="4" t="s">
        <v>119</v>
      </c>
      <c r="B8" s="5" t="n">
        <v>2112</v>
      </c>
      <c r="C8" s="5" t="n">
        <v>2702</v>
      </c>
      <c r="D8" s="5" t="n">
        <v>2291</v>
      </c>
      <c r="E8" s="5" t="n">
        <v>2743</v>
      </c>
    </row>
    <row r="9" spans="1:5">
      <c r="A9" s="4" t="s">
        <v>503</v>
      </c>
      <c r="B9" s="5" t="n">
        <v>0</v>
      </c>
      <c r="C9" s="5" t="n">
        <v>0</v>
      </c>
      <c r="D9" s="5" t="n">
        <v>922</v>
      </c>
      <c r="E9" s="5" t="n">
        <v>0</v>
      </c>
    </row>
    <row r="10" spans="1:5">
      <c r="A10" s="4" t="s">
        <v>654</v>
      </c>
      <c r="B10" s="5" t="n">
        <v>-83</v>
      </c>
      <c r="C10" s="5" t="n">
        <v>-28</v>
      </c>
      <c r="D10" s="5" t="n">
        <v>-107</v>
      </c>
      <c r="E10" s="5" t="n">
        <v>-69</v>
      </c>
    </row>
    <row r="11" spans="1:5">
      <c r="A11" s="4" t="s">
        <v>655</v>
      </c>
      <c r="B11" s="5" t="n">
        <v>0</v>
      </c>
      <c r="C11" s="5" t="n">
        <v>-183</v>
      </c>
      <c r="D11" s="5" t="n">
        <v>-1077</v>
      </c>
      <c r="E11" s="5" t="n">
        <v>-183</v>
      </c>
    </row>
    <row r="12" spans="1:5">
      <c r="A12" s="4" t="s">
        <v>120</v>
      </c>
      <c r="B12" s="5" t="n">
        <v>2029</v>
      </c>
      <c r="C12" s="5" t="n">
        <v>2491</v>
      </c>
      <c r="D12" s="5" t="n">
        <v>2029</v>
      </c>
      <c r="E12" s="5" t="n">
        <v>2491</v>
      </c>
    </row>
    <row r="13" spans="1:5">
      <c r="A13" s="4" t="s">
        <v>636</v>
      </c>
    </row>
    <row r="14" spans="1:5">
      <c r="A14" s="3" t="s">
        <v>653</v>
      </c>
    </row>
    <row r="15" spans="1:5">
      <c r="A15" s="4" t="s">
        <v>119</v>
      </c>
      <c r="B15" s="5" t="n">
        <v>3112</v>
      </c>
      <c r="C15" s="5" t="n">
        <v>2268</v>
      </c>
      <c r="D15" s="5" t="n">
        <v>6297</v>
      </c>
      <c r="E15" s="5" t="n">
        <v>2324</v>
      </c>
    </row>
    <row r="16" spans="1:5">
      <c r="A16" s="4" t="s">
        <v>654</v>
      </c>
      <c r="B16" s="5" t="n">
        <v>-75</v>
      </c>
      <c r="C16" s="5" t="n">
        <v>-522</v>
      </c>
      <c r="D16" s="5" t="n">
        <v>-4225</v>
      </c>
      <c r="E16" s="5" t="n">
        <v>-578</v>
      </c>
    </row>
    <row r="17" spans="1:5">
      <c r="A17" s="4" t="s">
        <v>549</v>
      </c>
      <c r="B17" s="5" t="n">
        <v>-1</v>
      </c>
      <c r="C17" s="5" t="n">
        <v>-239</v>
      </c>
      <c r="D17" s="5" t="n">
        <v>-113</v>
      </c>
      <c r="E17" s="5" t="n">
        <v>-239</v>
      </c>
    </row>
    <row r="18" spans="1:5">
      <c r="A18" s="4" t="s">
        <v>656</v>
      </c>
      <c r="B18" s="5" t="n">
        <v>0</v>
      </c>
      <c r="C18" s="5" t="n">
        <v>183</v>
      </c>
      <c r="D18" s="5" t="n">
        <v>1077</v>
      </c>
      <c r="E18" s="5" t="n">
        <v>183</v>
      </c>
    </row>
    <row r="19" spans="1:5">
      <c r="A19" s="4" t="s">
        <v>120</v>
      </c>
      <c r="B19" s="7" t="n">
        <v>3036</v>
      </c>
      <c r="C19" s="7" t="n">
        <v>1690</v>
      </c>
      <c r="D19" s="7" t="n">
        <v>3036</v>
      </c>
      <c r="E19" s="7" t="n">
        <v>16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3</v>
      </c>
    </row>
    <row r="2" spans="1:3">
      <c r="A2" s="3" t="s">
        <v>206</v>
      </c>
    </row>
    <row r="3" spans="1:3">
      <c r="A3" s="4" t="s">
        <v>658</v>
      </c>
      <c r="B3" s="7" t="n">
        <v>31623</v>
      </c>
      <c r="C3" s="7" t="n">
        <v>18304</v>
      </c>
    </row>
    <row r="4" spans="1:3">
      <c r="A4" s="4" t="s">
        <v>659</v>
      </c>
      <c r="B4" s="5" t="n">
        <v>139137</v>
      </c>
      <c r="C4" s="5" t="n">
        <v>94369</v>
      </c>
    </row>
    <row r="5" spans="1:3">
      <c r="A5" s="4" t="s">
        <v>660</v>
      </c>
      <c r="B5" s="5" t="n">
        <v>135328</v>
      </c>
      <c r="C5" s="5" t="n">
        <v>105859</v>
      </c>
    </row>
    <row r="6" spans="1:3">
      <c r="A6" s="4" t="s">
        <v>661</v>
      </c>
      <c r="B6" s="5" t="n">
        <v>306088</v>
      </c>
      <c r="C6" s="5" t="n">
        <v>218532</v>
      </c>
    </row>
    <row r="7" spans="1:3">
      <c r="A7" s="4" t="s">
        <v>662</v>
      </c>
      <c r="B7" s="5" t="n">
        <v>-182075</v>
      </c>
      <c r="C7" s="5" t="n">
        <v>-140030</v>
      </c>
    </row>
    <row r="8" spans="1:3">
      <c r="A8" s="4" t="s">
        <v>663</v>
      </c>
      <c r="B8" s="5" t="n">
        <v>124013</v>
      </c>
      <c r="C8" s="5" t="n">
        <v>78502</v>
      </c>
    </row>
    <row r="9" spans="1:3">
      <c r="A9" s="4" t="s">
        <v>664</v>
      </c>
      <c r="B9" s="5" t="n">
        <v>11732</v>
      </c>
      <c r="C9" s="5" t="n">
        <v>4075</v>
      </c>
    </row>
    <row r="10" spans="1:3">
      <c r="A10" s="4" t="s">
        <v>665</v>
      </c>
      <c r="B10" s="7" t="n">
        <v>135745</v>
      </c>
      <c r="C10" s="7" t="n">
        <v>825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48"/>
  </cols>
  <sheetData>
    <row r="1" spans="1:6">
      <c r="A1" s="1" t="s">
        <v>666</v>
      </c>
      <c r="B1" s="2" t="s">
        <v>64</v>
      </c>
      <c r="D1" s="2" t="s">
        <v>1</v>
      </c>
      <c r="F1" s="2" t="s">
        <v>667</v>
      </c>
    </row>
    <row r="2" spans="1:6">
      <c r="B2" s="2" t="s">
        <v>350</v>
      </c>
      <c r="C2" s="2" t="s">
        <v>351</v>
      </c>
      <c r="D2" s="2" t="s">
        <v>350</v>
      </c>
      <c r="E2" s="2" t="s">
        <v>351</v>
      </c>
      <c r="F2" s="2" t="s">
        <v>668</v>
      </c>
    </row>
    <row r="3" spans="1:6">
      <c r="A3" s="3" t="s">
        <v>669</v>
      </c>
    </row>
    <row r="4" spans="1:6">
      <c r="A4" s="4" t="s">
        <v>670</v>
      </c>
      <c r="F4" s="12" t="n">
        <v>150.3</v>
      </c>
    </row>
    <row r="5" spans="1:6">
      <c r="A5" s="4" t="s">
        <v>671</v>
      </c>
      <c r="F5" s="5" t="n">
        <v>55</v>
      </c>
    </row>
    <row r="6" spans="1:6">
      <c r="A6" s="4" t="s">
        <v>672</v>
      </c>
      <c r="F6" s="12" t="n">
        <v>58.8</v>
      </c>
    </row>
    <row r="7" spans="1:6">
      <c r="A7" s="4" t="s">
        <v>673</v>
      </c>
      <c r="F7" s="4" t="s">
        <v>674</v>
      </c>
    </row>
    <row r="8" spans="1:6">
      <c r="A8" s="4" t="s">
        <v>675</v>
      </c>
      <c r="F8" s="5" t="n">
        <v>5</v>
      </c>
    </row>
    <row r="9" spans="1:6">
      <c r="A9" s="4" t="s">
        <v>676</v>
      </c>
      <c r="F9" s="7" t="n">
        <v>88</v>
      </c>
    </row>
    <row r="10" spans="1:6">
      <c r="A10" s="4" t="s">
        <v>346</v>
      </c>
      <c r="B10" s="12" t="n">
        <v>78.09999999999999</v>
      </c>
      <c r="D10" s="12" t="n">
        <v>78.09999999999999</v>
      </c>
      <c r="F10" s="12" t="n">
        <v>82.5</v>
      </c>
    </row>
    <row r="11" spans="1:6">
      <c r="A11" s="4" t="s">
        <v>677</v>
      </c>
      <c r="B11" s="12" t="n">
        <v>3.5</v>
      </c>
      <c r="C11" s="12" t="n">
        <v>3.4</v>
      </c>
      <c r="D11" s="7" t="n">
        <v>7</v>
      </c>
      <c r="E11" s="12" t="n">
        <v>6.6</v>
      </c>
    </row>
    <row r="12" spans="1:6">
      <c r="A12" s="4" t="s">
        <v>678</v>
      </c>
    </row>
    <row r="13" spans="1:6">
      <c r="A13" s="3" t="s">
        <v>669</v>
      </c>
    </row>
    <row r="14" spans="1:6">
      <c r="A14" s="4" t="s">
        <v>679</v>
      </c>
      <c r="F14" s="4" t="s">
        <v>68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81</v>
      </c>
      <c r="B1" s="2" t="s">
        <v>350</v>
      </c>
    </row>
    <row r="2" spans="1:2">
      <c r="A2" s="3" t="s">
        <v>206</v>
      </c>
    </row>
    <row r="3" spans="1:2">
      <c r="A3" s="4" t="s">
        <v>422</v>
      </c>
      <c r="B3" s="7" t="n">
        <v>18383</v>
      </c>
    </row>
    <row r="4" spans="1:2">
      <c r="A4" s="4" t="s">
        <v>682</v>
      </c>
      <c r="B4" s="5" t="n">
        <v>16751</v>
      </c>
    </row>
    <row r="5" spans="1:2">
      <c r="A5" s="4" t="s">
        <v>683</v>
      </c>
      <c r="B5" s="5" t="n">
        <v>16606</v>
      </c>
    </row>
    <row r="6" spans="1:2">
      <c r="A6" s="4" t="s">
        <v>684</v>
      </c>
      <c r="B6" s="5" t="n">
        <v>16268</v>
      </c>
    </row>
    <row r="7" spans="1:2">
      <c r="A7" s="4" t="s">
        <v>685</v>
      </c>
      <c r="B7" s="5" t="n">
        <v>16119</v>
      </c>
    </row>
    <row r="8" spans="1:2">
      <c r="A8" s="4" t="s">
        <v>686</v>
      </c>
      <c r="B8" s="5" t="n">
        <v>120356</v>
      </c>
    </row>
    <row r="9" spans="1:2">
      <c r="A9" s="4" t="s">
        <v>687</v>
      </c>
      <c r="B9" s="7" t="n">
        <v>2044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50</v>
      </c>
    </row>
    <row r="2" spans="1:2">
      <c r="A2" s="3" t="s">
        <v>206</v>
      </c>
    </row>
    <row r="3" spans="1:2">
      <c r="A3" s="4" t="s">
        <v>422</v>
      </c>
      <c r="B3" s="7" t="n">
        <v>1095</v>
      </c>
    </row>
    <row r="4" spans="1:2">
      <c r="A4" s="4" t="s">
        <v>682</v>
      </c>
      <c r="B4" s="5" t="n">
        <v>791</v>
      </c>
    </row>
    <row r="5" spans="1:2">
      <c r="A5" s="4" t="s">
        <v>683</v>
      </c>
      <c r="B5" s="5" t="n">
        <v>648</v>
      </c>
    </row>
    <row r="6" spans="1:2">
      <c r="A6" s="4" t="s">
        <v>684</v>
      </c>
      <c r="B6" s="5" t="n">
        <v>648</v>
      </c>
    </row>
    <row r="7" spans="1:2">
      <c r="A7" s="4" t="s">
        <v>685</v>
      </c>
      <c r="B7" s="5" t="n">
        <v>648</v>
      </c>
    </row>
    <row r="8" spans="1:2">
      <c r="A8" s="4" t="s">
        <v>686</v>
      </c>
      <c r="B8" s="5" t="n">
        <v>3673</v>
      </c>
    </row>
    <row r="9" spans="1:2">
      <c r="A9" s="4" t="s">
        <v>689</v>
      </c>
      <c r="B9" s="7" t="n">
        <v>75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0</v>
      </c>
      <c r="C1" s="2" t="s">
        <v>64</v>
      </c>
      <c r="E1" s="2" t="s">
        <v>1</v>
      </c>
    </row>
    <row r="2" spans="1:6">
      <c r="C2" s="2" t="s">
        <v>2</v>
      </c>
      <c r="D2" s="2" t="s">
        <v>65</v>
      </c>
      <c r="E2" s="2" t="s">
        <v>2</v>
      </c>
      <c r="F2" s="2" t="s">
        <v>65</v>
      </c>
    </row>
    <row r="3" spans="1:6">
      <c r="A3" s="3" t="s">
        <v>206</v>
      </c>
    </row>
    <row r="4" spans="1:6">
      <c r="A4" s="4" t="s">
        <v>691</v>
      </c>
      <c r="C4" s="7" t="n">
        <v>4721</v>
      </c>
      <c r="D4" s="7" t="n">
        <v>1773</v>
      </c>
      <c r="E4" s="7" t="n">
        <v>9280</v>
      </c>
      <c r="F4" s="7" t="n">
        <v>3500</v>
      </c>
    </row>
    <row r="5" spans="1:6">
      <c r="A5" s="4" t="s">
        <v>692</v>
      </c>
      <c r="B5" s="4" t="s">
        <v>396</v>
      </c>
      <c r="C5" s="5" t="n">
        <v>-295</v>
      </c>
      <c r="D5" s="5" t="n">
        <v>-295</v>
      </c>
      <c r="E5" s="5" t="n">
        <v>-590</v>
      </c>
      <c r="F5" s="5" t="n">
        <v>-581</v>
      </c>
    </row>
    <row r="6" spans="1:6">
      <c r="A6" s="4" t="s">
        <v>693</v>
      </c>
      <c r="B6" s="4" t="s">
        <v>396</v>
      </c>
      <c r="C6" s="5" t="n">
        <v>-1473</v>
      </c>
      <c r="D6" s="5" t="n">
        <v>0</v>
      </c>
      <c r="E6" s="5" t="n">
        <v>-2946</v>
      </c>
      <c r="F6" s="5" t="n">
        <v>0</v>
      </c>
    </row>
    <row r="7" spans="1:6">
      <c r="A7" s="4" t="s">
        <v>694</v>
      </c>
      <c r="B7" s="4" t="s">
        <v>396</v>
      </c>
      <c r="C7" s="5" t="n">
        <v>-169</v>
      </c>
      <c r="D7" s="5" t="n">
        <v>-128</v>
      </c>
      <c r="E7" s="5" t="n">
        <v>-350</v>
      </c>
      <c r="F7" s="5" t="n">
        <v>-286</v>
      </c>
    </row>
    <row r="8" spans="1:6">
      <c r="A8" s="4" t="s">
        <v>695</v>
      </c>
      <c r="C8" s="7" t="n">
        <v>2784</v>
      </c>
      <c r="D8" s="7" t="n">
        <v>1350</v>
      </c>
      <c r="E8" s="7" t="n">
        <v>5394</v>
      </c>
      <c r="F8" s="7" t="n">
        <v>2633</v>
      </c>
    </row>
    <row r="9" spans="1:6"/>
    <row r="10" spans="1:6">
      <c r="A10" s="4" t="s">
        <v>396</v>
      </c>
      <c r="B10" s="4" t="s">
        <v>696</v>
      </c>
    </row>
  </sheetData>
  <mergeCells count="5">
    <mergeCell ref="A1:B2"/>
    <mergeCell ref="C1:D1"/>
    <mergeCell ref="E1:F1"/>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64</v>
      </c>
      <c r="D1" s="2" t="s">
        <v>1</v>
      </c>
    </row>
    <row r="2" spans="1:5">
      <c r="B2" s="2" t="s">
        <v>2</v>
      </c>
      <c r="C2" s="2" t="s">
        <v>65</v>
      </c>
      <c r="D2" s="2" t="s">
        <v>2</v>
      </c>
      <c r="E2" s="2" t="s">
        <v>65</v>
      </c>
    </row>
    <row r="3" spans="1:5">
      <c r="A3" s="3" t="s">
        <v>698</v>
      </c>
    </row>
    <row r="4" spans="1:5">
      <c r="A4" s="4" t="s">
        <v>119</v>
      </c>
      <c r="B4" s="7" t="n">
        <v>691572</v>
      </c>
      <c r="C4" s="7" t="n">
        <v>339768</v>
      </c>
      <c r="D4" s="7" t="n">
        <v>340879</v>
      </c>
      <c r="E4" s="7" t="n">
        <v>319007</v>
      </c>
    </row>
    <row r="5" spans="1:5">
      <c r="A5" s="4" t="s">
        <v>191</v>
      </c>
      <c r="B5" s="5" t="n">
        <v>-45</v>
      </c>
      <c r="C5" s="5" t="n">
        <v>1745</v>
      </c>
      <c r="D5" s="5" t="n">
        <v>350648</v>
      </c>
      <c r="E5" s="5" t="n">
        <v>22506</v>
      </c>
    </row>
    <row r="6" spans="1:5">
      <c r="A6" s="4" t="s">
        <v>120</v>
      </c>
      <c r="B6" s="7" t="n">
        <v>691527</v>
      </c>
      <c r="C6" s="7" t="n">
        <v>341513</v>
      </c>
      <c r="D6" s="7" t="n">
        <v>691527</v>
      </c>
      <c r="E6" s="7" t="n">
        <v>3415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65</v>
      </c>
    </row>
    <row r="3" spans="1:3">
      <c r="A3" s="3" t="s">
        <v>700</v>
      </c>
    </row>
    <row r="4" spans="1:3">
      <c r="A4" s="4" t="s">
        <v>701</v>
      </c>
      <c r="B4" s="7" t="n">
        <v>58959</v>
      </c>
      <c r="C4" s="7" t="n">
        <v>48550</v>
      </c>
    </row>
    <row r="5" spans="1:3">
      <c r="A5" s="4" t="s">
        <v>702</v>
      </c>
      <c r="B5" s="5" t="n">
        <v>32962</v>
      </c>
      <c r="C5" s="5" t="n">
        <v>28280</v>
      </c>
    </row>
    <row r="6" spans="1:3">
      <c r="A6" s="4" t="s">
        <v>703</v>
      </c>
      <c r="B6" s="5" t="n">
        <v>25997</v>
      </c>
      <c r="C6" s="5" t="n">
        <v>20270</v>
      </c>
    </row>
    <row r="7" spans="1:3">
      <c r="A7" s="4" t="s">
        <v>503</v>
      </c>
      <c r="B7" s="5" t="n">
        <v>39017</v>
      </c>
      <c r="C7" s="5" t="n">
        <v>10409</v>
      </c>
    </row>
    <row r="8" spans="1:3">
      <c r="A8" s="4" t="s">
        <v>704</v>
      </c>
      <c r="B8" s="5" t="n">
        <v>4128</v>
      </c>
      <c r="C8" s="5" t="n">
        <v>2230</v>
      </c>
    </row>
    <row r="9" spans="1:3">
      <c r="A9" s="4" t="s">
        <v>705</v>
      </c>
      <c r="B9" s="5" t="n">
        <v>97976</v>
      </c>
      <c r="C9" s="5" t="n">
        <v>58959</v>
      </c>
    </row>
    <row r="10" spans="1:3">
      <c r="A10" s="4" t="s">
        <v>706</v>
      </c>
      <c r="B10" s="5" t="n">
        <v>37090</v>
      </c>
      <c r="C10" s="5" t="n">
        <v>30510</v>
      </c>
    </row>
    <row r="11" spans="1:3">
      <c r="A11" s="4" t="s">
        <v>707</v>
      </c>
      <c r="B11" s="7" t="n">
        <v>60886</v>
      </c>
      <c r="C11" s="7" t="n">
        <v>28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64</v>
      </c>
      <c r="D1" s="2" t="s">
        <v>1</v>
      </c>
    </row>
    <row r="2" spans="1:5">
      <c r="B2" s="2" t="s">
        <v>2</v>
      </c>
      <c r="C2" s="2" t="s">
        <v>65</v>
      </c>
      <c r="D2" s="2" t="s">
        <v>2</v>
      </c>
      <c r="E2" s="2" t="s">
        <v>65</v>
      </c>
    </row>
    <row r="3" spans="1:5">
      <c r="A3" s="3" t="s">
        <v>151</v>
      </c>
    </row>
    <row r="4" spans="1:5">
      <c r="A4" s="4" t="s">
        <v>101</v>
      </c>
      <c r="B4" s="8" t="n">
        <v>0.1</v>
      </c>
      <c r="C4" s="8" t="n">
        <v>0.09</v>
      </c>
      <c r="D4" s="8" t="n">
        <v>0.19</v>
      </c>
      <c r="E4" s="8" t="n">
        <v>0.1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23</v>
      </c>
      <c r="D1" s="2" t="s">
        <v>65</v>
      </c>
      <c r="E1" s="2" t="s">
        <v>379</v>
      </c>
    </row>
    <row r="2" spans="1:5">
      <c r="A2" s="3" t="s">
        <v>209</v>
      </c>
    </row>
    <row r="3" spans="1:5">
      <c r="A3" s="5" t="n">
        <v>2018</v>
      </c>
      <c r="B3" s="7" t="n">
        <v>7332</v>
      </c>
    </row>
    <row r="4" spans="1:5">
      <c r="A4" s="5" t="n">
        <v>2019</v>
      </c>
      <c r="B4" s="5" t="n">
        <v>7086</v>
      </c>
    </row>
    <row r="5" spans="1:5">
      <c r="A5" s="5" t="n">
        <v>2020</v>
      </c>
      <c r="B5" s="5" t="n">
        <v>7055</v>
      </c>
    </row>
    <row r="6" spans="1:5">
      <c r="A6" s="5" t="n">
        <v>2021</v>
      </c>
      <c r="B6" s="5" t="n">
        <v>6986</v>
      </c>
    </row>
    <row r="7" spans="1:5">
      <c r="A7" s="5" t="n">
        <v>2022</v>
      </c>
      <c r="B7" s="5" t="n">
        <v>6908</v>
      </c>
    </row>
    <row r="8" spans="1:5">
      <c r="A8" s="4" t="s">
        <v>709</v>
      </c>
      <c r="B8" s="5" t="n">
        <v>25519</v>
      </c>
    </row>
    <row r="9" spans="1:5">
      <c r="A9" s="4" t="s">
        <v>125</v>
      </c>
      <c r="B9" s="7" t="n">
        <v>60886</v>
      </c>
      <c r="C9" s="7" t="n">
        <v>25997</v>
      </c>
      <c r="D9" s="7" t="n">
        <v>28449</v>
      </c>
      <c r="E9" s="7" t="n">
        <v>20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0</v>
      </c>
      <c r="B1" s="2" t="s">
        <v>2</v>
      </c>
      <c r="C1" s="2" t="s">
        <v>23</v>
      </c>
    </row>
    <row r="2" spans="1:3">
      <c r="A2" s="3" t="s">
        <v>211</v>
      </c>
    </row>
    <row r="3" spans="1:3">
      <c r="A3" s="4" t="s">
        <v>711</v>
      </c>
      <c r="B3" s="7" t="n">
        <v>3525905</v>
      </c>
      <c r="C3" s="7" t="n">
        <v>2766748</v>
      </c>
    </row>
    <row r="4" spans="1:3">
      <c r="A4" s="4" t="s">
        <v>712</v>
      </c>
      <c r="B4" s="5" t="n">
        <v>2059833</v>
      </c>
      <c r="C4" s="5" t="n">
        <v>1615833</v>
      </c>
    </row>
    <row r="5" spans="1:3">
      <c r="A5" s="4" t="s">
        <v>713</v>
      </c>
      <c r="B5" s="5" t="n">
        <v>1970036</v>
      </c>
      <c r="C5" s="5" t="n">
        <v>1675421</v>
      </c>
    </row>
    <row r="6" spans="1:3">
      <c r="A6" s="4" t="s">
        <v>714</v>
      </c>
      <c r="B6" s="5" t="n">
        <v>1905402</v>
      </c>
      <c r="C6" s="5" t="n">
        <v>1577316</v>
      </c>
    </row>
    <row r="7" spans="1:3">
      <c r="A7" s="4" t="s">
        <v>715</v>
      </c>
      <c r="B7" s="5" t="n">
        <v>894530</v>
      </c>
      <c r="C7" s="5" t="n">
        <v>755558</v>
      </c>
    </row>
    <row r="8" spans="1:3">
      <c r="A8" s="4" t="s">
        <v>716</v>
      </c>
      <c r="B8" s="5" t="n">
        <v>644014</v>
      </c>
      <c r="C8" s="5" t="n">
        <v>437727</v>
      </c>
    </row>
    <row r="9" spans="1:3">
      <c r="A9" s="4" t="s">
        <v>43</v>
      </c>
      <c r="B9" s="7" t="n">
        <v>10999720</v>
      </c>
      <c r="C9" s="7" t="n">
        <v>8828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717</v>
      </c>
      <c r="B1" s="2" t="s">
        <v>718</v>
      </c>
      <c r="C1" s="2" t="s">
        <v>2</v>
      </c>
      <c r="D1" s="2" t="s">
        <v>23</v>
      </c>
    </row>
    <row r="2" spans="1:4">
      <c r="A2" s="3" t="s">
        <v>214</v>
      </c>
    </row>
    <row r="3" spans="1:4">
      <c r="A3" s="4" t="s">
        <v>719</v>
      </c>
      <c r="B3" s="5" t="n">
        <v>100000000</v>
      </c>
    </row>
    <row r="4" spans="1:4">
      <c r="A4" s="4" t="s">
        <v>720</v>
      </c>
      <c r="B4" s="5" t="n">
        <v>251000000</v>
      </c>
    </row>
    <row r="5" spans="1:4">
      <c r="A5" s="4" t="s">
        <v>721</v>
      </c>
      <c r="B5" s="5" t="n">
        <v>1000000</v>
      </c>
      <c r="C5" s="5" t="n">
        <v>1000000</v>
      </c>
      <c r="D5" s="5" t="n">
        <v>1000000</v>
      </c>
    </row>
    <row r="6" spans="1:4">
      <c r="A6" s="4" t="s">
        <v>722</v>
      </c>
      <c r="B6" s="5" t="n">
        <v>250000000</v>
      </c>
      <c r="C6" s="5" t="n">
        <v>250000000</v>
      </c>
      <c r="D6" s="5" t="n">
        <v>150000000</v>
      </c>
    </row>
    <row r="7" spans="1:4">
      <c r="A7" s="4" t="s">
        <v>57</v>
      </c>
      <c r="B7" s="8" t="n">
        <v>0.01</v>
      </c>
      <c r="C7" s="8" t="n">
        <v>0.01</v>
      </c>
      <c r="D7" s="8" t="n">
        <v>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3</v>
      </c>
      <c r="C1" s="2" t="s">
        <v>64</v>
      </c>
      <c r="E1" s="2" t="s">
        <v>1</v>
      </c>
    </row>
    <row r="2" spans="1:6">
      <c r="C2" s="2" t="s">
        <v>2</v>
      </c>
      <c r="D2" s="2" t="s">
        <v>65</v>
      </c>
      <c r="E2" s="2" t="s">
        <v>2</v>
      </c>
      <c r="F2" s="2" t="s">
        <v>65</v>
      </c>
    </row>
    <row r="3" spans="1:6">
      <c r="A3" s="3" t="s">
        <v>217</v>
      </c>
    </row>
    <row r="4" spans="1:6">
      <c r="A4" s="4" t="s">
        <v>97</v>
      </c>
      <c r="C4" s="7" t="n">
        <v>34950</v>
      </c>
      <c r="D4" s="7" t="n">
        <v>25267</v>
      </c>
      <c r="E4" s="7" t="n">
        <v>57805</v>
      </c>
      <c r="F4" s="7" t="n">
        <v>43229</v>
      </c>
    </row>
    <row r="5" spans="1:6">
      <c r="A5" s="4" t="s">
        <v>724</v>
      </c>
      <c r="C5" s="5" t="n">
        <v>-336</v>
      </c>
      <c r="D5" s="5" t="n">
        <v>-290</v>
      </c>
      <c r="E5" s="5" t="n">
        <v>-570</v>
      </c>
      <c r="F5" s="5" t="n">
        <v>-502</v>
      </c>
    </row>
    <row r="6" spans="1:6">
      <c r="A6" s="4" t="s">
        <v>725</v>
      </c>
      <c r="C6" s="7" t="n">
        <v>34614</v>
      </c>
      <c r="D6" s="7" t="n">
        <v>24977</v>
      </c>
      <c r="E6" s="7" t="n">
        <v>57235</v>
      </c>
      <c r="F6" s="7" t="n">
        <v>42727</v>
      </c>
    </row>
    <row r="7" spans="1:6">
      <c r="A7" s="3" t="s">
        <v>726</v>
      </c>
    </row>
    <row r="8" spans="1:6">
      <c r="A8" s="4" t="s">
        <v>727</v>
      </c>
      <c r="C8" s="5" t="n">
        <v>101743</v>
      </c>
      <c r="D8" s="5" t="n">
        <v>80383</v>
      </c>
      <c r="E8" s="5" t="n">
        <v>101081</v>
      </c>
      <c r="F8" s="5" t="n">
        <v>79182</v>
      </c>
    </row>
    <row r="9" spans="1:6">
      <c r="A9" s="4" t="s">
        <v>728</v>
      </c>
      <c r="C9" s="5" t="n">
        <v>20</v>
      </c>
      <c r="D9" s="5" t="n">
        <v>13</v>
      </c>
      <c r="E9" s="5" t="n">
        <v>20</v>
      </c>
      <c r="F9" s="5" t="n">
        <v>12</v>
      </c>
    </row>
    <row r="10" spans="1:6">
      <c r="A10" s="4" t="s">
        <v>103</v>
      </c>
      <c r="C10" s="5" t="n">
        <v>101763</v>
      </c>
      <c r="D10" s="5" t="n">
        <v>80396</v>
      </c>
      <c r="E10" s="5" t="n">
        <v>101101</v>
      </c>
      <c r="F10" s="5" t="n">
        <v>79194</v>
      </c>
    </row>
    <row r="11" spans="1:6">
      <c r="A11" s="4" t="s">
        <v>729</v>
      </c>
      <c r="C11" s="8" t="n">
        <v>0.34</v>
      </c>
      <c r="D11" s="8" t="n">
        <v>0.31</v>
      </c>
      <c r="E11" s="8" t="n">
        <v>0.57</v>
      </c>
      <c r="F11" s="8" t="n">
        <v>0.54</v>
      </c>
    </row>
    <row r="12" spans="1:6">
      <c r="A12" s="4" t="s">
        <v>730</v>
      </c>
      <c r="C12" s="8" t="n">
        <v>0.34</v>
      </c>
      <c r="D12" s="8" t="n">
        <v>0.31</v>
      </c>
      <c r="E12" s="8" t="n">
        <v>0.57</v>
      </c>
      <c r="F12" s="8" t="n">
        <v>0.54</v>
      </c>
    </row>
    <row r="13" spans="1:6">
      <c r="A13" s="4" t="s">
        <v>731</v>
      </c>
      <c r="B13" s="4" t="s">
        <v>396</v>
      </c>
      <c r="C13" s="5" t="n">
        <v>195</v>
      </c>
      <c r="D13" s="5" t="n">
        <v>469</v>
      </c>
      <c r="E13" s="5" t="n">
        <v>269</v>
      </c>
      <c r="F13" s="5" t="n">
        <v>539</v>
      </c>
    </row>
    <row r="14" spans="1:6"/>
    <row r="15" spans="1:6">
      <c r="A15" s="4" t="s">
        <v>396</v>
      </c>
      <c r="B15" s="4" t="s">
        <v>732</v>
      </c>
    </row>
  </sheetData>
  <mergeCells count="5">
    <mergeCell ref="A1:B2"/>
    <mergeCell ref="C1:D1"/>
    <mergeCell ref="E1:F1"/>
    <mergeCell ref="A14:E14"/>
    <mergeCell ref="B15:E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4"/>
  </cols>
  <sheetData>
    <row r="1" spans="1:4">
      <c r="A1" s="1" t="s">
        <v>733</v>
      </c>
      <c r="C1" s="2" t="s">
        <v>1</v>
      </c>
      <c r="D1" s="2" t="s">
        <v>667</v>
      </c>
    </row>
    <row r="2" spans="1:4">
      <c r="C2" s="2" t="s">
        <v>2</v>
      </c>
      <c r="D2" s="2" t="s">
        <v>23</v>
      </c>
    </row>
    <row r="3" spans="1:4">
      <c r="A3" s="3" t="s">
        <v>734</v>
      </c>
    </row>
    <row r="4" spans="1:4">
      <c r="A4" s="4" t="s">
        <v>735</v>
      </c>
      <c r="C4" s="7" t="n">
        <v>5708</v>
      </c>
      <c r="D4" s="7" t="n">
        <v>5958</v>
      </c>
    </row>
    <row r="5" spans="1:4">
      <c r="A5" s="4" t="s">
        <v>736</v>
      </c>
      <c r="C5" s="7" t="n">
        <v>-186</v>
      </c>
      <c r="D5" s="7" t="n">
        <v>-282</v>
      </c>
    </row>
    <row r="6" spans="1:4">
      <c r="A6" s="4" t="s">
        <v>737</v>
      </c>
      <c r="C6" s="4" t="s">
        <v>738</v>
      </c>
      <c r="D6" s="4" t="s">
        <v>739</v>
      </c>
    </row>
    <row r="7" spans="1:4">
      <c r="A7" s="4" t="s">
        <v>740</v>
      </c>
      <c r="C7" s="4" t="s">
        <v>741</v>
      </c>
      <c r="D7" s="4" t="s">
        <v>741</v>
      </c>
    </row>
    <row r="8" spans="1:4">
      <c r="A8" s="4" t="s">
        <v>742</v>
      </c>
      <c r="C8" s="4" t="s">
        <v>743</v>
      </c>
      <c r="D8" s="4" t="s">
        <v>744</v>
      </c>
    </row>
    <row r="9" spans="1:4">
      <c r="A9" s="4" t="s">
        <v>745</v>
      </c>
      <c r="B9" s="4" t="s">
        <v>396</v>
      </c>
      <c r="C9" s="7" t="n">
        <v>197</v>
      </c>
      <c r="D9" s="7" t="n">
        <v>296</v>
      </c>
    </row>
    <row r="10" spans="1:4"/>
    <row r="11" spans="1:4">
      <c r="A11" s="4" t="s">
        <v>396</v>
      </c>
      <c r="B11" s="4" t="s">
        <v>746</v>
      </c>
    </row>
  </sheetData>
  <mergeCells count="3">
    <mergeCell ref="A1:B2"/>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7</v>
      </c>
      <c r="B1" s="2" t="s">
        <v>64</v>
      </c>
      <c r="D1" s="2" t="s">
        <v>1</v>
      </c>
    </row>
    <row r="2" spans="1:7">
      <c r="B2" s="2" t="s">
        <v>2</v>
      </c>
      <c r="C2" s="2" t="s">
        <v>65</v>
      </c>
      <c r="D2" s="2" t="s">
        <v>2</v>
      </c>
      <c r="E2" s="2" t="s">
        <v>65</v>
      </c>
      <c r="F2" s="2" t="s">
        <v>748</v>
      </c>
      <c r="G2" s="2" t="s">
        <v>23</v>
      </c>
    </row>
    <row r="3" spans="1:7">
      <c r="A3" s="3" t="s">
        <v>220</v>
      </c>
    </row>
    <row r="4" spans="1:7">
      <c r="A4" s="4" t="s">
        <v>749</v>
      </c>
      <c r="B4" s="7" t="n">
        <v>980000</v>
      </c>
      <c r="D4" s="7" t="n">
        <v>980000</v>
      </c>
    </row>
    <row r="5" spans="1:7">
      <c r="A5" s="4" t="s">
        <v>750</v>
      </c>
      <c r="B5" s="5" t="n">
        <v>980000</v>
      </c>
      <c r="D5" s="5" t="n">
        <v>980000</v>
      </c>
      <c r="F5" s="7" t="n">
        <v>415000</v>
      </c>
    </row>
    <row r="6" spans="1:7">
      <c r="A6" s="4" t="s">
        <v>751</v>
      </c>
      <c r="B6" s="7" t="n">
        <v>565000</v>
      </c>
      <c r="D6" s="7" t="n">
        <v>565000</v>
      </c>
    </row>
    <row r="7" spans="1:7">
      <c r="A7" s="4" t="s">
        <v>752</v>
      </c>
      <c r="B7" s="4" t="s">
        <v>753</v>
      </c>
      <c r="D7" s="4" t="s">
        <v>753</v>
      </c>
    </row>
    <row r="8" spans="1:7">
      <c r="A8" s="4" t="s">
        <v>754</v>
      </c>
      <c r="B8" s="7" t="n">
        <v>303</v>
      </c>
      <c r="D8" s="7" t="n">
        <v>303</v>
      </c>
    </row>
    <row r="9" spans="1:7">
      <c r="A9" s="4" t="s">
        <v>80</v>
      </c>
      <c r="B9" s="7" t="n">
        <v>2217</v>
      </c>
      <c r="C9" s="7" t="n">
        <v>2066</v>
      </c>
      <c r="D9" s="7" t="n">
        <v>3593</v>
      </c>
      <c r="E9" s="7" t="n">
        <v>5281</v>
      </c>
    </row>
    <row r="10" spans="1:7">
      <c r="A10" s="4" t="s">
        <v>755</v>
      </c>
      <c r="B10" s="4" t="s">
        <v>756</v>
      </c>
      <c r="D10" s="4" t="s">
        <v>756</v>
      </c>
      <c r="G10" s="4" t="s">
        <v>7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57</v>
      </c>
      <c r="B1" s="2" t="s">
        <v>1</v>
      </c>
      <c r="C1" s="2" t="s">
        <v>667</v>
      </c>
    </row>
    <row r="2" spans="1:3">
      <c r="B2" s="2" t="s">
        <v>2</v>
      </c>
      <c r="C2" s="2" t="s">
        <v>23</v>
      </c>
    </row>
    <row r="3" spans="1:3">
      <c r="A3" s="3" t="s">
        <v>734</v>
      </c>
    </row>
    <row r="4" spans="1:3">
      <c r="A4" s="4" t="s">
        <v>735</v>
      </c>
      <c r="B4" s="7" t="n">
        <v>1960000</v>
      </c>
      <c r="C4" s="7" t="n">
        <v>1470000</v>
      </c>
    </row>
    <row r="5" spans="1:3">
      <c r="A5" s="4" t="s">
        <v>758</v>
      </c>
      <c r="B5" s="5" t="n">
        <v>3528</v>
      </c>
      <c r="C5" s="5" t="n">
        <v>5402</v>
      </c>
    </row>
    <row r="6" spans="1:3">
      <c r="A6" s="4" t="s">
        <v>736</v>
      </c>
      <c r="B6" s="7" t="n">
        <v>-7627</v>
      </c>
      <c r="C6" s="7" t="n">
        <v>-7390</v>
      </c>
    </row>
    <row r="7" spans="1:3">
      <c r="A7" s="4" t="s">
        <v>737</v>
      </c>
      <c r="B7" s="4" t="s">
        <v>759</v>
      </c>
      <c r="C7" s="4" t="s">
        <v>760</v>
      </c>
    </row>
    <row r="8" spans="1:3">
      <c r="A8" s="4" t="s">
        <v>740</v>
      </c>
      <c r="B8" s="4" t="s">
        <v>761</v>
      </c>
      <c r="C8" s="4" t="s">
        <v>762</v>
      </c>
    </row>
    <row r="9" spans="1:3">
      <c r="A9" s="4" t="s">
        <v>742</v>
      </c>
      <c r="B9" s="4" t="s">
        <v>763</v>
      </c>
      <c r="C9" s="4" t="s">
        <v>7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5</v>
      </c>
      <c r="C1" s="2" t="s">
        <v>2</v>
      </c>
      <c r="D1" s="2" t="s">
        <v>23</v>
      </c>
    </row>
    <row r="2" spans="1:4">
      <c r="A2" s="3" t="s">
        <v>766</v>
      </c>
    </row>
    <row r="3" spans="1:4">
      <c r="A3" s="4" t="s">
        <v>735</v>
      </c>
      <c r="C3" s="7" t="n">
        <v>2252704</v>
      </c>
      <c r="D3" s="7" t="n">
        <v>1656612</v>
      </c>
    </row>
    <row r="4" spans="1:4">
      <c r="A4" s="4" t="s">
        <v>758</v>
      </c>
      <c r="C4" s="5" t="n">
        <v>17370</v>
      </c>
      <c r="D4" s="5" t="n">
        <v>13478</v>
      </c>
    </row>
    <row r="5" spans="1:4">
      <c r="A5" s="4" t="s">
        <v>736</v>
      </c>
      <c r="C5" s="5" t="n">
        <v>-15347</v>
      </c>
      <c r="D5" s="5" t="n">
        <v>-13478</v>
      </c>
    </row>
    <row r="6" spans="1:4">
      <c r="A6" s="4" t="s">
        <v>745</v>
      </c>
      <c r="B6" s="4" t="s">
        <v>396</v>
      </c>
      <c r="C6" s="7" t="n">
        <v>15605</v>
      </c>
      <c r="D6" s="7" t="n">
        <v>13753</v>
      </c>
    </row>
    <row r="7" spans="1:4"/>
    <row r="8" spans="1:4">
      <c r="A8" s="4" t="s">
        <v>396</v>
      </c>
      <c r="B8" s="4" t="s">
        <v>746</v>
      </c>
    </row>
  </sheetData>
  <mergeCells count="3">
    <mergeCell ref="A1:B1"/>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23</v>
      </c>
    </row>
    <row r="2" spans="1:4">
      <c r="A2" s="3" t="s">
        <v>24</v>
      </c>
    </row>
    <row r="3" spans="1:4">
      <c r="A3" s="4" t="s">
        <v>768</v>
      </c>
      <c r="C3" s="7" t="n">
        <v>20898</v>
      </c>
      <c r="D3" s="7" t="n">
        <v>18880</v>
      </c>
    </row>
    <row r="4" spans="1:4">
      <c r="A4" s="4" t="s">
        <v>769</v>
      </c>
      <c r="C4" s="5" t="n">
        <v>0</v>
      </c>
      <c r="D4" s="5" t="n">
        <v>0</v>
      </c>
    </row>
    <row r="5" spans="1:4">
      <c r="A5" s="4" t="s">
        <v>770</v>
      </c>
      <c r="B5" s="4" t="s">
        <v>396</v>
      </c>
      <c r="C5" s="5" t="n">
        <v>20898</v>
      </c>
      <c r="D5" s="5" t="n">
        <v>18880</v>
      </c>
    </row>
    <row r="6" spans="1:4">
      <c r="A6" s="4" t="s">
        <v>771</v>
      </c>
      <c r="C6" s="5" t="n">
        <v>-8646</v>
      </c>
      <c r="D6" s="5" t="n">
        <v>-10889</v>
      </c>
    </row>
    <row r="7" spans="1:4">
      <c r="A7" s="4" t="s">
        <v>772</v>
      </c>
      <c r="C7" s="5" t="n">
        <v>0</v>
      </c>
      <c r="D7" s="5" t="n">
        <v>0</v>
      </c>
    </row>
    <row r="8" spans="1:4">
      <c r="A8" s="4" t="s">
        <v>773</v>
      </c>
      <c r="C8" s="5" t="n">
        <v>12252</v>
      </c>
      <c r="D8" s="5" t="n">
        <v>7991</v>
      </c>
    </row>
    <row r="9" spans="1:4">
      <c r="A9" s="3" t="s">
        <v>40</v>
      </c>
    </row>
    <row r="10" spans="1:4">
      <c r="A10" s="4" t="s">
        <v>768</v>
      </c>
      <c r="C10" s="5" t="n">
        <v>23160</v>
      </c>
      <c r="D10" s="5" t="n">
        <v>21150</v>
      </c>
    </row>
    <row r="11" spans="1:4">
      <c r="A11" s="4" t="s">
        <v>769</v>
      </c>
      <c r="C11" s="5" t="n">
        <v>0</v>
      </c>
      <c r="D11" s="5" t="n">
        <v>0</v>
      </c>
    </row>
    <row r="12" spans="1:4">
      <c r="A12" s="4" t="s">
        <v>770</v>
      </c>
      <c r="B12" s="4" t="s">
        <v>396</v>
      </c>
      <c r="C12" s="5" t="n">
        <v>23160</v>
      </c>
      <c r="D12" s="5" t="n">
        <v>21150</v>
      </c>
    </row>
    <row r="13" spans="1:4">
      <c r="A13" s="4" t="s">
        <v>771</v>
      </c>
      <c r="C13" s="5" t="n">
        <v>-8646</v>
      </c>
      <c r="D13" s="5" t="n">
        <v>-10889</v>
      </c>
    </row>
    <row r="14" spans="1:4">
      <c r="A14" s="4" t="s">
        <v>772</v>
      </c>
      <c r="C14" s="5" t="n">
        <v>-14514</v>
      </c>
      <c r="D14" s="5" t="n">
        <v>-10261</v>
      </c>
    </row>
    <row r="15" spans="1:4">
      <c r="A15" s="4" t="s">
        <v>773</v>
      </c>
      <c r="C15" s="7" t="n">
        <v>0</v>
      </c>
      <c r="D15" s="7" t="n">
        <v>0</v>
      </c>
    </row>
    <row r="16" spans="1:4"/>
    <row r="17" spans="1:4">
      <c r="A17" s="4" t="s">
        <v>396</v>
      </c>
      <c r="B17" s="4" t="s">
        <v>774</v>
      </c>
    </row>
  </sheetData>
  <mergeCells count="3">
    <mergeCell ref="A1:B1"/>
    <mergeCell ref="A16:C16"/>
    <mergeCell ref="B17:C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5</v>
      </c>
      <c r="C1" s="2" t="s">
        <v>2</v>
      </c>
      <c r="D1" s="2" t="s">
        <v>23</v>
      </c>
    </row>
    <row r="2" spans="1:4">
      <c r="A2" s="3" t="s">
        <v>776</v>
      </c>
    </row>
    <row r="3" spans="1:4">
      <c r="A3" s="4" t="s">
        <v>777</v>
      </c>
      <c r="C3" s="7" t="n">
        <v>137913</v>
      </c>
      <c r="D3" s="7" t="n">
        <v>100430</v>
      </c>
    </row>
    <row r="4" spans="1:4">
      <c r="A4" s="3" t="s">
        <v>778</v>
      </c>
    </row>
    <row r="5" spans="1:4">
      <c r="A5" s="4" t="s">
        <v>779</v>
      </c>
      <c r="C5" s="5" t="n">
        <v>185182</v>
      </c>
      <c r="D5" s="5" t="n">
        <v>187158</v>
      </c>
    </row>
    <row r="6" spans="1:4">
      <c r="A6" s="4" t="s">
        <v>780</v>
      </c>
      <c r="B6" s="4" t="s">
        <v>396</v>
      </c>
      <c r="C6" s="5" t="n">
        <v>153</v>
      </c>
      <c r="D6" s="5" t="n">
        <v>142</v>
      </c>
    </row>
    <row r="7" spans="1:4">
      <c r="A7" s="4" t="s">
        <v>781</v>
      </c>
    </row>
    <row r="8" spans="1:4">
      <c r="A8" s="3" t="s">
        <v>776</v>
      </c>
    </row>
    <row r="9" spans="1:4">
      <c r="A9" s="4" t="s">
        <v>458</v>
      </c>
      <c r="C9" s="5" t="n">
        <v>1750477</v>
      </c>
      <c r="D9" s="5" t="n">
        <v>1522152</v>
      </c>
    </row>
    <row r="10" spans="1:4">
      <c r="A10" s="4" t="s">
        <v>782</v>
      </c>
      <c r="C10" s="5" t="n">
        <v>347330</v>
      </c>
      <c r="D10" s="5" t="n">
        <v>397423</v>
      </c>
    </row>
    <row r="11" spans="1:4">
      <c r="A11" s="4" t="s">
        <v>637</v>
      </c>
      <c r="C11" s="5" t="n">
        <v>508295</v>
      </c>
      <c r="D11" s="5" t="n">
        <v>426384</v>
      </c>
    </row>
    <row r="12" spans="1:4">
      <c r="A12" s="4" t="s">
        <v>783</v>
      </c>
      <c r="B12" s="4" t="s">
        <v>477</v>
      </c>
      <c r="C12" s="5" t="n">
        <v>248320</v>
      </c>
      <c r="D12" s="5" t="n">
        <v>214943</v>
      </c>
    </row>
    <row r="13" spans="1:4">
      <c r="A13" s="4" t="s">
        <v>784</v>
      </c>
      <c r="C13" s="7" t="n">
        <v>2854422</v>
      </c>
      <c r="D13" s="7" t="n">
        <v>2560902</v>
      </c>
    </row>
    <row r="14" spans="1:4"/>
    <row r="15" spans="1:4">
      <c r="A15" s="4" t="s">
        <v>396</v>
      </c>
      <c r="B15" s="4" t="s">
        <v>785</v>
      </c>
    </row>
    <row r="16" spans="1:4">
      <c r="A16" s="4" t="s">
        <v>477</v>
      </c>
      <c r="B16" s="4" t="s">
        <v>786</v>
      </c>
    </row>
  </sheetData>
  <mergeCells count="4">
    <mergeCell ref="A1:B1"/>
    <mergeCell ref="A14:C14"/>
    <mergeCell ref="B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5</v>
      </c>
    </row>
    <row r="3" spans="1:3">
      <c r="A3" s="3" t="s">
        <v>153</v>
      </c>
    </row>
    <row r="4" spans="1:3">
      <c r="A4" s="4" t="s">
        <v>154</v>
      </c>
      <c r="B4" s="7" t="n">
        <v>81423</v>
      </c>
      <c r="C4" s="7" t="n">
        <v>59238</v>
      </c>
    </row>
    <row r="5" spans="1:3">
      <c r="A5" s="3" t="s">
        <v>155</v>
      </c>
    </row>
    <row r="6" spans="1:3">
      <c r="A6" s="4" t="s">
        <v>156</v>
      </c>
      <c r="B6" s="5" t="n">
        <v>158946</v>
      </c>
      <c r="C6" s="5" t="n">
        <v>174937</v>
      </c>
    </row>
    <row r="7" spans="1:3">
      <c r="A7" s="4" t="s">
        <v>157</v>
      </c>
      <c r="B7" s="5" t="n">
        <v>241137</v>
      </c>
      <c r="C7" s="5" t="n">
        <v>40043</v>
      </c>
    </row>
    <row r="8" spans="1:3">
      <c r="A8" s="4" t="s">
        <v>158</v>
      </c>
      <c r="B8" s="5" t="n">
        <v>-172451</v>
      </c>
      <c r="C8" s="5" t="n">
        <v>-532934</v>
      </c>
    </row>
    <row r="9" spans="1:3">
      <c r="A9" s="4" t="s">
        <v>159</v>
      </c>
      <c r="B9" s="5" t="n">
        <v>4948</v>
      </c>
      <c r="C9" s="5" t="n">
        <v>4360</v>
      </c>
    </row>
    <row r="10" spans="1:3">
      <c r="A10" s="4" t="s">
        <v>160</v>
      </c>
      <c r="B10" s="5" t="n">
        <v>-10</v>
      </c>
      <c r="C10" s="5" t="n">
        <v>-16</v>
      </c>
    </row>
    <row r="11" spans="1:3">
      <c r="A11" s="4" t="s">
        <v>161</v>
      </c>
      <c r="B11" s="5" t="n">
        <v>-3955</v>
      </c>
      <c r="C11" s="5" t="n">
        <v>-3651</v>
      </c>
    </row>
    <row r="12" spans="1:3">
      <c r="A12" s="4" t="s">
        <v>162</v>
      </c>
      <c r="B12" s="5" t="n">
        <v>-225537</v>
      </c>
      <c r="C12" s="5" t="n">
        <v>-432283</v>
      </c>
    </row>
    <row r="13" spans="1:3">
      <c r="A13" s="4" t="s">
        <v>163</v>
      </c>
      <c r="B13" s="5" t="n">
        <v>-6</v>
      </c>
      <c r="C13" s="5" t="n">
        <v>1599</v>
      </c>
    </row>
    <row r="14" spans="1:3">
      <c r="A14" s="4" t="s">
        <v>164</v>
      </c>
      <c r="B14" s="5" t="n">
        <v>8476</v>
      </c>
      <c r="C14" s="5" t="n">
        <v>3852</v>
      </c>
    </row>
    <row r="15" spans="1:3">
      <c r="A15" s="4" t="s">
        <v>165</v>
      </c>
      <c r="B15" s="5" t="n">
        <v>7056</v>
      </c>
      <c r="C15" s="5" t="n">
        <v>3213</v>
      </c>
    </row>
    <row r="16" spans="1:3">
      <c r="A16" s="4" t="s">
        <v>166</v>
      </c>
      <c r="B16" s="5" t="n">
        <v>-6619</v>
      </c>
      <c r="C16" s="5" t="n">
        <v>-7536</v>
      </c>
    </row>
    <row r="17" spans="1:3">
      <c r="A17" s="4" t="s">
        <v>167</v>
      </c>
      <c r="B17" s="5" t="n">
        <v>41717</v>
      </c>
      <c r="C17" s="5" t="n">
        <v>57347</v>
      </c>
    </row>
    <row r="18" spans="1:3">
      <c r="A18" s="4" t="s">
        <v>168</v>
      </c>
      <c r="B18" s="5" t="n">
        <v>53702</v>
      </c>
      <c r="C18" s="5" t="n">
        <v>-691069</v>
      </c>
    </row>
    <row r="19" spans="1:3">
      <c r="A19" s="3" t="s">
        <v>169</v>
      </c>
    </row>
    <row r="20" spans="1:3">
      <c r="A20" s="4" t="s">
        <v>170</v>
      </c>
      <c r="B20" s="5" t="n">
        <v>147243</v>
      </c>
      <c r="C20" s="5" t="n">
        <v>278657</v>
      </c>
    </row>
    <row r="21" spans="1:3">
      <c r="A21" s="4" t="s">
        <v>171</v>
      </c>
      <c r="B21" s="5" t="n">
        <v>-239675</v>
      </c>
      <c r="C21" s="5" t="n">
        <v>282232</v>
      </c>
    </row>
    <row r="22" spans="1:3">
      <c r="A22" s="4" t="s">
        <v>172</v>
      </c>
      <c r="B22" s="5" t="n">
        <v>0</v>
      </c>
      <c r="C22" s="5" t="n">
        <v>-38500</v>
      </c>
    </row>
    <row r="23" spans="1:3">
      <c r="A23" s="4" t="s">
        <v>173</v>
      </c>
      <c r="B23" s="5" t="n">
        <v>-16485</v>
      </c>
      <c r="C23" s="5" t="n">
        <v>-14123</v>
      </c>
    </row>
    <row r="24" spans="1:3">
      <c r="A24" s="4" t="s">
        <v>139</v>
      </c>
      <c r="B24" s="5" t="n">
        <v>-4004</v>
      </c>
      <c r="C24" s="5" t="n">
        <v>-2248</v>
      </c>
    </row>
    <row r="25" spans="1:3">
      <c r="A25" s="4" t="s">
        <v>174</v>
      </c>
      <c r="B25" s="5" t="n">
        <v>-112921</v>
      </c>
      <c r="C25" s="5" t="n">
        <v>506018</v>
      </c>
    </row>
    <row r="26" spans="1:3">
      <c r="A26" s="4" t="s">
        <v>175</v>
      </c>
      <c r="B26" s="5" t="n">
        <v>22204</v>
      </c>
      <c r="C26" s="5" t="n">
        <v>-125813</v>
      </c>
    </row>
    <row r="27" spans="1:3">
      <c r="A27" s="4" t="s">
        <v>176</v>
      </c>
      <c r="B27" s="5" t="n">
        <v>262148</v>
      </c>
      <c r="C27" s="5" t="n">
        <v>381202</v>
      </c>
    </row>
    <row r="28" spans="1:3">
      <c r="A28" s="4" t="s">
        <v>177</v>
      </c>
      <c r="B28" s="5" t="n">
        <v>284352</v>
      </c>
      <c r="C28" s="5" t="n">
        <v>255389</v>
      </c>
    </row>
    <row r="29" spans="1:3">
      <c r="A29" s="3" t="s">
        <v>178</v>
      </c>
    </row>
    <row r="30" spans="1:3">
      <c r="A30" s="4" t="s">
        <v>179</v>
      </c>
      <c r="B30" s="5" t="n">
        <v>-958</v>
      </c>
      <c r="C30" s="5" t="n">
        <v>7427</v>
      </c>
    </row>
    <row r="31" spans="1:3">
      <c r="A31" s="4" t="s">
        <v>180</v>
      </c>
      <c r="B31" s="5" t="n">
        <v>16381</v>
      </c>
      <c r="C31" s="5" t="n">
        <v>13269</v>
      </c>
    </row>
    <row r="32" spans="1:3">
      <c r="A32" s="4" t="s">
        <v>181</v>
      </c>
      <c r="B32" s="5" t="n">
        <v>9165</v>
      </c>
      <c r="C32" s="5" t="n">
        <v>7595</v>
      </c>
    </row>
    <row r="33" spans="1:3">
      <c r="A33" s="4" t="s">
        <v>182</v>
      </c>
      <c r="B33" s="5" t="n">
        <v>534090</v>
      </c>
      <c r="C33" s="5" t="n">
        <v>54896</v>
      </c>
    </row>
    <row r="34" spans="1:3">
      <c r="A34" s="4" t="s">
        <v>183</v>
      </c>
      <c r="B34" s="5" t="n">
        <v>1982</v>
      </c>
      <c r="C34" s="5" t="n">
        <v>3675</v>
      </c>
    </row>
    <row r="35" spans="1:3">
      <c r="A35" s="4" t="s">
        <v>184</v>
      </c>
      <c r="B35" s="7" t="n">
        <v>31564</v>
      </c>
      <c r="C35" s="7" t="n">
        <v>637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87</v>
      </c>
      <c r="C1" s="2" t="s">
        <v>2</v>
      </c>
      <c r="D1" s="2" t="s">
        <v>377</v>
      </c>
      <c r="E1" s="2" t="s">
        <v>23</v>
      </c>
      <c r="F1" s="2" t="s">
        <v>65</v>
      </c>
      <c r="G1" s="2" t="s">
        <v>378</v>
      </c>
      <c r="H1" s="2" t="s">
        <v>379</v>
      </c>
    </row>
    <row r="2" spans="1:8">
      <c r="A2" s="3" t="s">
        <v>788</v>
      </c>
    </row>
    <row r="3" spans="1:8">
      <c r="A3" s="4" t="s">
        <v>789</v>
      </c>
      <c r="C3" s="7" t="n">
        <v>19545</v>
      </c>
      <c r="E3" s="7" t="n">
        <v>17920</v>
      </c>
    </row>
    <row r="4" spans="1:8">
      <c r="A4" s="3" t="s">
        <v>262</v>
      </c>
    </row>
    <row r="5" spans="1:8">
      <c r="A5" s="4" t="s">
        <v>28</v>
      </c>
      <c r="C5" s="5" t="n">
        <v>1908248</v>
      </c>
      <c r="E5" s="5" t="n">
        <v>1919450</v>
      </c>
    </row>
    <row r="6" spans="1:8">
      <c r="A6" s="4" t="s">
        <v>790</v>
      </c>
      <c r="C6" s="5" t="n">
        <v>5925</v>
      </c>
      <c r="D6" s="7" t="n">
        <v>6245</v>
      </c>
      <c r="E6" s="5" t="n">
        <v>6120</v>
      </c>
      <c r="F6" s="7" t="n">
        <v>4938</v>
      </c>
      <c r="G6" s="7" t="n">
        <v>5022</v>
      </c>
      <c r="H6" s="7" t="n">
        <v>1853</v>
      </c>
    </row>
    <row r="7" spans="1:8">
      <c r="A7" s="4" t="s">
        <v>413</v>
      </c>
    </row>
    <row r="8" spans="1:8">
      <c r="A8" s="3" t="s">
        <v>262</v>
      </c>
    </row>
    <row r="9" spans="1:8">
      <c r="A9" s="4" t="s">
        <v>28</v>
      </c>
      <c r="C9" s="5" t="n">
        <v>48483</v>
      </c>
      <c r="E9" s="5" t="n">
        <v>48541</v>
      </c>
    </row>
    <row r="10" spans="1:8">
      <c r="A10" s="4" t="s">
        <v>414</v>
      </c>
    </row>
    <row r="11" spans="1:8">
      <c r="A11" s="3" t="s">
        <v>262</v>
      </c>
    </row>
    <row r="12" spans="1:8">
      <c r="A12" s="4" t="s">
        <v>28</v>
      </c>
      <c r="C12" s="5" t="n">
        <v>175058</v>
      </c>
      <c r="E12" s="5" t="n">
        <v>183637</v>
      </c>
    </row>
    <row r="13" spans="1:8">
      <c r="A13" s="4" t="s">
        <v>451</v>
      </c>
    </row>
    <row r="14" spans="1:8">
      <c r="A14" s="3" t="s">
        <v>262</v>
      </c>
    </row>
    <row r="15" spans="1:8">
      <c r="A15" s="4" t="s">
        <v>28</v>
      </c>
      <c r="C15" s="5" t="n">
        <v>373660</v>
      </c>
      <c r="E15" s="5" t="n">
        <v>332655</v>
      </c>
    </row>
    <row r="16" spans="1:8">
      <c r="A16" s="4" t="s">
        <v>417</v>
      </c>
    </row>
    <row r="17" spans="1:8">
      <c r="A17" s="3" t="s">
        <v>262</v>
      </c>
    </row>
    <row r="18" spans="1:8">
      <c r="A18" s="4" t="s">
        <v>28</v>
      </c>
      <c r="C18" s="5" t="n">
        <v>264402</v>
      </c>
      <c r="E18" s="5" t="n">
        <v>270846</v>
      </c>
    </row>
    <row r="19" spans="1:8">
      <c r="A19" s="4" t="s">
        <v>452</v>
      </c>
    </row>
    <row r="20" spans="1:8">
      <c r="A20" s="3" t="s">
        <v>262</v>
      </c>
    </row>
    <row r="21" spans="1:8">
      <c r="A21" s="4" t="s">
        <v>28</v>
      </c>
      <c r="C21" s="5" t="n">
        <v>33454</v>
      </c>
      <c r="E21" s="5" t="n">
        <v>33260</v>
      </c>
    </row>
    <row r="22" spans="1:8">
      <c r="A22" s="4" t="s">
        <v>419</v>
      </c>
    </row>
    <row r="23" spans="1:8">
      <c r="A23" s="3" t="s">
        <v>262</v>
      </c>
    </row>
    <row r="24" spans="1:8">
      <c r="A24" s="4" t="s">
        <v>28</v>
      </c>
      <c r="C24" s="5" t="n">
        <v>7027</v>
      </c>
      <c r="E24" s="5" t="n">
        <v>3065</v>
      </c>
    </row>
    <row r="25" spans="1:8">
      <c r="A25" s="4" t="s">
        <v>791</v>
      </c>
    </row>
    <row r="26" spans="1:8">
      <c r="A26" s="3" t="s">
        <v>788</v>
      </c>
    </row>
    <row r="27" spans="1:8">
      <c r="A27" s="4" t="s">
        <v>792</v>
      </c>
      <c r="C27" s="5" t="n">
        <v>1717</v>
      </c>
      <c r="E27" s="5" t="n">
        <v>1645</v>
      </c>
    </row>
    <row r="28" spans="1:8">
      <c r="A28" s="4" t="s">
        <v>793</v>
      </c>
      <c r="C28" s="5" t="n">
        <v>17828</v>
      </c>
      <c r="E28" s="5" t="n">
        <v>16275</v>
      </c>
    </row>
    <row r="29" spans="1:8">
      <c r="A29" s="4" t="s">
        <v>789</v>
      </c>
      <c r="C29" s="5" t="n">
        <v>19545</v>
      </c>
      <c r="E29" s="5" t="n">
        <v>17920</v>
      </c>
    </row>
    <row r="30" spans="1:8">
      <c r="A30" s="3" t="s">
        <v>262</v>
      </c>
    </row>
    <row r="31" spans="1:8">
      <c r="A31" s="4" t="s">
        <v>28</v>
      </c>
      <c r="C31" s="5" t="n">
        <v>48483</v>
      </c>
      <c r="E31" s="5" t="n">
        <v>48541</v>
      </c>
    </row>
    <row r="32" spans="1:8">
      <c r="A32" s="4" t="s">
        <v>790</v>
      </c>
      <c r="B32" s="4" t="s">
        <v>396</v>
      </c>
      <c r="C32" s="5" t="n">
        <v>0</v>
      </c>
      <c r="E32" s="4" t="s">
        <v>794</v>
      </c>
    </row>
    <row r="33" spans="1:8">
      <c r="A33" s="4" t="s">
        <v>795</v>
      </c>
      <c r="B33" s="4" t="s">
        <v>396</v>
      </c>
      <c r="C33" s="5" t="n">
        <v>0</v>
      </c>
      <c r="E33" s="5" t="n">
        <v>0</v>
      </c>
    </row>
    <row r="34" spans="1:8">
      <c r="A34" s="3" t="s">
        <v>796</v>
      </c>
    </row>
    <row r="35" spans="1:8">
      <c r="A35" s="4" t="s">
        <v>797</v>
      </c>
      <c r="B35" s="4" t="s">
        <v>477</v>
      </c>
      <c r="C35" s="5" t="n">
        <v>0</v>
      </c>
      <c r="E35" s="5" t="n">
        <v>0</v>
      </c>
    </row>
    <row r="36" spans="1:8">
      <c r="A36" s="4" t="s">
        <v>798</v>
      </c>
    </row>
    <row r="37" spans="1:8">
      <c r="A37" s="3" t="s">
        <v>262</v>
      </c>
    </row>
    <row r="38" spans="1:8">
      <c r="A38" s="4" t="s">
        <v>28</v>
      </c>
      <c r="C38" s="5" t="n">
        <v>48483</v>
      </c>
      <c r="E38" s="5" t="n">
        <v>48541</v>
      </c>
    </row>
    <row r="39" spans="1:8">
      <c r="A39" s="4" t="s">
        <v>799</v>
      </c>
    </row>
    <row r="40" spans="1:8">
      <c r="A40" s="3" t="s">
        <v>262</v>
      </c>
    </row>
    <row r="41" spans="1:8">
      <c r="A41" s="4" t="s">
        <v>28</v>
      </c>
      <c r="C41" s="5" t="n">
        <v>0</v>
      </c>
      <c r="E41" s="5" t="n">
        <v>0</v>
      </c>
    </row>
    <row r="42" spans="1:8">
      <c r="A42" s="4" t="s">
        <v>800</v>
      </c>
    </row>
    <row r="43" spans="1:8">
      <c r="A43" s="3" t="s">
        <v>262</v>
      </c>
    </row>
    <row r="44" spans="1:8">
      <c r="A44" s="4" t="s">
        <v>28</v>
      </c>
      <c r="C44" s="5" t="n">
        <v>0</v>
      </c>
      <c r="E44" s="5" t="n">
        <v>0</v>
      </c>
    </row>
    <row r="45" spans="1:8">
      <c r="A45" s="4" t="s">
        <v>801</v>
      </c>
    </row>
    <row r="46" spans="1:8">
      <c r="A46" s="3" t="s">
        <v>262</v>
      </c>
    </row>
    <row r="47" spans="1:8">
      <c r="A47" s="4" t="s">
        <v>28</v>
      </c>
      <c r="C47" s="5" t="n">
        <v>0</v>
      </c>
      <c r="E47" s="5" t="n">
        <v>0</v>
      </c>
    </row>
    <row r="48" spans="1:8">
      <c r="A48" s="4" t="s">
        <v>802</v>
      </c>
    </row>
    <row r="49" spans="1:8">
      <c r="A49" s="3" t="s">
        <v>262</v>
      </c>
    </row>
    <row r="50" spans="1:8">
      <c r="A50" s="4" t="s">
        <v>28</v>
      </c>
      <c r="C50" s="5" t="n">
        <v>0</v>
      </c>
      <c r="E50" s="5" t="n">
        <v>0</v>
      </c>
    </row>
    <row r="51" spans="1:8">
      <c r="A51" s="4" t="s">
        <v>803</v>
      </c>
    </row>
    <row r="52" spans="1:8">
      <c r="A52" s="3" t="s">
        <v>262</v>
      </c>
    </row>
    <row r="53" spans="1:8">
      <c r="A53" s="4" t="s">
        <v>28</v>
      </c>
      <c r="C53" s="5" t="n">
        <v>0</v>
      </c>
      <c r="E53" s="5" t="n">
        <v>0</v>
      </c>
    </row>
    <row r="54" spans="1:8">
      <c r="A54" s="4" t="s">
        <v>804</v>
      </c>
    </row>
    <row r="55" spans="1:8">
      <c r="A55" s="3" t="s">
        <v>262</v>
      </c>
    </row>
    <row r="56" spans="1:8">
      <c r="A56" s="4" t="s">
        <v>28</v>
      </c>
      <c r="C56" s="5" t="n">
        <v>0</v>
      </c>
      <c r="E56" s="5" t="n">
        <v>0</v>
      </c>
    </row>
    <row r="57" spans="1:8">
      <c r="A57" s="4" t="s">
        <v>805</v>
      </c>
    </row>
    <row r="58" spans="1:8">
      <c r="A58" s="3" t="s">
        <v>788</v>
      </c>
    </row>
    <row r="59" spans="1:8">
      <c r="A59" s="4" t="s">
        <v>792</v>
      </c>
      <c r="C59" s="5" t="n">
        <v>0</v>
      </c>
      <c r="E59" s="5" t="n">
        <v>0</v>
      </c>
    </row>
    <row r="60" spans="1:8">
      <c r="A60" s="4" t="s">
        <v>793</v>
      </c>
      <c r="C60" s="5" t="n">
        <v>0</v>
      </c>
      <c r="E60" s="5" t="n">
        <v>0</v>
      </c>
    </row>
    <row r="61" spans="1:8">
      <c r="A61" s="4" t="s">
        <v>789</v>
      </c>
      <c r="C61" s="5" t="n">
        <v>0</v>
      </c>
      <c r="E61" s="5" t="n">
        <v>0</v>
      </c>
    </row>
    <row r="62" spans="1:8">
      <c r="A62" s="3" t="s">
        <v>262</v>
      </c>
    </row>
    <row r="63" spans="1:8">
      <c r="A63" s="4" t="s">
        <v>28</v>
      </c>
      <c r="C63" s="5" t="n">
        <v>1826311</v>
      </c>
      <c r="E63" s="5" t="n">
        <v>1837649</v>
      </c>
    </row>
    <row r="64" spans="1:8">
      <c r="A64" s="4" t="s">
        <v>790</v>
      </c>
      <c r="B64" s="4" t="s">
        <v>396</v>
      </c>
      <c r="C64" s="5" t="n">
        <v>0</v>
      </c>
      <c r="E64" s="4" t="s">
        <v>794</v>
      </c>
    </row>
    <row r="65" spans="1:8">
      <c r="A65" s="4" t="s">
        <v>795</v>
      </c>
      <c r="B65" s="4" t="s">
        <v>396</v>
      </c>
      <c r="C65" s="5" t="n">
        <v>20898</v>
      </c>
      <c r="E65" s="5" t="n">
        <v>18880</v>
      </c>
    </row>
    <row r="66" spans="1:8">
      <c r="A66" s="3" t="s">
        <v>796</v>
      </c>
    </row>
    <row r="67" spans="1:8">
      <c r="A67" s="4" t="s">
        <v>797</v>
      </c>
      <c r="B67" s="4" t="s">
        <v>477</v>
      </c>
      <c r="C67" s="5" t="n">
        <v>23160</v>
      </c>
      <c r="E67" s="5" t="n">
        <v>21150</v>
      </c>
    </row>
    <row r="68" spans="1:8">
      <c r="A68" s="4" t="s">
        <v>806</v>
      </c>
    </row>
    <row r="69" spans="1:8">
      <c r="A69" s="3" t="s">
        <v>262</v>
      </c>
    </row>
    <row r="70" spans="1:8">
      <c r="A70" s="4" t="s">
        <v>28</v>
      </c>
      <c r="C70" s="5" t="n">
        <v>0</v>
      </c>
      <c r="E70" s="5" t="n">
        <v>0</v>
      </c>
    </row>
    <row r="71" spans="1:8">
      <c r="A71" s="4" t="s">
        <v>807</v>
      </c>
    </row>
    <row r="72" spans="1:8">
      <c r="A72" s="3" t="s">
        <v>262</v>
      </c>
    </row>
    <row r="73" spans="1:8">
      <c r="A73" s="4" t="s">
        <v>28</v>
      </c>
      <c r="C73" s="5" t="n">
        <v>175058</v>
      </c>
      <c r="E73" s="5" t="n">
        <v>183637</v>
      </c>
    </row>
    <row r="74" spans="1:8">
      <c r="A74" s="4" t="s">
        <v>808</v>
      </c>
    </row>
    <row r="75" spans="1:8">
      <c r="A75" s="3" t="s">
        <v>262</v>
      </c>
    </row>
    <row r="76" spans="1:8">
      <c r="A76" s="4" t="s">
        <v>28</v>
      </c>
      <c r="C76" s="5" t="n">
        <v>1006164</v>
      </c>
      <c r="E76" s="5" t="n">
        <v>1047446</v>
      </c>
    </row>
    <row r="77" spans="1:8">
      <c r="A77" s="4" t="s">
        <v>809</v>
      </c>
    </row>
    <row r="78" spans="1:8">
      <c r="A78" s="3" t="s">
        <v>262</v>
      </c>
    </row>
    <row r="79" spans="1:8">
      <c r="A79" s="4" t="s">
        <v>28</v>
      </c>
      <c r="C79" s="5" t="n">
        <v>373660</v>
      </c>
      <c r="E79" s="5" t="n">
        <v>332655</v>
      </c>
    </row>
    <row r="80" spans="1:8">
      <c r="A80" s="4" t="s">
        <v>810</v>
      </c>
    </row>
    <row r="81" spans="1:8">
      <c r="A81" s="3" t="s">
        <v>262</v>
      </c>
    </row>
    <row r="82" spans="1:8">
      <c r="A82" s="4" t="s">
        <v>28</v>
      </c>
      <c r="C82" s="5" t="n">
        <v>264402</v>
      </c>
      <c r="E82" s="5" t="n">
        <v>270846</v>
      </c>
    </row>
    <row r="83" spans="1:8">
      <c r="A83" s="4" t="s">
        <v>811</v>
      </c>
    </row>
    <row r="84" spans="1:8">
      <c r="A84" s="3" t="s">
        <v>262</v>
      </c>
    </row>
    <row r="85" spans="1:8">
      <c r="A85" s="4" t="s">
        <v>28</v>
      </c>
      <c r="C85" s="5" t="n">
        <v>0</v>
      </c>
      <c r="E85" s="5" t="n">
        <v>0</v>
      </c>
    </row>
    <row r="86" spans="1:8">
      <c r="A86" s="4" t="s">
        <v>812</v>
      </c>
    </row>
    <row r="87" spans="1:8">
      <c r="A87" s="3" t="s">
        <v>262</v>
      </c>
    </row>
    <row r="88" spans="1:8">
      <c r="A88" s="4" t="s">
        <v>28</v>
      </c>
      <c r="C88" s="5" t="n">
        <v>7027</v>
      </c>
      <c r="E88" s="5" t="n">
        <v>3065</v>
      </c>
    </row>
    <row r="89" spans="1:8">
      <c r="A89" s="4" t="s">
        <v>813</v>
      </c>
    </row>
    <row r="90" spans="1:8">
      <c r="A90" s="3" t="s">
        <v>788</v>
      </c>
    </row>
    <row r="91" spans="1:8">
      <c r="A91" s="4" t="s">
        <v>792</v>
      </c>
      <c r="C91" s="5" t="n">
        <v>0</v>
      </c>
      <c r="E91" s="5" t="n">
        <v>0</v>
      </c>
    </row>
    <row r="92" spans="1:8">
      <c r="A92" s="4" t="s">
        <v>793</v>
      </c>
      <c r="C92" s="5" t="n">
        <v>0</v>
      </c>
      <c r="E92" s="5" t="n">
        <v>0</v>
      </c>
    </row>
    <row r="93" spans="1:8">
      <c r="A93" s="4" t="s">
        <v>789</v>
      </c>
      <c r="C93" s="5" t="n">
        <v>0</v>
      </c>
      <c r="E93" s="5" t="n">
        <v>0</v>
      </c>
    </row>
    <row r="94" spans="1:8">
      <c r="A94" s="3" t="s">
        <v>262</v>
      </c>
    </row>
    <row r="95" spans="1:8">
      <c r="A95" s="4" t="s">
        <v>28</v>
      </c>
      <c r="C95" s="5" t="n">
        <v>33454</v>
      </c>
      <c r="E95" s="5" t="n">
        <v>33260</v>
      </c>
    </row>
    <row r="96" spans="1:8">
      <c r="A96" s="4" t="s">
        <v>790</v>
      </c>
      <c r="B96" s="4" t="s">
        <v>396</v>
      </c>
      <c r="C96" s="5" t="n">
        <v>5925</v>
      </c>
      <c r="E96" s="5" t="n">
        <v>6120</v>
      </c>
    </row>
    <row r="97" spans="1:8">
      <c r="A97" s="4" t="s">
        <v>795</v>
      </c>
      <c r="B97" s="4" t="s">
        <v>396</v>
      </c>
      <c r="C97" s="5" t="n">
        <v>0</v>
      </c>
      <c r="E97" s="5" t="n">
        <v>0</v>
      </c>
    </row>
    <row r="98" spans="1:8">
      <c r="A98" s="3" t="s">
        <v>796</v>
      </c>
    </row>
    <row r="99" spans="1:8">
      <c r="A99" s="4" t="s">
        <v>797</v>
      </c>
      <c r="B99" s="4" t="s">
        <v>477</v>
      </c>
      <c r="C99" s="5" t="n">
        <v>0</v>
      </c>
      <c r="E99" s="5" t="n">
        <v>0</v>
      </c>
    </row>
    <row r="100" spans="1:8">
      <c r="A100" s="4" t="s">
        <v>814</v>
      </c>
    </row>
    <row r="101" spans="1:8">
      <c r="A101" s="3" t="s">
        <v>262</v>
      </c>
    </row>
    <row r="102" spans="1:8">
      <c r="A102" s="4" t="s">
        <v>28</v>
      </c>
      <c r="C102" s="5" t="n">
        <v>0</v>
      </c>
      <c r="E102" s="5" t="n">
        <v>0</v>
      </c>
    </row>
    <row r="103" spans="1:8">
      <c r="A103" s="4" t="s">
        <v>815</v>
      </c>
    </row>
    <row r="104" spans="1:8">
      <c r="A104" s="3" t="s">
        <v>262</v>
      </c>
    </row>
    <row r="105" spans="1:8">
      <c r="A105" s="4" t="s">
        <v>28</v>
      </c>
      <c r="C105" s="5" t="n">
        <v>0</v>
      </c>
      <c r="E105" s="5" t="n">
        <v>0</v>
      </c>
    </row>
    <row r="106" spans="1:8">
      <c r="A106" s="4" t="s">
        <v>816</v>
      </c>
    </row>
    <row r="107" spans="1:8">
      <c r="A107" s="3" t="s">
        <v>262</v>
      </c>
    </row>
    <row r="108" spans="1:8">
      <c r="A108" s="4" t="s">
        <v>28</v>
      </c>
      <c r="C108" s="5" t="n">
        <v>0</v>
      </c>
      <c r="E108" s="5" t="n">
        <v>0</v>
      </c>
    </row>
    <row r="109" spans="1:8">
      <c r="A109" s="4" t="s">
        <v>817</v>
      </c>
    </row>
    <row r="110" spans="1:8">
      <c r="A110" s="3" t="s">
        <v>262</v>
      </c>
    </row>
    <row r="111" spans="1:8">
      <c r="A111" s="4" t="s">
        <v>28</v>
      </c>
      <c r="C111" s="5" t="n">
        <v>0</v>
      </c>
      <c r="E111" s="5" t="n">
        <v>0</v>
      </c>
    </row>
    <row r="112" spans="1:8">
      <c r="A112" s="4" t="s">
        <v>818</v>
      </c>
    </row>
    <row r="113" spans="1:8">
      <c r="A113" s="3" t="s">
        <v>262</v>
      </c>
    </row>
    <row r="114" spans="1:8">
      <c r="A114" s="4" t="s">
        <v>28</v>
      </c>
      <c r="C114" s="5" t="n">
        <v>0</v>
      </c>
      <c r="E114" s="5" t="n">
        <v>0</v>
      </c>
    </row>
    <row r="115" spans="1:8">
      <c r="A115" s="4" t="s">
        <v>819</v>
      </c>
    </row>
    <row r="116" spans="1:8">
      <c r="A116" s="3" t="s">
        <v>262</v>
      </c>
    </row>
    <row r="117" spans="1:8">
      <c r="A117" s="4" t="s">
        <v>28</v>
      </c>
      <c r="C117" s="5" t="n">
        <v>33454</v>
      </c>
      <c r="E117" s="5" t="n">
        <v>33260</v>
      </c>
    </row>
    <row r="118" spans="1:8">
      <c r="A118" s="4" t="s">
        <v>820</v>
      </c>
    </row>
    <row r="119" spans="1:8">
      <c r="A119" s="3" t="s">
        <v>262</v>
      </c>
    </row>
    <row r="120" spans="1:8">
      <c r="A120" s="4" t="s">
        <v>28</v>
      </c>
      <c r="C120" s="7" t="n">
        <v>0</v>
      </c>
      <c r="E120" s="7" t="n">
        <v>0</v>
      </c>
    </row>
    <row r="121" spans="1:8"/>
    <row r="122" spans="1:8">
      <c r="A122" s="4" t="s">
        <v>396</v>
      </c>
      <c r="B122" s="4" t="s">
        <v>821</v>
      </c>
    </row>
    <row r="123" spans="1:8">
      <c r="A123" s="4" t="s">
        <v>477</v>
      </c>
      <c r="B123" s="4" t="s">
        <v>785</v>
      </c>
    </row>
  </sheetData>
  <mergeCells count="4">
    <mergeCell ref="A1:B1"/>
    <mergeCell ref="A121:G121"/>
    <mergeCell ref="B122:G122"/>
    <mergeCell ref="B123:G1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2</v>
      </c>
      <c r="B1" s="2" t="s">
        <v>1</v>
      </c>
      <c r="C1" s="2" t="s">
        <v>667</v>
      </c>
    </row>
    <row r="2" spans="1:3">
      <c r="B2" s="2" t="s">
        <v>2</v>
      </c>
      <c r="C2" s="2" t="s">
        <v>23</v>
      </c>
    </row>
    <row r="3" spans="1:3">
      <c r="A3" s="4" t="s">
        <v>823</v>
      </c>
    </row>
    <row r="4" spans="1:3">
      <c r="A4" s="3" t="s">
        <v>824</v>
      </c>
    </row>
    <row r="5" spans="1:3">
      <c r="A5" s="4" t="s">
        <v>825</v>
      </c>
      <c r="B5" s="4" t="s">
        <v>826</v>
      </c>
      <c r="C5" s="4" t="s">
        <v>826</v>
      </c>
    </row>
    <row r="6" spans="1:3">
      <c r="A6" s="4" t="s">
        <v>827</v>
      </c>
      <c r="B6" s="4" t="s">
        <v>828</v>
      </c>
      <c r="C6" s="4" t="s">
        <v>829</v>
      </c>
    </row>
    <row r="7" spans="1:3">
      <c r="A7" s="4" t="s">
        <v>830</v>
      </c>
      <c r="B7" s="4" t="s">
        <v>831</v>
      </c>
      <c r="C7" s="4" t="s">
        <v>831</v>
      </c>
    </row>
    <row r="8" spans="1:3">
      <c r="A8" s="4" t="s">
        <v>832</v>
      </c>
      <c r="B8" s="4" t="s">
        <v>826</v>
      </c>
      <c r="C8" s="4" t="s">
        <v>833</v>
      </c>
    </row>
    <row r="9" spans="1:3">
      <c r="A9" s="4" t="s">
        <v>834</v>
      </c>
    </row>
    <row r="10" spans="1:3">
      <c r="A10" s="3" t="s">
        <v>824</v>
      </c>
    </row>
    <row r="11" spans="1:3">
      <c r="A11" s="4" t="s">
        <v>825</v>
      </c>
      <c r="B11" s="4" t="s">
        <v>835</v>
      </c>
      <c r="C11" s="4" t="s">
        <v>835</v>
      </c>
    </row>
    <row r="12" spans="1:3">
      <c r="A12" s="4" t="s">
        <v>827</v>
      </c>
      <c r="B12" s="4" t="s">
        <v>836</v>
      </c>
      <c r="C12" s="4" t="s">
        <v>837</v>
      </c>
    </row>
    <row r="13" spans="1:3">
      <c r="A13" s="4" t="s">
        <v>830</v>
      </c>
      <c r="B13" s="4" t="s">
        <v>838</v>
      </c>
      <c r="C13" s="4" t="s">
        <v>839</v>
      </c>
    </row>
    <row r="14" spans="1:3">
      <c r="A14" s="4" t="s">
        <v>832</v>
      </c>
      <c r="B14" s="4" t="s">
        <v>756</v>
      </c>
      <c r="C14" s="4" t="s">
        <v>7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0</v>
      </c>
      <c r="C1" s="2" t="s">
        <v>64</v>
      </c>
      <c r="E1" s="2" t="s">
        <v>1</v>
      </c>
    </row>
    <row r="2" spans="1:6">
      <c r="C2" s="2" t="s">
        <v>2</v>
      </c>
      <c r="D2" s="2" t="s">
        <v>65</v>
      </c>
      <c r="E2" s="2" t="s">
        <v>2</v>
      </c>
      <c r="F2" s="2" t="s">
        <v>65</v>
      </c>
    </row>
    <row r="3" spans="1:6">
      <c r="A3" s="3" t="s">
        <v>841</v>
      </c>
    </row>
    <row r="4" spans="1:6">
      <c r="A4" s="4" t="s">
        <v>119</v>
      </c>
      <c r="C4" s="7" t="n">
        <v>33436</v>
      </c>
      <c r="D4" s="7" t="n">
        <v>30757</v>
      </c>
      <c r="E4" s="7" t="n">
        <v>33260</v>
      </c>
      <c r="F4" s="7" t="n">
        <v>31529</v>
      </c>
    </row>
    <row r="5" spans="1:6">
      <c r="A5" s="4" t="s">
        <v>842</v>
      </c>
      <c r="B5" s="4" t="s">
        <v>396</v>
      </c>
      <c r="C5" s="5" t="n">
        <v>6</v>
      </c>
      <c r="D5" s="5" t="n">
        <v>-244</v>
      </c>
      <c r="E5" s="5" t="n">
        <v>135</v>
      </c>
      <c r="F5" s="5" t="n">
        <v>-1030</v>
      </c>
    </row>
    <row r="6" spans="1:6">
      <c r="A6" s="4" t="s">
        <v>505</v>
      </c>
      <c r="C6" s="5" t="n">
        <v>12</v>
      </c>
      <c r="D6" s="5" t="n">
        <v>-82</v>
      </c>
      <c r="E6" s="5" t="n">
        <v>59</v>
      </c>
      <c r="F6" s="5" t="n">
        <v>-68</v>
      </c>
    </row>
    <row r="7" spans="1:6">
      <c r="A7" s="4" t="s">
        <v>120</v>
      </c>
      <c r="C7" s="7" t="n">
        <v>33454</v>
      </c>
      <c r="D7" s="7" t="n">
        <v>30431</v>
      </c>
      <c r="E7" s="7" t="n">
        <v>33454</v>
      </c>
      <c r="F7" s="7" t="n">
        <v>30431</v>
      </c>
    </row>
    <row r="8" spans="1:6"/>
    <row r="9" spans="1:6">
      <c r="A9" s="4" t="s">
        <v>396</v>
      </c>
      <c r="B9" s="4" t="s">
        <v>843</v>
      </c>
    </row>
  </sheetData>
  <mergeCells count="5">
    <mergeCell ref="A1:B2"/>
    <mergeCell ref="C1:D1"/>
    <mergeCell ref="E1:F1"/>
    <mergeCell ref="A8:E8"/>
    <mergeCell ref="B9:E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3</v>
      </c>
    </row>
    <row r="2" spans="1:3">
      <c r="A2" s="3" t="s">
        <v>226</v>
      </c>
    </row>
    <row r="3" spans="1:3">
      <c r="A3" s="4" t="s">
        <v>845</v>
      </c>
      <c r="B3" s="12" t="n">
        <v>626.5</v>
      </c>
      <c r="C3" s="12" t="n">
        <v>640.5</v>
      </c>
    </row>
    <row r="4" spans="1:3">
      <c r="A4" s="4" t="s">
        <v>823</v>
      </c>
    </row>
    <row r="5" spans="1:3">
      <c r="A5" s="3" t="s">
        <v>846</v>
      </c>
    </row>
    <row r="6" spans="1:3">
      <c r="A6" s="4" t="s">
        <v>847</v>
      </c>
      <c r="B6" s="4" t="s">
        <v>826</v>
      </c>
    </row>
    <row r="7" spans="1:3">
      <c r="A7" s="4" t="s">
        <v>834</v>
      </c>
    </row>
    <row r="8" spans="1:3">
      <c r="A8" s="3" t="s">
        <v>846</v>
      </c>
    </row>
    <row r="9" spans="1:3">
      <c r="A9" s="4" t="s">
        <v>847</v>
      </c>
      <c r="B9" s="4" t="s">
        <v>8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9</v>
      </c>
      <c r="B1" s="2" t="s">
        <v>1</v>
      </c>
      <c r="C1" s="2" t="s">
        <v>667</v>
      </c>
    </row>
    <row r="2" spans="1:3">
      <c r="B2" s="2" t="s">
        <v>2</v>
      </c>
      <c r="C2" s="2" t="s">
        <v>23</v>
      </c>
    </row>
    <row r="3" spans="1:3">
      <c r="A3" s="4" t="s">
        <v>823</v>
      </c>
    </row>
    <row r="4" spans="1:3">
      <c r="A4" s="3" t="s">
        <v>850</v>
      </c>
    </row>
    <row r="5" spans="1:3">
      <c r="A5" s="4" t="s">
        <v>851</v>
      </c>
      <c r="B5" s="4" t="s">
        <v>852</v>
      </c>
      <c r="C5" s="4" t="s">
        <v>853</v>
      </c>
    </row>
    <row r="6" spans="1:3">
      <c r="A6" s="4" t="s">
        <v>854</v>
      </c>
      <c r="B6" s="4" t="s">
        <v>855</v>
      </c>
      <c r="C6" s="4" t="s">
        <v>856</v>
      </c>
    </row>
    <row r="7" spans="1:3">
      <c r="A7" s="4" t="s">
        <v>857</v>
      </c>
      <c r="B7" s="4" t="s">
        <v>858</v>
      </c>
      <c r="C7" s="4" t="s">
        <v>858</v>
      </c>
    </row>
    <row r="8" spans="1:3">
      <c r="A8" s="4" t="s">
        <v>834</v>
      </c>
    </row>
    <row r="9" spans="1:3">
      <c r="A9" s="3" t="s">
        <v>850</v>
      </c>
    </row>
    <row r="10" spans="1:3">
      <c r="A10" s="4" t="s">
        <v>851</v>
      </c>
      <c r="B10" s="4" t="s">
        <v>859</v>
      </c>
      <c r="C10" s="4" t="s">
        <v>860</v>
      </c>
    </row>
    <row r="11" spans="1:3">
      <c r="A11" s="4" t="s">
        <v>854</v>
      </c>
      <c r="B11" s="4" t="s">
        <v>861</v>
      </c>
      <c r="C11" s="4" t="s">
        <v>862</v>
      </c>
    </row>
    <row r="12" spans="1:3">
      <c r="A12" s="4" t="s">
        <v>857</v>
      </c>
      <c r="B12" s="4" t="s">
        <v>863</v>
      </c>
      <c r="C12" s="4" t="s">
        <v>8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4</v>
      </c>
      <c r="C1" s="2" t="s">
        <v>64</v>
      </c>
      <c r="E1" s="2" t="s">
        <v>1</v>
      </c>
    </row>
    <row r="2" spans="1:6">
      <c r="C2" s="2" t="s">
        <v>2</v>
      </c>
      <c r="D2" s="2" t="s">
        <v>65</v>
      </c>
      <c r="E2" s="2" t="s">
        <v>2</v>
      </c>
      <c r="F2" s="2" t="s">
        <v>65</v>
      </c>
    </row>
    <row r="3" spans="1:6">
      <c r="A3" s="3" t="s">
        <v>865</v>
      </c>
    </row>
    <row r="4" spans="1:6">
      <c r="A4" s="4" t="s">
        <v>119</v>
      </c>
      <c r="C4" s="7" t="n">
        <v>6245</v>
      </c>
      <c r="D4" s="7" t="n">
        <v>5022</v>
      </c>
      <c r="E4" s="7" t="n">
        <v>6120</v>
      </c>
      <c r="F4" s="7" t="n">
        <v>1853</v>
      </c>
    </row>
    <row r="5" spans="1:6">
      <c r="A5" s="4" t="s">
        <v>866</v>
      </c>
      <c r="C5" s="5" t="n">
        <v>0</v>
      </c>
      <c r="D5" s="5" t="n">
        <v>0</v>
      </c>
      <c r="E5" s="5" t="n">
        <v>0</v>
      </c>
      <c r="F5" s="5" t="n">
        <v>3092</v>
      </c>
    </row>
    <row r="6" spans="1:6">
      <c r="A6" s="4" t="s">
        <v>867</v>
      </c>
      <c r="C6" s="5" t="n">
        <v>205</v>
      </c>
      <c r="D6" s="5" t="n">
        <v>162</v>
      </c>
      <c r="E6" s="5" t="n">
        <v>361</v>
      </c>
      <c r="F6" s="5" t="n">
        <v>347</v>
      </c>
    </row>
    <row r="7" spans="1:6">
      <c r="A7" s="3" t="s">
        <v>868</v>
      </c>
    </row>
    <row r="8" spans="1:6">
      <c r="A8" s="4" t="s">
        <v>869</v>
      </c>
      <c r="B8" s="4" t="s">
        <v>396</v>
      </c>
      <c r="C8" s="5" t="n">
        <v>-260</v>
      </c>
      <c r="D8" s="5" t="n">
        <v>-132</v>
      </c>
      <c r="E8" s="5" t="n">
        <v>-88</v>
      </c>
      <c r="F8" s="5" t="n">
        <v>-172</v>
      </c>
    </row>
    <row r="9" spans="1:6">
      <c r="A9" s="4" t="s">
        <v>870</v>
      </c>
      <c r="B9" s="4" t="s">
        <v>477</v>
      </c>
      <c r="C9" s="5" t="n">
        <v>-265</v>
      </c>
      <c r="D9" s="5" t="n">
        <v>-114</v>
      </c>
      <c r="E9" s="5" t="n">
        <v>-468</v>
      </c>
      <c r="F9" s="5" t="n">
        <v>-182</v>
      </c>
    </row>
    <row r="10" spans="1:6">
      <c r="A10" s="4" t="s">
        <v>120</v>
      </c>
      <c r="C10" s="5" t="n">
        <v>5925</v>
      </c>
      <c r="D10" s="5" t="n">
        <v>4938</v>
      </c>
      <c r="E10" s="5" t="n">
        <v>5925</v>
      </c>
      <c r="F10" s="5" t="n">
        <v>4938</v>
      </c>
    </row>
    <row r="11" spans="1:6">
      <c r="A11" s="4" t="s">
        <v>871</v>
      </c>
      <c r="B11" s="4" t="s">
        <v>396</v>
      </c>
      <c r="C11" s="7" t="n">
        <v>384</v>
      </c>
      <c r="D11" s="7" t="n">
        <v>366</v>
      </c>
      <c r="E11" s="7" t="n">
        <v>779</v>
      </c>
      <c r="F11" s="7" t="n">
        <v>549</v>
      </c>
    </row>
    <row r="12" spans="1:6"/>
    <row r="13" spans="1:6">
      <c r="A13" s="4" t="s">
        <v>396</v>
      </c>
      <c r="B13" s="4" t="s">
        <v>872</v>
      </c>
    </row>
    <row r="14" spans="1:6">
      <c r="A14" s="4" t="s">
        <v>477</v>
      </c>
      <c r="B14" s="4" t="s">
        <v>873</v>
      </c>
    </row>
  </sheetData>
  <mergeCells count="6">
    <mergeCell ref="A1:B2"/>
    <mergeCell ref="C1:D1"/>
    <mergeCell ref="E1:F1"/>
    <mergeCell ref="A12:E12"/>
    <mergeCell ref="B13:E13"/>
    <mergeCell ref="B14:E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4</v>
      </c>
      <c r="C1" s="2" t="s">
        <v>2</v>
      </c>
      <c r="D1" s="2" t="s">
        <v>23</v>
      </c>
    </row>
    <row r="2" spans="1:4">
      <c r="A2" s="3" t="s">
        <v>824</v>
      </c>
    </row>
    <row r="3" spans="1:4">
      <c r="A3" s="4" t="s">
        <v>385</v>
      </c>
      <c r="C3" s="7" t="n">
        <v>26493</v>
      </c>
      <c r="D3" s="7" t="n">
        <v>26083</v>
      </c>
    </row>
    <row r="4" spans="1:4">
      <c r="A4" s="4" t="s">
        <v>875</v>
      </c>
    </row>
    <row r="5" spans="1:4">
      <c r="A5" s="3" t="s">
        <v>824</v>
      </c>
    </row>
    <row r="6" spans="1:4">
      <c r="A6" s="4" t="s">
        <v>876</v>
      </c>
      <c r="B6" s="4" t="s">
        <v>396</v>
      </c>
      <c r="C6" s="5" t="n">
        <v>0</v>
      </c>
      <c r="D6" s="5" t="n">
        <v>0</v>
      </c>
    </row>
    <row r="7" spans="1:4">
      <c r="A7" s="4" t="s">
        <v>385</v>
      </c>
      <c r="B7" s="4" t="s">
        <v>477</v>
      </c>
      <c r="C7" s="5" t="n">
        <v>0</v>
      </c>
      <c r="D7" s="5" t="n">
        <v>0</v>
      </c>
    </row>
    <row r="8" spans="1:4">
      <c r="A8" s="4" t="s">
        <v>877</v>
      </c>
      <c r="B8" s="4" t="s">
        <v>539</v>
      </c>
      <c r="C8" s="5" t="n">
        <v>0</v>
      </c>
      <c r="D8" s="5" t="n">
        <v>0</v>
      </c>
    </row>
    <row r="9" spans="1:4">
      <c r="A9" s="4" t="s">
        <v>664</v>
      </c>
      <c r="B9" s="4" t="s">
        <v>600</v>
      </c>
      <c r="C9" s="5" t="n">
        <v>0</v>
      </c>
      <c r="D9" s="5" t="n">
        <v>0</v>
      </c>
    </row>
    <row r="10" spans="1:4">
      <c r="A10" s="4" t="s">
        <v>878</v>
      </c>
    </row>
    <row r="11" spans="1:4">
      <c r="A11" s="3" t="s">
        <v>824</v>
      </c>
    </row>
    <row r="12" spans="1:4">
      <c r="A12" s="4" t="s">
        <v>876</v>
      </c>
      <c r="B12" s="4" t="s">
        <v>396</v>
      </c>
      <c r="C12" s="5" t="n">
        <v>0</v>
      </c>
      <c r="D12" s="5" t="n">
        <v>0</v>
      </c>
    </row>
    <row r="13" spans="1:4">
      <c r="A13" s="4" t="s">
        <v>385</v>
      </c>
      <c r="B13" s="4" t="s">
        <v>477</v>
      </c>
      <c r="C13" s="5" t="n">
        <v>0</v>
      </c>
      <c r="D13" s="5" t="n">
        <v>0</v>
      </c>
    </row>
    <row r="14" spans="1:4">
      <c r="A14" s="4" t="s">
        <v>877</v>
      </c>
      <c r="B14" s="4" t="s">
        <v>539</v>
      </c>
      <c r="C14" s="5" t="n">
        <v>0</v>
      </c>
      <c r="D14" s="5" t="n">
        <v>0</v>
      </c>
    </row>
    <row r="15" spans="1:4">
      <c r="A15" s="4" t="s">
        <v>664</v>
      </c>
      <c r="B15" s="4" t="s">
        <v>600</v>
      </c>
      <c r="C15" s="5" t="n">
        <v>0</v>
      </c>
      <c r="D15" s="5" t="n">
        <v>0</v>
      </c>
    </row>
    <row r="16" spans="1:4">
      <c r="A16" s="4" t="s">
        <v>879</v>
      </c>
    </row>
    <row r="17" spans="1:4">
      <c r="A17" s="3" t="s">
        <v>824</v>
      </c>
    </row>
    <row r="18" spans="1:4">
      <c r="A18" s="4" t="s">
        <v>876</v>
      </c>
      <c r="B18" s="4" t="s">
        <v>396</v>
      </c>
      <c r="C18" s="5" t="n">
        <v>40698</v>
      </c>
      <c r="D18" s="5" t="n">
        <v>22019</v>
      </c>
    </row>
    <row r="19" spans="1:4">
      <c r="A19" s="4" t="s">
        <v>385</v>
      </c>
      <c r="B19" s="4" t="s">
        <v>477</v>
      </c>
      <c r="C19" s="5" t="n">
        <v>6835</v>
      </c>
      <c r="D19" s="5" t="n">
        <v>8624</v>
      </c>
    </row>
    <row r="20" spans="1:4">
      <c r="A20" s="4" t="s">
        <v>877</v>
      </c>
      <c r="B20" s="4" t="s">
        <v>539</v>
      </c>
      <c r="C20" s="5" t="n">
        <v>16922</v>
      </c>
      <c r="D20" s="5" t="n">
        <v>10484</v>
      </c>
    </row>
    <row r="21" spans="1:4">
      <c r="A21" s="4" t="s">
        <v>664</v>
      </c>
      <c r="B21" s="4" t="s">
        <v>600</v>
      </c>
      <c r="C21" s="7" t="n">
        <v>11732</v>
      </c>
      <c r="D21" s="7" t="n">
        <v>4075</v>
      </c>
    </row>
    <row r="22" spans="1:4"/>
    <row r="23" spans="1:4">
      <c r="A23" s="4" t="s">
        <v>396</v>
      </c>
      <c r="B23" s="4" t="s">
        <v>880</v>
      </c>
    </row>
    <row r="24" spans="1:4">
      <c r="A24" s="4" t="s">
        <v>477</v>
      </c>
      <c r="B24" s="4" t="s">
        <v>881</v>
      </c>
    </row>
    <row r="25" spans="1:4">
      <c r="A25" s="4" t="s">
        <v>539</v>
      </c>
      <c r="B25" s="4" t="s">
        <v>821</v>
      </c>
    </row>
    <row r="26" spans="1:4">
      <c r="A26" s="4" t="s">
        <v>600</v>
      </c>
      <c r="B26" s="4" t="s">
        <v>882</v>
      </c>
    </row>
  </sheetData>
  <mergeCells count="6">
    <mergeCell ref="A1:B1"/>
    <mergeCell ref="A22:C22"/>
    <mergeCell ref="B23:C23"/>
    <mergeCell ref="B24:C24"/>
    <mergeCell ref="B25:C25"/>
    <mergeCell ref="B26:C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3</v>
      </c>
      <c r="B1" s="2" t="s">
        <v>2</v>
      </c>
      <c r="C1" s="2" t="s">
        <v>23</v>
      </c>
    </row>
    <row r="2" spans="1:3">
      <c r="A2" s="3" t="s">
        <v>884</v>
      </c>
    </row>
    <row r="3" spans="1:3">
      <c r="A3" s="4" t="s">
        <v>25</v>
      </c>
      <c r="B3" s="7" t="n">
        <v>181171</v>
      </c>
      <c r="C3" s="7" t="n">
        <v>155055</v>
      </c>
    </row>
    <row r="4" spans="1:3">
      <c r="A4" s="4" t="s">
        <v>26</v>
      </c>
      <c r="B4" s="5" t="n">
        <v>103181</v>
      </c>
      <c r="C4" s="5" t="n">
        <v>107093</v>
      </c>
    </row>
    <row r="5" spans="1:3">
      <c r="A5" s="4" t="s">
        <v>383</v>
      </c>
      <c r="B5" s="5" t="n">
        <v>17353</v>
      </c>
      <c r="C5" s="5" t="n">
        <v>22291</v>
      </c>
    </row>
    <row r="6" spans="1:3">
      <c r="A6" s="4" t="s">
        <v>384</v>
      </c>
      <c r="B6" s="5" t="n">
        <v>66333</v>
      </c>
      <c r="C6" s="5" t="n">
        <v>59131</v>
      </c>
    </row>
    <row r="7" spans="1:3">
      <c r="A7" s="4" t="s">
        <v>31</v>
      </c>
      <c r="B7" s="5" t="n">
        <v>10139788</v>
      </c>
      <c r="C7" s="5" t="n">
        <v>8168062</v>
      </c>
    </row>
    <row r="8" spans="1:3">
      <c r="A8" s="4" t="s">
        <v>386</v>
      </c>
      <c r="B8" s="5" t="n">
        <v>278353</v>
      </c>
      <c r="C8" s="5" t="n">
        <v>219746</v>
      </c>
    </row>
    <row r="9" spans="1:3">
      <c r="A9" s="3" t="s">
        <v>796</v>
      </c>
    </row>
    <row r="10" spans="1:3">
      <c r="A10" s="4" t="s">
        <v>71</v>
      </c>
      <c r="B10" s="5" t="n">
        <v>10999720</v>
      </c>
      <c r="C10" s="5" t="n">
        <v>8828603</v>
      </c>
    </row>
    <row r="11" spans="1:3">
      <c r="A11" s="4" t="s">
        <v>44</v>
      </c>
      <c r="B11" s="5" t="n">
        <v>639333</v>
      </c>
      <c r="C11" s="5" t="n">
        <v>879008</v>
      </c>
    </row>
    <row r="12" spans="1:3">
      <c r="A12" s="4" t="s">
        <v>45</v>
      </c>
      <c r="B12" s="5" t="n">
        <v>194886</v>
      </c>
      <c r="C12" s="5" t="n">
        <v>194603</v>
      </c>
    </row>
    <row r="13" spans="1:3">
      <c r="A13" s="13" t="n">
        <v>1</v>
      </c>
    </row>
    <row r="14" spans="1:3">
      <c r="A14" s="3" t="s">
        <v>884</v>
      </c>
    </row>
    <row r="15" spans="1:3">
      <c r="A15" s="4" t="s">
        <v>25</v>
      </c>
      <c r="B15" s="5" t="n">
        <v>181171</v>
      </c>
      <c r="C15" s="5" t="n">
        <v>155055</v>
      </c>
    </row>
    <row r="16" spans="1:3">
      <c r="A16" s="13" t="n">
        <v>2</v>
      </c>
    </row>
    <row r="17" spans="1:3">
      <c r="A17" s="3" t="s">
        <v>884</v>
      </c>
    </row>
    <row r="18" spans="1:3">
      <c r="A18" s="4" t="s">
        <v>26</v>
      </c>
      <c r="B18" s="5" t="n">
        <v>103181</v>
      </c>
      <c r="C18" s="5" t="n">
        <v>107093</v>
      </c>
    </row>
    <row r="19" spans="1:3">
      <c r="A19" s="4" t="s">
        <v>383</v>
      </c>
      <c r="B19" s="5" t="n">
        <v>14899</v>
      </c>
      <c r="C19" s="5" t="n">
        <v>18212</v>
      </c>
    </row>
    <row r="20" spans="1:3">
      <c r="A20" s="4" t="s">
        <v>384</v>
      </c>
      <c r="B20" s="5" t="n">
        <v>66333</v>
      </c>
      <c r="C20" s="5" t="n">
        <v>59131</v>
      </c>
    </row>
    <row r="21" spans="1:3">
      <c r="A21" s="3" t="s">
        <v>796</v>
      </c>
    </row>
    <row r="22" spans="1:3">
      <c r="A22" s="4" t="s">
        <v>71</v>
      </c>
      <c r="B22" s="5" t="n">
        <v>10989384</v>
      </c>
      <c r="C22" s="5" t="n">
        <v>8820572</v>
      </c>
    </row>
    <row r="23" spans="1:3">
      <c r="A23" s="4" t="s">
        <v>44</v>
      </c>
      <c r="B23" s="5" t="n">
        <v>639333</v>
      </c>
      <c r="C23" s="5" t="n">
        <v>879008</v>
      </c>
    </row>
    <row r="24" spans="1:3">
      <c r="A24" s="4" t="s">
        <v>45</v>
      </c>
      <c r="B24" s="5" t="n">
        <v>205757</v>
      </c>
      <c r="C24" s="5" t="n">
        <v>197888</v>
      </c>
    </row>
    <row r="25" spans="1:3">
      <c r="A25" s="4" t="s">
        <v>885</v>
      </c>
      <c r="B25" s="5" t="n">
        <v>4470</v>
      </c>
      <c r="C25" s="5" t="n">
        <v>3416</v>
      </c>
    </row>
    <row r="26" spans="1:3">
      <c r="A26" s="13" t="n">
        <v>3</v>
      </c>
    </row>
    <row r="27" spans="1:3">
      <c r="A27" s="3" t="s">
        <v>884</v>
      </c>
    </row>
    <row r="28" spans="1:3">
      <c r="A28" s="4" t="s">
        <v>31</v>
      </c>
      <c r="B28" s="5" t="n">
        <v>9905748</v>
      </c>
      <c r="C28" s="5" t="n">
        <v>7973845</v>
      </c>
    </row>
    <row r="29" spans="1:3">
      <c r="A29" s="4" t="s">
        <v>386</v>
      </c>
      <c r="B29" s="5" t="n">
        <v>278353</v>
      </c>
      <c r="C29" s="5" t="n">
        <v>219746</v>
      </c>
    </row>
    <row r="30" spans="1:3">
      <c r="A30" s="4" t="s">
        <v>886</v>
      </c>
      <c r="B30" s="5" t="n">
        <v>39766</v>
      </c>
      <c r="C30" s="5" t="n">
        <v>34384</v>
      </c>
    </row>
    <row r="31" spans="1:3">
      <c r="A31" s="4" t="s">
        <v>887</v>
      </c>
      <c r="B31" s="5" t="n">
        <v>454</v>
      </c>
      <c r="C31" s="5" t="n">
        <v>834</v>
      </c>
    </row>
    <row r="32" spans="1:3">
      <c r="A32" s="4" t="s">
        <v>888</v>
      </c>
    </row>
    <row r="33" spans="1:3">
      <c r="A33" s="3" t="s">
        <v>884</v>
      </c>
    </row>
    <row r="34" spans="1:3">
      <c r="A34" s="4" t="s">
        <v>25</v>
      </c>
      <c r="B34" s="5" t="n">
        <v>181171</v>
      </c>
      <c r="C34" s="5" t="n">
        <v>155055</v>
      </c>
    </row>
    <row r="35" spans="1:3">
      <c r="A35" s="4" t="s">
        <v>889</v>
      </c>
    </row>
    <row r="36" spans="1:3">
      <c r="A36" s="3" t="s">
        <v>884</v>
      </c>
    </row>
    <row r="37" spans="1:3">
      <c r="A37" s="4" t="s">
        <v>26</v>
      </c>
      <c r="B37" s="5" t="n">
        <v>103181</v>
      </c>
      <c r="C37" s="5" t="n">
        <v>107093</v>
      </c>
    </row>
    <row r="38" spans="1:3">
      <c r="A38" s="4" t="s">
        <v>383</v>
      </c>
      <c r="B38" s="5" t="n">
        <v>17353</v>
      </c>
      <c r="C38" s="5" t="n">
        <v>22291</v>
      </c>
    </row>
    <row r="39" spans="1:3">
      <c r="A39" s="4" t="s">
        <v>384</v>
      </c>
      <c r="B39" s="5" t="n">
        <v>66333</v>
      </c>
      <c r="C39" s="5" t="n">
        <v>59131</v>
      </c>
    </row>
    <row r="40" spans="1:3">
      <c r="A40" s="3" t="s">
        <v>796</v>
      </c>
    </row>
    <row r="41" spans="1:3">
      <c r="A41" s="4" t="s">
        <v>71</v>
      </c>
      <c r="B41" s="5" t="n">
        <v>10999720</v>
      </c>
      <c r="C41" s="5" t="n">
        <v>8828603</v>
      </c>
    </row>
    <row r="42" spans="1:3">
      <c r="A42" s="4" t="s">
        <v>44</v>
      </c>
      <c r="B42" s="5" t="n">
        <v>639333</v>
      </c>
      <c r="C42" s="5" t="n">
        <v>879008</v>
      </c>
    </row>
    <row r="43" spans="1:3">
      <c r="A43" s="4" t="s">
        <v>45</v>
      </c>
      <c r="B43" s="5" t="n">
        <v>194886</v>
      </c>
      <c r="C43" s="5" t="n">
        <v>194603</v>
      </c>
    </row>
    <row r="44" spans="1:3">
      <c r="A44" s="4" t="s">
        <v>885</v>
      </c>
      <c r="B44" s="5" t="n">
        <v>4470</v>
      </c>
      <c r="C44" s="5" t="n">
        <v>3416</v>
      </c>
    </row>
    <row r="45" spans="1:3">
      <c r="A45" s="4" t="s">
        <v>890</v>
      </c>
    </row>
    <row r="46" spans="1:3">
      <c r="A46" s="3" t="s">
        <v>884</v>
      </c>
    </row>
    <row r="47" spans="1:3">
      <c r="A47" s="4" t="s">
        <v>31</v>
      </c>
      <c r="B47" s="5" t="n">
        <v>10143706</v>
      </c>
      <c r="C47" s="5" t="n">
        <v>8172584</v>
      </c>
    </row>
    <row r="48" spans="1:3">
      <c r="A48" s="4" t="s">
        <v>386</v>
      </c>
      <c r="B48" s="5" t="n">
        <v>278353</v>
      </c>
      <c r="C48" s="5" t="n">
        <v>219746</v>
      </c>
    </row>
    <row r="49" spans="1:3">
      <c r="A49" s="4" t="s">
        <v>886</v>
      </c>
      <c r="B49" s="5" t="n">
        <v>39766</v>
      </c>
      <c r="C49" s="5" t="n">
        <v>34384</v>
      </c>
    </row>
    <row r="50" spans="1:3">
      <c r="A50" s="4" t="s">
        <v>887</v>
      </c>
      <c r="B50" s="7" t="n">
        <v>454</v>
      </c>
      <c r="C50" s="7" t="n">
        <v>8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2:46:40Z</dcterms:created>
  <dcterms:modified xmlns:dcterms="http://purl.org/dc/terms/" xmlns:xsi="http://www.w3.org/2001/XMLSchema-instance" xsi:type="dcterms:W3CDTF">2017-08-08T12:46:40Z</dcterms:modified>
</cp:coreProperties>
</file>